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and Allowance for Loan an" sheetId="12" state="visible" r:id="rId12"/>
    <sheet xmlns:r="http://schemas.openxmlformats.org/officeDocument/2006/relationships" name="Fair Value Measurement" sheetId="13" state="visible" r:id="rId13"/>
    <sheet xmlns:r="http://schemas.openxmlformats.org/officeDocument/2006/relationships" name="Guarantees and Commitments" sheetId="14" state="visible" r:id="rId14"/>
    <sheet xmlns:r="http://schemas.openxmlformats.org/officeDocument/2006/relationships" name="Subordinated Debt" sheetId="15" state="visible" r:id="rId15"/>
    <sheet xmlns:r="http://schemas.openxmlformats.org/officeDocument/2006/relationships" name="Defined Benefit Plans" sheetId="16" state="visible" r:id="rId16"/>
    <sheet xmlns:r="http://schemas.openxmlformats.org/officeDocument/2006/relationships" name="Accumulated Other Comprehensive" sheetId="17" state="visible" r:id="rId17"/>
    <sheet xmlns:r="http://schemas.openxmlformats.org/officeDocument/2006/relationships" name="Restricted Common Stock" sheetId="18" state="visible" r:id="rId18"/>
    <sheet xmlns:r="http://schemas.openxmlformats.org/officeDocument/2006/relationships" name="Earnings per Common Share" sheetId="19" state="visible" r:id="rId19"/>
    <sheet xmlns:r="http://schemas.openxmlformats.org/officeDocument/2006/relationships" name="Recent Accounting Pronouncement" sheetId="20" state="visible" r:id="rId20"/>
    <sheet xmlns:r="http://schemas.openxmlformats.org/officeDocument/2006/relationships" name="Agreement and Plan of Merger" sheetId="21" state="visible" r:id="rId21"/>
    <sheet xmlns:r="http://schemas.openxmlformats.org/officeDocument/2006/relationships" name="Investment Securities (Tables)" sheetId="22" state="visible" r:id="rId22"/>
    <sheet xmlns:r="http://schemas.openxmlformats.org/officeDocument/2006/relationships" name="Loans and Allowance for Loan 23" sheetId="23" state="visible" r:id="rId23"/>
    <sheet xmlns:r="http://schemas.openxmlformats.org/officeDocument/2006/relationships" name="Fair Value Measurements (Tables" sheetId="24" state="visible" r:id="rId24"/>
    <sheet xmlns:r="http://schemas.openxmlformats.org/officeDocument/2006/relationships" name="Defined Benefit Plans (Tables)" sheetId="25" state="visible" r:id="rId25"/>
    <sheet xmlns:r="http://schemas.openxmlformats.org/officeDocument/2006/relationships" name="Accumulated Other Comprehensi26" sheetId="26" state="visible" r:id="rId26"/>
    <sheet xmlns:r="http://schemas.openxmlformats.org/officeDocument/2006/relationships" name="Earnings per Common Share (Tabl" sheetId="27" state="visible" r:id="rId27"/>
    <sheet xmlns:r="http://schemas.openxmlformats.org/officeDocument/2006/relationships" name="Investment Securities (Unrealiz" sheetId="28" state="visible" r:id="rId28"/>
    <sheet xmlns:r="http://schemas.openxmlformats.org/officeDocument/2006/relationships" name="Investment Securities (Narrativ" sheetId="29" state="visible" r:id="rId29"/>
    <sheet xmlns:r="http://schemas.openxmlformats.org/officeDocument/2006/relationships" name="Investment Securities (Schedule" sheetId="30" state="visible" r:id="rId30"/>
    <sheet xmlns:r="http://schemas.openxmlformats.org/officeDocument/2006/relationships" name="Investment Securities (Schedu31" sheetId="31" state="visible" r:id="rId31"/>
    <sheet xmlns:r="http://schemas.openxmlformats.org/officeDocument/2006/relationships" name="Investment Securities (Investme"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Fair Value Measurement (Assets " sheetId="42" state="visible" r:id="rId42"/>
    <sheet xmlns:r="http://schemas.openxmlformats.org/officeDocument/2006/relationships" name="Fair Value Measurement (Fair Va" sheetId="43" state="visible" r:id="rId43"/>
    <sheet xmlns:r="http://schemas.openxmlformats.org/officeDocument/2006/relationships" name="Fair Value Measurement (Fair 44" sheetId="44" state="visible" r:id="rId44"/>
    <sheet xmlns:r="http://schemas.openxmlformats.org/officeDocument/2006/relationships" name="Fair Value Measurement (Fair 45" sheetId="45" state="visible" r:id="rId45"/>
    <sheet xmlns:r="http://schemas.openxmlformats.org/officeDocument/2006/relationships" name="Fair Value Measurements (Schedu" sheetId="46" state="visible" r:id="rId46"/>
    <sheet xmlns:r="http://schemas.openxmlformats.org/officeDocument/2006/relationships" name="Guarantees and Commitments (Nar" sheetId="47" state="visible" r:id="rId47"/>
    <sheet xmlns:r="http://schemas.openxmlformats.org/officeDocument/2006/relationships" name="Subordinated Debt (Narrative) (" sheetId="48" state="visible" r:id="rId48"/>
    <sheet xmlns:r="http://schemas.openxmlformats.org/officeDocument/2006/relationships" name="Defined Benefit Plans (Net Peri" sheetId="49" state="visible" r:id="rId49"/>
    <sheet xmlns:r="http://schemas.openxmlformats.org/officeDocument/2006/relationships" name="Accumulated Other Comprehensi50" sheetId="50" state="visible" r:id="rId50"/>
    <sheet xmlns:r="http://schemas.openxmlformats.org/officeDocument/2006/relationships" name="Restricted Common Stock (Detail" sheetId="51" state="visible" r:id="rId51"/>
    <sheet xmlns:r="http://schemas.openxmlformats.org/officeDocument/2006/relationships" name="Earnings per Common Share (Basi" sheetId="52" state="visible" r:id="rId52"/>
    <sheet xmlns:r="http://schemas.openxmlformats.org/officeDocument/2006/relationships" name="Earnings per Common Share (Ba53" sheetId="53" state="visible" r:id="rId53"/>
    <sheet xmlns:r="http://schemas.openxmlformats.org/officeDocument/2006/relationships" name="Recent Accounting Pronounceme54" sheetId="54" state="visible" r:id="rId54"/>
    <sheet xmlns:r="http://schemas.openxmlformats.org/officeDocument/2006/relationships" name="Agreement and Plan of Merger (N" sheetId="55" state="visible" r:id="rId55"/>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7</t>
  </si>
  <si>
    <t>Nov. 08, 2017</t>
  </si>
  <si>
    <t>Document And Entity Information [Abstract]</t>
  </si>
  <si>
    <t>Document Type</t>
  </si>
  <si>
    <t>10-Q</t>
  </si>
  <si>
    <t>Amendment Flag</t>
  </si>
  <si>
    <t>false</t>
  </si>
  <si>
    <t>Document Period End Date</t>
  </si>
  <si>
    <t>Sep. 30,
		2017</t>
  </si>
  <si>
    <t>Document Fiscal Period Focus</t>
  </si>
  <si>
    <t>Q3</t>
  </si>
  <si>
    <t>Document Fiscal Year Focus</t>
  </si>
  <si>
    <t>Trading Symbol</t>
  </si>
  <si>
    <t>MPB</t>
  </si>
  <si>
    <t>Entity Registrant Name</t>
  </si>
  <si>
    <t>MID PENN BANCORP INC</t>
  </si>
  <si>
    <t>Entity Central Index Key</t>
  </si>
  <si>
    <t>Current Fiscal Year End Date</t>
  </si>
  <si>
    <t>--12-31</t>
  </si>
  <si>
    <t>Entity Filer Category</t>
  </si>
  <si>
    <t>Smaller Reporting Company</t>
  </si>
  <si>
    <t>Entity Common Stock, Shares Outstanding</t>
  </si>
  <si>
    <t>Consolidated Balance Sheets - USD ($)</t>
  </si>
  <si>
    <t>Dec. 31, 2016</t>
  </si>
  <si>
    <t>ASSETS</t>
  </si>
  <si>
    <t>Cash and due from banks</t>
  </si>
  <si>
    <t>Interest-bearing balances with other financial institutions</t>
  </si>
  <si>
    <t>Federal funds sold</t>
  </si>
  <si>
    <t>Total cash and cash equivalents</t>
  </si>
  <si>
    <t>Investment securities available for sale, at fair value</t>
  </si>
  <si>
    <t>Investment securities held to maturity, at amortized cost (fair value $82,716 and $0)</t>
  </si>
  <si>
    <t>Loans held for sale</t>
  </si>
  <si>
    <t>Loans and leases, net of unearned interest</t>
  </si>
  <si>
    <t>Less: Allowance for loan and lease losses</t>
  </si>
  <si>
    <t>Net loans and leases</t>
  </si>
  <si>
    <t>Bank premises and equipment, net</t>
  </si>
  <si>
    <t>Bank premises and equipment held for sale</t>
  </si>
  <si>
    <t>Cash surrender value of life insurance</t>
  </si>
  <si>
    <t>Restricted investment in bank stocks</t>
  </si>
  <si>
    <t>Foreclosed assets held for sale</t>
  </si>
  <si>
    <t>Accrued interest receivable</t>
  </si>
  <si>
    <t>Deferred income taxes</t>
  </si>
  <si>
    <t>Goodwill</t>
  </si>
  <si>
    <t>Core deposit and other intangibles, net</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Subordinated debt</t>
  </si>
  <si>
    <t>Accrued interest payable</t>
  </si>
  <si>
    <t>Other liabilities</t>
  </si>
  <si>
    <t>Total Liabilities</t>
  </si>
  <si>
    <t>Shareholders' Equity:</t>
  </si>
  <si>
    <t>Common stock, par value $1.00; authorized 10,000,000 shares; 4,240,754 and 4,233,297 shares issued and outstanding at Septmber 30, 2017, and at December 31, 2016,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Investment securities held-to-maturity, fair value</t>
  </si>
  <si>
    <t>Common Stock, Par Value</t>
  </si>
  <si>
    <t>Common Stock, Shares Authorized</t>
  </si>
  <si>
    <t>Common Stock, Shares, Issued</t>
  </si>
  <si>
    <t>Common Stock, Shares, Outstanding</t>
  </si>
  <si>
    <t>Consolidated Statements of Income - USD ($) $ in Thousands</t>
  </si>
  <si>
    <t>3 Months Ended</t>
  </si>
  <si>
    <t>Sep. 30, 2016</t>
  </si>
  <si>
    <t>INTEREST INCOME</t>
  </si>
  <si>
    <t>Interest and fees on loans and leases</t>
  </si>
  <si>
    <t>Interest on interest-bearing balances</t>
  </si>
  <si>
    <t>Interest on federal funds sold</t>
  </si>
  <si>
    <t>Interest and dividends on investment securities:</t>
  </si>
  <si>
    <t>U.S. Treasury and government agencies</t>
  </si>
  <si>
    <t>State and political subdivision obligations, tax-exempt</t>
  </si>
  <si>
    <t>Other securities</t>
  </si>
  <si>
    <t>Total Interest Income</t>
  </si>
  <si>
    <t>INTEREST EXPENSE</t>
  </si>
  <si>
    <t>Interest on deposits</t>
  </si>
  <si>
    <t>Interest on short-term borrowings</t>
  </si>
  <si>
    <t>Interest on long-term and subordinated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Marketing and advertising expense</t>
  </si>
  <si>
    <t>Software licensing</t>
  </si>
  <si>
    <t>Telephone expense</t>
  </si>
  <si>
    <t>Loss on sale or write-down of foreclosed assets</t>
  </si>
  <si>
    <t>Intangible amortization</t>
  </si>
  <si>
    <t>Merger and acquisition expense</t>
  </si>
  <si>
    <t>Other expenses</t>
  </si>
  <si>
    <t>Total Noninterest Expense</t>
  </si>
  <si>
    <t>INCOME BEFORE PROVISION FOR INCOME TAXES</t>
  </si>
  <si>
    <t>Provision for income taxes</t>
  </si>
  <si>
    <t>NET INCOME</t>
  </si>
  <si>
    <t>PER COMMON SHARE DATA:</t>
  </si>
  <si>
    <t>Basic and Diluted Earnings Per Common Share</t>
  </si>
  <si>
    <t>Cash Dividends Paid</t>
  </si>
  <si>
    <t>Consolidated Statements of Comprehensive Income - USD ($) $ in Thousands</t>
  </si>
  <si>
    <t>Statement Of Income And Comprehensive Income [Abstract]</t>
  </si>
  <si>
    <t>Net income</t>
  </si>
  <si>
    <t>Other comprehensive income (loss):</t>
  </si>
  <si>
    <t>Unrealized (losses) gains arising during the period on available-for-sale securities, net of income taxes, respectively</t>
  </si>
  <si>
    <t>Reclassification adjustment for net gain on sales of available-for-sale securities included in net income, net of income taxes, respectively</t>
  </si>
  <si>
    <t>[1]</t>
  </si>
  <si>
    <t>Change in defined benefit plans, net of income taxes, respectively</t>
  </si>
  <si>
    <t>[2]</t>
  </si>
  <si>
    <t>Total other comprehensive income (loss)</t>
  </si>
  <si>
    <t>Total comprehensive income</t>
  </si>
  <si>
    <t>Amounts are included in net gain on sales of investment securities on the Consolidated Statements of Income as a separate element within total noninterest income.</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Parenthetical) - USD ($) $ in Thousands</t>
  </si>
  <si>
    <t>Unrealized (losses) gain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 USD ($) $ in Thousands</t>
  </si>
  <si>
    <t>Total</t>
  </si>
  <si>
    <t>Common Stock [Member]</t>
  </si>
  <si>
    <t>Additional Paid-in Capital [Member]</t>
  </si>
  <si>
    <t>Retained Earnings [Member]</t>
  </si>
  <si>
    <t>Accumulated Other Comprehensive (Loss) Income [Member]</t>
  </si>
  <si>
    <t>Balance at Dec. 31, 2015</t>
  </si>
  <si>
    <t>Total other comprehensive income, net of taxes</t>
  </si>
  <si>
    <t>Employee Stock Purchase Plan</t>
  </si>
  <si>
    <t>Common stock dividends</t>
  </si>
  <si>
    <t>Restricted stock activity</t>
  </si>
  <si>
    <t>Balance at Sep. 30, 2016</t>
  </si>
  <si>
    <t>Balance at Dec. 31, 2016</t>
  </si>
  <si>
    <t>Director Stock Purchase Plan</t>
  </si>
  <si>
    <t>Balance at Sep. 30, 2017</t>
  </si>
  <si>
    <t>Consolidated Statements of Changes In Shareholders' Equity (Parenthetical) - shares</t>
  </si>
  <si>
    <t>Statement Of Stockholders Equity [Abstract]</t>
  </si>
  <si>
    <t>Stock issued during period, shares, Employee Stock Purchase Plans</t>
  </si>
  <si>
    <t>Stock issued during period shares, Director Stock Purchase Plans</t>
  </si>
  <si>
    <t>Stock issued during period, shares, Restricted stock activity</t>
  </si>
  <si>
    <t>Consolidated Statements of Cash Flows - USD ($) $ in Thousands</t>
  </si>
  <si>
    <t>Operating Activities:</t>
  </si>
  <si>
    <t>Net Income</t>
  </si>
  <si>
    <t>Adjustments to reconcile net income to net cash provided by operating activities:</t>
  </si>
  <si>
    <t>Provision for loan and lease losses</t>
  </si>
  <si>
    <t>Depreciation</t>
  </si>
  <si>
    <t>Amortization of intangibles</t>
  </si>
  <si>
    <t>Net (accretion) amortization of security discounts/premiums</t>
  </si>
  <si>
    <t>Gain on sales of investment securities</t>
  </si>
  <si>
    <t>Earnings on cash surrender value of life insurance</t>
  </si>
  <si>
    <t>Mortgage loans originated for sale</t>
  </si>
  <si>
    <t>Proceeds from sales of mortgage loans originated for sale</t>
  </si>
  <si>
    <t>Gain on sale of mortgage loans</t>
  </si>
  <si>
    <t>SBA loans originated for sale</t>
  </si>
  <si>
    <t>Proceeds from sales of SBA loans originated for sale</t>
  </si>
  <si>
    <t>Gain on sale of SBA loans</t>
  </si>
  <si>
    <t>Gain on disposal of property, plant, and equipment</t>
  </si>
  <si>
    <t>Stock compensation expense</t>
  </si>
  <si>
    <t>Deferred income tax expense (benefit)</t>
  </si>
  <si>
    <t>Increase in accrued interest receivable</t>
  </si>
  <si>
    <t>(Increase) decrease in other assets</t>
  </si>
  <si>
    <t>Increase in accrued interest payable</t>
  </si>
  <si>
    <t>Increase in other liabilities</t>
  </si>
  <si>
    <t>Net Cash Provided By Operating Activities</t>
  </si>
  <si>
    <t>Investing Activities:</t>
  </si>
  <si>
    <t>Net decrease in interest-bearing time deposits with other financial institutions</t>
  </si>
  <si>
    <t>Proceeds from the sale of available-for-sale securities</t>
  </si>
  <si>
    <t>Proceeds from the maturity or call of available-for-sale securities</t>
  </si>
  <si>
    <t>Purchases of available-for-sale securities</t>
  </si>
  <si>
    <t>Purchases of held-to-maturity securities</t>
  </si>
  <si>
    <t>(Purchases) redemptions of restricted investment in bank stock</t>
  </si>
  <si>
    <t>Net increase in loans and leases</t>
  </si>
  <si>
    <t>Proceeds from the sale of bank premises and equipment held for sale</t>
  </si>
  <si>
    <t>Purchases of bank premises and equipment</t>
  </si>
  <si>
    <t>Proceeds from the sale of foreclosed assets</t>
  </si>
  <si>
    <t>Net Cash Used In Investing Activities</t>
  </si>
  <si>
    <t>Financing Activities:</t>
  </si>
  <si>
    <t>Net increase in deposits</t>
  </si>
  <si>
    <t>Net increase (decrease) in short-term borrowings</t>
  </si>
  <si>
    <t>Common stock dividends paid</t>
  </si>
  <si>
    <t>Long-term debt repayment</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Supplemental Noncash Disclosures:</t>
  </si>
  <si>
    <t>Loan transfers to foreclosed assets held for sale</t>
  </si>
  <si>
    <t>Employee [Member]</t>
  </si>
  <si>
    <t>Stock Purchase Plan</t>
  </si>
  <si>
    <t>Director [Member]</t>
  </si>
  <si>
    <t>Basis of Presentation</t>
  </si>
  <si>
    <t>Organization Consolidation And Presentation Of Financial Statements [Abstract]</t>
  </si>
  <si>
    <t>(1)
Basis of Presentation The accompanying consolidated financial statements include the accounts of Mid Penn Bancorp, Inc. (the “Company”) and its wholly-owned subsidiaries, Mid Penn Bank (the “Bank”), and the Bank’s former wholly-owned subsidiary, Mid Penn Insurance Services, LLC (collectively, “Mid Penn”). All material intercompany accounts and transactions have been eliminated in consolidation. Effective March 1, 2016, Mid Penn Insurance Services, LLC, an immaterial subsidiary of the Bank, was liquidated.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September 30, 2016 and December 31, 2016 balances have been reclassified, when, and if necessary, to conform to the 2017 presentation. Such reclassifications had no impact on net income. The results of operations for interim periods are not necessarily indicative of operating results expected for the full year. These interim consolidated financial statements should be read in conjunction with the audited consolidated financial statements and notes thereto included in the Company’s Annual Report on Form 10-K for the year ended December 31, 2016. On March 29, 2017, Mid Penn announced the signing of a definitive merger agreement with The Scottdale Bank and Trust Company (“Scottdale”). Under the merger agreement, Scottdale will merge with and into Mid Penn Bank, with Mid Penn Bank as the surviving bank. Before the merger is completed, the shareholders of Mid Penn and Scottdale must approve and adopt the merger agreement, and customary regulatory approvals must be received. Refer to Note 12, Agreement and Plan of Merger Mid Penn has evaluated events and transactions occurring subsequent to the balance sheet date of September 30, 2017, for items that should potentially be recognized or disclosed in these consolidated financial statements. The evaluation was conducted through the date these consolidated financial statements were issued.</t>
  </si>
  <si>
    <t>Investment Securities</t>
  </si>
  <si>
    <t>Securities Financing Transactions Disclosures [Abstract]</t>
  </si>
  <si>
    <t>(2)
Investment Securities Securities to be held for indefinite periods, but not intended to be held to maturity, are classified as available-for-sale and carried at fair value. Securities held for indefinite periods include securities that management intends to use as part of its asset and liability management strategy and that may be sold in response to liquidity needs, changes in interest rates, resultant prepayment risk, pledging requirements, and other factors related to effective portfolio management. Securities to be held to maturity are carried at amortized cost. Realized gains and losses on dispositions are based on the net proceeds and the amortized cost of the securities sold, using the specific identification method. Unrealized gains and losses on investmen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s of income for the respective period. ASC Topic 320, Investments – Debt and Equity Securities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Mid Penn had no securities considered by management to be other-than-temporarily impaired as of September 30, 2017, December 31, 2016, or September 30, 2016, and did not record any securities impairment charges in the respective periods ended on these dates. Mid Penn does not consider the securities with unrealized losses on the respective dates to be other-than-temporarily impaired as the unrealized losses were deemed to relate to changes in interest rates, and not erosion of credit quality. The amortized cost, fair value, and unrealized gains and losses on investment securities at September 30, 2017 and December 31, 2016 are as follows:
(Dollars in thousands)
Amortized
Unrealized
Unrealized
Fair
Cost
Gains
Losses
Value
September 30, 2017
Available-for-sale securities:
U.S. Treasury and U.S. government agencies
$
40,133
$
-
$
880
$
39,253
Mortgage-backed U.S. government agencies
27,370
11
335
27,046
State and political subdivision obligations
28,393
35
450
27,978
Corporate debt securities
1,000
5
-
1,005
Equity securities
1,268
2
39
1,231
Total available-for-sale securities
98,164
53
1,704
96,513
Held-to-maturity securities:
U.S. Treasury and U.S. government agencies
10,984
21
7
10,998
Mortgage-backed U.S. government agencies
51,326
96
102
51,320
State and political subdivision obligations
20,315
124
41
20,398
Corporate debt securities
-
-
-
-
Equity securities
-
-
-
-
Total held-to-maturity securities
82,625
241
150
82,716
Total
$
180,789
$
294
$
1,854
$
179,229
(Dollars in thousands)
Amortized
Unrealized
Unrealized
Fair
Cost
Gains
Losses
Value
December 31, 2016
Available-for-sale securities:
U.S. Treasury and U.S. government agencies
$
48,520
$
34
$
1,542
$
47,012
Mortgage-backed U.S. government agencies
26,181
17
579
25,619
State and political subdivision obligations
61,079
91
2,332
58,838
Corporate debt securities
1,100
-
-
1,100
Equity securities
1,168
-
112
1,056
Total available-for-sale securities
$
138,048
$
142
$
4,565
$
133,625
There were no held-to-maturity securities as of December 31, 2016.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Please refer to Note (4) – Fair Value Measurement Investment securities having a fair value of $154,448,000 at September 30, 2017 and $131,469,000 at December 31, 2016, were pledged to secure public deposits and certain other borrowings. Gross realized gains and losses on sales of available-for-sale securities for the three and nine months ended September 30, 2017 and 2016 are shown in the table below.
(Dollars in thousands)
Three Months Ended September 30,
Nine Months Ended September 30,
2017
2016
2017
2016
Realized gains
$
46
$
203
$
246
$
652
Realized losses
(24
)
(3
)
(204
)
(239
)
Net gains
$
22
$
200
$
42
$
413
The following tables present gross unrealized losses and fair value of investments aggregated by investment category and length of time that individual securities have been in a continuous unrealized loss position at September 30, 2017 and December 31, 2016.
(Dollars in thousands)
Less Than 12 Months
12 Months or More
Total
Number
Number
Number
of
Fair
Unrealized
of
Fair
Unrealized
of
Fair
Unrealized
September 30, 2017
Securities
Value
Losses
Securities
Value
Losses
Securities
Value
Losses
Available-for-sale securities:
U.S. Treasury and U.S. government agencies
7
$
15,790
$
237
14
$
23,462
$
643
21
$
39,252
$
880
Mortgage-backed U.S. government agencies
11
18,279
141
9
9,718
194
20
27,997
335
State and political subdivision obligations
12
6,855
41
35
16,428
409
47
23,283
450
Equity securities
0
-
-
1
511
39
1
511
39
Total temporarily impaired available-for-sale securities
30
40,924
419
59
50,119
1,285
89
91,043
1,704
Held-to-maturity securities:
U.S. Treasury and U.S. government agencies
2
4,989
7
0
-
-
2
4,989
7
Mortgage-backed U.S. government agencies
11
18,676
102
0
-
-
11
18,676
102
State and political subdivision obligations
20
7,555
41
0
-
-
20
7,555
41
Total temporarily impaired held-to-maturity securities
33
31,220
150
0
-
-
33
31,220
150
Total
63
$
72,144
$
569
59
$
50,119
$
1,285
122
$
122,263
$
1,854
(Dollars in thousands)
Less Than 12 Months
12 Months or More
Total
Number
Number
Number
of
Fair
Unrealized
of
Fair
Unrealized
of
Fair
Unrealized
December 31, 2016
Securities
Value
Losses
Securities
Value
Losses
Securities
Value
Losses
Available-for-sale securities:
U.S. Treasury and U.S. government agencies
23
$
43,698
$
1,542
0
$
-
$
-
23
$
43,698
$
1,542
Mortgage-backed U.S. government agencies
18
24,321
579
0
-
-
18
24,321
579
State and political subdivision obligations
108
50,582
2,332
0
-
-
108
50,582
2,332
Equity securities
0
-
-
2
1,056
112
2
1,056
112
Total temporarily impaired available-for-sale securities
149
$
118,601
$
4,453
2
$
1,056
$
112
151
$
119,657
$
4,565
There were no held-to-maturity securities as of December 31, 2016. Management evaluates securities for other-than-temporary impairment on at least a quarterly basis, and more frequently when economic or market concerns warrant such additional evaluation. Consideration is given to the length of time and the extent to which the fair value has been less than amortized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The majority of the investment portfolio is comprised of securities issued by U.S. government agencies and state and political subdivision obligations. For the investment securities with an unrealized loss, Mid Penn has concluded, based on its analysis, that the unrealized losses were primarily caused by the movement of interest rates and not due to an erosion of credit quality of the underlying issuers. At September 30, 2017, the majority of the unrealized losses on available-for-sale securities in an unrealized loss position were attributed to obligations of state and political subdivisions and U.S. Treasury and government agencies, while the majority of the unrealized losses on held-to-maturity securities in an unrealized loss position were attributed to mortgage-backed U.S. government agencies. At December 31, 2016, the majority of the unrealized losses on securities in an unrealized loss position were attributed to state and political subdivision obligations and U.S. Treasury and government agencies. The table below illustrates the maturity distribution of investment securities at amortized cost and fair value as of September 30, 2017.
(Dollars in thousands)
Available-for-sale
Held-to-maturity
Amortized
Fair
Amortized
Fair
September 30, 2017
Cost
Value
Cost
Value
Due in 1 year or less
$
596
$
596
$
-
$
-
Due after 1 year but within 5 years
12,542
12,446
19,332
19,421
Due after 5 years but within 10 years
46,306
45,375
11,967
11,975
Due after 10 years
10,082
9,819
-
-
69,526
68,236
31,299
31,396
Mortgage-backed securities
27,370
27,046
51,326
51,320
Equity securities
1,268
1,231
-
-
$
98,164
$
96,513
$
82,625
$
82,716</t>
  </si>
  <si>
    <t>Loans and Allowance for Loan and Lease Losses</t>
  </si>
  <si>
    <t>Accounts Notes Loans And Financing Receivable Gross Allowance And Net [Abstract]</t>
  </si>
  <si>
    <t xml:space="preserve">(3)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127,000 at September 30, 2017 and $120,000 at December 31, 2016.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for loan and lease losses covers several considerations that are not specifically measureable through either the specific and general components. For example, we believe that we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well-secured or otherwise not probable for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Mid Penn’s practice of obtaining independent third party market valuations on the subject property as soon as practically possible following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he classes of the loan portfolio, summarized by the pass rating (net of deferred fees and costs of $430,000 as of September 30, 2017 and $196,000 as of December 31, 2016), and the classified ratings of special mention, substandard, and doubtful within Mid Penn’s internal risk rating system as of September 30, 2017 and December 31, 2016, are as follows:
(Dollars in thousands)
Special
September 30, 2017
Pass
Mention
Substandard
Doubtful
Total
Commercial and industrial
$
176,801
$
489
$
5,567
$
-
$
182,857
Commercial real estate
480,258
1,745
8,600
-
490,603
Commercial real estate - construction
57,400
187
487
-
58,074
Lease financing
259
-
-
-
259
Residential mortgage
99,746
99
1,228
-
101,073
Home equity
39,919
114
317
-
40,350
Consumer
4,170
-
-
-
4,170
$
858,553
$
2,634
$
16,199
$
-
$
877,386
(Dollars in thousands)
Special
December 31, 2016
Pass
Mention
Substandard
Doubtful
Total
Commercial and industrial
$
170,780
$
937
$
801
$
-
$
172,518
Commercial real estate
437,592
1,683
7,249
-
446,524
Commercial real estate - construction
52,888
202
1,286
-
54,376
Lease financing
425
-
-
-
425
Residential mortgage
97,994
107
1,356
-
99,457
Home equity
37,242
142
224
-
37,608
Consumer
3,016
-
-
-
3,016
$
799,937
$
3,071
$
10,916
$
-
$
813,924
Impaired loans by loan portfolio class as of September 30, 2017 and December 31, 2016 are summarized as follows:
September 30, 2017
December 31, 2016
(Dollars in thousands)
Recorded Investment
Unpaid Principal Balance
Related Allowance
Recorded Investment
Unpaid Principal Balance
Related Allowance
With no related allowance recorded:
Commercial and industrial
$
-
$
15
$
-
$
4
$
9
$
-
Commercial real estate:
Commercial real estate
603
1,288
-
726
1,792
-
Acquired with credit deterioration
569
569
-
842
842
-
Commercial real estate - construction
-
-
618
618
Residential mortgage:
Residential mortgage
790
826
-
848
882
-
Acquired with credit deterioration
315
315
-
389
389
-
Home equity
261
296
-
111
129
-
With an allowance recorded:
Commercial and industrial
$
4,460
$
4,460
$
150
$
56
$
62
$
6
Commercial real estate
1,545
1,691
375
2,520
2,646
711
Commercial real estate - construction
487
492
100
242
242
72
Residential mortgage
66
68
66
68
68
68
Home equity
-
-
-
29
49
1
Total Impaired Loans:
Commercial and industrial
$
4,460
$
4,475
$
150
$
60
$
71
$
6
Commercial real estate
2,717
3,548
375
4,088
5,280
711
Commercial real estate - construction
487
492
100
860
860
72
Residential mortgage
1,171
1,209
66
1,305
1,339
68
Home equity
261
296
-
140
178
1
The average recorded investment of impaired loans and related interest income recognized for the three and nine months ended September 30, 2017 and 2016 are summarized as follows:
Three Months Ended
September 30, 2017
September 30, 2016
(Dollars in thousands)
Average Recorded Investment
Interest Income Recognized
Average Recorded Investment
Interest Income Recognized
With no related allowance recorded:
Commercial and industrial
$
-
$
-
$
8
$
-
Commercial real estate:
Commercial real estate
751
-
797
-
Acquired with credit deterioration
-
-
965
-
Commercial real estate - construction
42
-
-
-
Lease financing
-
Residential mortgage:
Residential mortgage
847
-
834
6
Acquired with credit deterioration
-
-
376
Home equity:
Home equity
294
3
62
-
Acquired with credit deterioration
-
-
-
-
Consumer
-
-
-
-
With an allowance recorded:
Commercial and industrial
$
2,230
$
-
$
469
$
-
Commercial real estate
2,148
-
2,643
-
Commercial real estate - construction
487
-
-
-
Lease financing
-
-
-
-
Residential mortgage
66
-
-
-
Home equity
-
-
31
-
Consumer
-
-
-
-
Total Impaired Loans:
Commercial and industrial
$
2,230
$
-
$
477
$
-
Commercial real estate
2,899
-
4,405
-
Commercial real estate - construction
529
-
-
-
Lease financing
-
-
-
-
Residential mortgage
913
-
1,210
6
Home equity
294
3
93
-
Nine Months Ended
September 30, 2017
September 30, 2016
(Dollars in thousands)
Average Recorded Investment
Interest Income Recognized
Average Recorded Investment
Interest Income Recognized
With no related allowance recorded:
Commercial and industrial
$
16
$
-
$
12
$
-
Commercial real estate:
Commercial real estate
551
279
865
-
Acquired with credit deterioration
-
110
944
-
Commercial real estate - construction
164
-
-
-
Lease financing
-
-
-
-
Residential mortgage:
Residential mortgage
852
18
802
15
Acquired with credit deterioration
-
-
375
4
Home equity
184
5
59
-
Consumer
-
With an allowance recorded:
Commercial and industrial
$
892
$
-
$
224
$
-
Commercial real estate
2,446
-
2,036
-
Commercial real estate - construction
390
-
-
-
Lease financing
-
-
-
-
Residential mortgage
53
-
-
-
Home equity
-
-
33
-
Consumer
-
-
-
-
Total Impaired Loans:
Commercial and industrial
$
908
$
-
$
236
$
-
Commercial real estate
2,997
389
3,845
-
Commercial real estate - construction
554
-
-
-
Lease financing
-
-
-
-
Residential mortgage
905
18
1,177
19
Home equity
184
5
92
-
Nonaccrual loans by loan portfolio class as of September 30, 2017 and December 31, 2016 are summarized as follows:
(Dollars in thousands)
September 30, 2017
December 31, 2016
Commercial and industrial
$
4,460
$
4
Commercial real estate
2,148
2,939
Commercial real estate - construction
487
860
Residential mortgage
583
715
Home equity
261
140
$
7,939
$
4,658
The performance and credit quality of the loan portfolio is also monitored by analyzing the age of the loans receivable as determined by the length of time a recorded payment is past due. The classes of the loan portfolio summarized by the past due status as of September 30, 2017 and December 31, 2016 are summarized as follows:
Loans
(Dollars in thousands)
30-59
60-89
Greater
Receivable &gt;
Days Past
Days Past
than 90
Total Past
90 Days and
September 30, 2017
Due
Due
Days
Due
Current
Total Loans
Accruing
Commercial and industrial
$
8
$
-
$
-
$
8
$
182,849
$
182,857
$
-
Commercial real estate:
Commercial real estate
117
28
902
1,047
488,987
490,034
-
Acquired with credit deterioration
-
-
56
56
513
569
56
Commercial real estate - construction
-
-
487
487
57,587
58,074
-
Lease financing
-
-
-
-
259
259
-
Residential mortgage:
Residential mortgage
7
67
197
271
100,487
100,758
-
Acquired with credit deterioration
22
10
193
225
90
315
-
Home equity
-
-
250
250
40,100
40,350
-
Consumer
-
-
-
-
4,170
4,170
-
Total
$
154
$
105
$
2,085
$
2,344
$
875,042
$
877,386
$
56
Loans
(Dollars in thousands)
30-59
60-89
Greater
Receivable &gt;
Days Past
Days Past
than 90
Total Past
90 Days and
December 31, 2016
Due
Due
Days
Due
Current
Total Loans
Accruing
Commercial and industrial
$
164
$
12
$
4
$
180
$
172,338
$
172,518
$
-
Commercial real estate:
Commercial real estate
475
-
1,004
1,479
444,203
445,682
-
Acquired with credit deterioration
-
-
59
59
783
842
59
Commercial real estate - construction
-
404
84
488
53,888
54,376
-
Lease financing
-
-
-
-
425
425
-
Residential mortgage:
Residential mortgage
548
124
237
909
98,159
99,068
-
Acquired with credit deterioration
-
-
238
238
151
389
-
Home equity
33
13
125
171
37,437
37,608
-
Consumer
-
-
-
-
3,016
3,016
-
Total
$
1,220
$
553
$
1,751
$
3,524
$
810,400
$
813,924
$
59
The following tables </t>
  </si>
  <si>
    <t>Fair Value Measurement</t>
  </si>
  <si>
    <t>Fair Value Disclosures [Abstract]</t>
  </si>
  <si>
    <t>(4)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for the nine months ended September 30, 2017 and 2016. The following tables illustrate the assets measured at fair value on a recurring basis segregated by hierarchy fair value levels.
Fair value measurements at September 30, 2017 using:
(Dollars in thousands)
Total carrying value at
Quoted prices in active markets
Significant other observable inputs
Significant unobservable inputs
Assets:
September 30, 2017
(Level 1)
(Level 2)
(Level 3)
Available-for-sale securities:
U.S. Treasury and U.S. government agencies
$
39,253
$
-
$
39,253
$
-
Mortgage-backed U.S. government agencies
27,046
-
27,046
-
State and political subdivision obligations
27,978
-
27,978
-
Corporate debt securities
1,005
1,005
Equity securities
1,231
1,231
-
-
Total
$
96,513
$
1,231
$
95,282
$
-
Fair value measurements at December 31, 2016 using:
(Dollars in thousands)
Total carrying value at
Quoted prices in active markets
Significant other observable inputs
Significant unobservable inputs
Assets:
December 31, 2016
(Level 1)
(Level 2)
(Level 3)
Available-for-sale securities:
U.S. Treasury and U.S. government agencies
$
47,012
$
1,864
$
45,148
$
-
Mortgage-backed U.S. government agencies
25,619
-
25,619
-
State and political subdivision obligations
58,838
-
58,838
-
Corporate debt securities
1,100
-
1,100
Equity securities
1,056
1,056
-
-
Total
$
133,625
$
2,920
$
130,705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September 30, 2017 using:
(Dollars in thousands)
Total carrying value at
Quoted prices in active markets
Significant other observable inputs
Significant unobservable inputs
Assets:
September 30, 2017
(Level 1)
(Level 2)
(Level 3)
Impaired Loans
$
6,186
$
-
$
-
$
6,186
Foreclosed Assets Held for Sale
33
-
-
33
Mortgage Servicing Rights
131
-
-
131
Fair value measurements at December 31, 2016 using:
(Dollars in thousands)
Total carrying value at
Quoted prices in active markets
Significant other observable inputs
Significant unobservable inputs
Assets:
December 31, 2016
(Level 1)
(Level 2)
(Level 3)
Impaired Loans
$
2,404
$
-
$
-
$
2,404
Foreclosed Assets Held for Sale
135
-
-
135
Mortgage Servicing Rights
144
-
-
144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September 30, 2017
Fair Value Estimate
Valuation Technique
Unobservable Input
Range
Weighted Average
Impaired Loans
$
6,186
Appraisal of collateral (a)
Appraisal adjustments (b)
6% - 84%
46%
Foreclosed Assets Held for Sale
33
Appraisal of collateral (a), (c)
Appraisal adjustments (b)
28% - 28%
28%
Mortgage Servicing Rights
131
Multiple of annual service fee
Estimated prepayment speed based on rate and term
210% - 400%
365%
(Dollars in thousands)
Quantitative Information about Level 3 Fair Value Measurements
December 31, 2016
Fair Value Estimate
Valuation Technique
Unobservable Input
Range
Weighted Average
Impaired Loans
$
2,404
Appraisal of collateral (a)
Appraisal adjustments (b)
11% - 70%
30%
Foreclosed Assets Held for Sale
135
Appraisal of collateral (a), (c)
Appraisal adjustments (b)
26% - 31%
27%
Mortgage Servicing Rights
144
Multiple of annual service fee
Estimated prepayment speed based on rate and term
210% - 400%
365%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
Includes qualitative adjustments by management and estimated liquidation expenses. The following methodologies and assumptions were used to estimate the fair value of Mid Penn’s financial instruments: Cash and Cash Equivalents: The carrying value of cash and cash equivalents is considered to be a reasonable estimate of fair value. Interest-bearing Balances with other Financial Institutions: The estimate of fair value was determined by comparing the present value of quoted interest rates on like deposits with the weighted average yield and weighted average maturity of the balances. Securities Available for Sale: The fair value of securities classified as available-for-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Held-to-Maturity Securities: The fair values of held-to-maturity securities are based on a market approach using observable inputs such as benchmark yields and securities, reported trades, issuer spreads, current bids and offers, monthly payment information and collateral performance. Loans Held for Sale: The fair values of mortgage loans originated and intended for sale in the secondary market are carried at fair value, as determined by outstanding commitments from investors. Impaired Loans (included in “Net Loans and Leases” in the following tables): Mid Penn’s rating system assumes any loans classified as substandard and nonaccrual to be impaired, and all of these loans are considered collateral dependent; therefore, all of Mid Penn’s impaired loans, whether reporting a specific allowance allocation or not, are considered collateral dependent. 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for loan loss issues; however, no allowance recommendation will be made until Mid Penn is in receipt of the updated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Loans: For variable 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Accrued Interest Receivable and Payable: The carrying amount of accrued interest receivable and payable approximates their fair values. Restricted Investment in Bank Stocks: The carrying amount of required and restricted investment in correspondent bank stock approximates fair value, and considers the limited marketability of such securities. Mortgage Servicing Rights: The fair value of servicing rights is based on the present value of estimated future cash flows on pools of mortgages stratified by rate and maturity date.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Short-term Borrowings: Because of time to maturity, the estimated fair value of short-term borrowings approximates the book value. Long-term and Subordinated Debt: The estimated fair values of long-term and subordinated debt were determined using discounted cash flow analysis, based on currently available borrowing rates for similar types of borrowing arrangements. Commitments to Extend Credit and Letters of Credit: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The following table summarizes the carrying value and fair value of financial instruments at September 30, 2017 and December 31, 2016.
(Dollars in thousands)
September 30, 2017
December 31, 2016
Carrying
Fair
Carrying
Fair
Value
Value
Value
Value
Financial assets:
Cash and cash equivalents
$
56,184
$
56,184
$
45,973
$
45,973
Available-for-sale investment securities
96,513
96,513
133,625
133,625
Held-to-maturity investment securities
82,625
82,716
-
-
Loans held for sale
1,778
1,778
1,959
1,959
Net loans and leases
869,884
886,174
806,741
824,293
Restricted investment in bank stocks
3,735
3,735
2,443
2,443
Accrued interest receivable
4,159
4,159
3,928
3,928
Mortgage servicing rights
131
131
144
144
Financial liabilities:
Deposits
$
1,026,675
$
1,027,081
$
935,373
$
935,075
Short-term borrowings
20,000
20,000
-
-
Long-term debt
13,409
12,894
13,581
13,614
Subordinated debt
7,421
7,405
7,414
7,534
Accrued interest payable
940
940
515
515
Off-balance sheet financial instruments:
Commitments to extend credit
$
-
$
-
$
-
$
-
Financial standby letters of credit
-
-
-
-
The following tables present the carrying amount, fair value, and placement in the fair value hierarchy of Mid Penn’s financial instruments as of September 30, 2017 and December 31, 2016. Carrying values approximate fair values for cash and cash equivalents, interest-bearing time balances with other financial institutions, loans held for sale,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September 30, 2017
Amount
Fair Value
(Level 1)
(Level 2)
(Level 3)
Financial instruments - assets
Held-to-maturity investment securities
$
82,625
$
82,716
$
-
$
82,716
$
-
Net loans and leases
869,884
886,174
-
-
886,174
Financial instruments - liabilities
Deposits
$
1,026,675
$
1,027,081
$
-
$
1,027,081
$
-
Short-term borrowings
20,000
20,000
20,000
Long-term debt
13,409
12,894
-
12,894
-
Subordinated debt
7,421
7,405
-
7,405
-
Fair Value Measurements
Quoted Prices
in Active Markets
Significant
(Dollars in thousands)
for Identical Assets
Significant Other
Unobservable
Carrying
or Liabilities
Observable Inputs
Inputs
December 31, 2016
Amount
Fair Value
(Level 1)
(Level 2)
(Level 3)
Financial instruments - assets
Net loans and leases
$
806,741
$
824,293
$
-
$
-
$
824,293
Financial instruments - liabilities
Deposits
$
935,373
$
935,075
$
-
$
935,075
$
-
Long-term debt
13,581
13,614
-
13,614
-
Subordinated debt
$
7,414
$
7,534
$
7,534</t>
  </si>
  <si>
    <t>Guarantees and Commitments</t>
  </si>
  <si>
    <t>Commitments And Contingencies Disclosure [Abstract]</t>
  </si>
  <si>
    <t>(5)
Guarantees and Commitment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20,904,000 and $14,000,000 standby letters of credit outstanding as of September 30, 2017 and December 31, 2016, respectively. Mid Penn does not anticipate any losses because of these transactions. The amount of the liability as of September 30, 2017 and December 31, 2016 for payment under standby letters of credit issued was not material.</t>
  </si>
  <si>
    <t>Subordinated Debt</t>
  </si>
  <si>
    <t>Debt Disclosure [Abstract]</t>
  </si>
  <si>
    <t xml:space="preserve">(6)
Subordinated Debt On December 9, 2015, Mid Penn sold $7,500,000 aggregate principal amount of Subordinated Debt (“Notes”) due 2025. The Notes are treated as Tier 2 capital for regulatory capital purposes. The Notes bear interest at a rate of 5.15% per year for the first five years and then float at the Wall Street Journal’s Prime Rate plus 0.50%, provided that the interest rate applicable to the outstanding principal balance will at no time be less than 4.0%. Interest will be payable quarterly in arrears on January 1, April 1, July 1 and October 1 of each year, beginning on January 1, 2016. 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 Holders of the Notes may not accelerate the maturity of the Notes, except upon Mid Penn’s or Mid Penn Bank’s bankruptcy, insolvency, liquidation, receivership or similar event. ASC Subtopic 835-30, Simplifying the Presentation of Debt Issuance Costs </t>
  </si>
  <si>
    <t>Defined Benefit Plans</t>
  </si>
  <si>
    <t>Defined Benefit Pension Plans And Defined Benefit Postretirement Plans Disclosure [Abstract]</t>
  </si>
  <si>
    <t>(7)
Defined Benefit Plans Mid Penn has an unfunded noncontributory defined benefit retirement plan for directors. The plan provides defined benefits based on years of service. In addition, Mid Penn sponsors a defined benefit health care plan that provides post-retirement medical benefits and life insurance to qualifying full-time employees. These health care and life insurance plans are noncontributory. A December 31 measurement date for the plans is used. The components of net periodic benefit costs from these defined benefit plans are as follows:
Three Months Ended September 30,
(Dollars in thousands)
Pension Benefits
Other Benefits
2017
2016
2017
2016
Service cost
$
9
$
9
$
1
$
1
Interest cost
11
12
5
5
Amortization (accretion) of prior service cost
4
8
(6
)
3
Net periodic benefit cost
$
24
$
29
$
-
$
9
Nine Months Ended September 30,
(Dollars in thousands)
Pension Benefits
Other Benefits
2017
2016
2017
2016
Service cost
$
26
$
26
$
3
$
3
Interest cost
32
35
15
17
Amortization (accretion) of prior service cost
11
33
(17
)
94
Net periodic benefit cost
$
69
$
94
$
1
$
114</t>
  </si>
  <si>
    <t>Accumulated Other Comprehensive Loss</t>
  </si>
  <si>
    <t>Accumulated Other Comprehensive Income Loss Net Of Tax [Abstract]</t>
  </si>
  <si>
    <t xml:space="preserve">(8)
Accumulated Other Comprehensive Loss The components of accumulated other comprehensive loss, net of taxes, are as follows:
(Dollars in thousands)
Unrealized Loss on Securities
Defined Benefit Plans
Accumulated Other Comprehensive Loss
Balance - September 30, 2017
$
(1,089
)
$
59
$
(1,030
)
Balance - December 31, 2016
$
(2,919
)
$
66
$
(2,853
) </t>
  </si>
  <si>
    <t>Restricted Common Stock</t>
  </si>
  <si>
    <t>Common Stock Number Of Shares Par Value And Other Disclosures [Abstract]</t>
  </si>
  <si>
    <t xml:space="preserve">(9)
Restricted Common Stock On June 25, 2014, the 2014 Restricted Stock Plan (the “Plan”) provides awards that shall not exceed, in the aggregate, 100,000 shares of common stock. Awards under the Plan are limited to employees and directors of the Company and the Bank selected by the Compensation Committee of the Board of Directors, to advance the best interest of Mid Penn and its shareholders. Share-based compensation expense relating to restricted stock is recognized on a straight-line basis over the vesting periods of the awards and is a component of salaries and benefits expense. As of September 30, 2017, a total of 26,485 restricted shares were granted under the plan, with 6,986 of the granted shares being vested, while the remaining 19,499 granted shares remain unvested. The Plan grants and vestings resulted in $30,000 in compensation expense for the three months ended September 30, 2017, while $17,000 expense was recorded for the three months ended September 30, 2016. Compensation expense related to the Plan was $69,000 for the nine months ended September 30, 2017, while it was $34,000 for the same period in 2016. </t>
  </si>
  <si>
    <t>Earnings per Common Share</t>
  </si>
  <si>
    <t>Earnings Per Share [Abstract]</t>
  </si>
  <si>
    <t xml:space="preserve">(10)
Earnings per Common Share Earnings per share are computed by dividing net income by the weighted average number of common shares outstanding during each of the years presented. The following data show the amounts used in computing basic earnings per common share. The computations of basic earnings per common share follow:
(Dollars in thousands, except per share data)
Three Months Ended September 30,
Nine Months Ended September 30,
2017
2016
2017
2016
Net income
$
2,249
$
1,901
$
$
6,588
$
5,728
Weighted average common shares outstanding
4,237,965
4,230,181
4,236,604
4,228,308
Basic earnings per common share
$
0.53
$
0.45
$
$
1.56
$
1.35
Mid Penn had no dilutive instruments outstanding during the periods ended September 30, 2017 and 2016. </t>
  </si>
  <si>
    <t>Recent Accounting Pronouncements</t>
  </si>
  <si>
    <t>New Accounting Pronouncement Or Change In Accounting Principle Retrospective Adjustments [Abstract]</t>
  </si>
  <si>
    <t xml:space="preserve">(11)
Recent Accounting Pronouncements ASU 2017-08 : The Financial Accounting Standards Board (“FASB”) issued ASU 2017-08, Premium Amortization on Purchased Callable Debt Securities. The ASU shortens the amortization period for premiums on purchased callable debt securities to the earliest call date (i.e., yield-to-earliest call amortization), rather than amortizing over the full contractual term, but does not change the accounting for securities held at a discount. The ASU applies to callable debt securities with explicit, non-contingent call features that are callable at fixed prices and on preset dates. If a security may be prepaid based upon prepayments of the underlying loans,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it applies to all premiums on callable debt securities, regardless of how they were generated. The ASU requires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It is effective for public business entities for fiscal years beginning after December 15, 2018, including interim periods within those years. For all other entities, the amendments are effective for annual periods beginning after December 15, 2019, and interim periods within annual periods beginning after December 15, 2020. Early adoption is permitted, including adoption in an interim period. If an entity early adopts the amendments in an interim period, any adjustments should be reflected as of the beginning of the fiscal year that includes that interim period. Mid Penn has early adopted this standard, and the financial statements as of and for the three and nine month periods ended September 30, 2017, reflect the impact of premium amortization on callable debt securities to the earliest call date. The adoption of this ASU did not have a material impact on Mid Penn’s consolidated financial statements. ASU 2017-07 : The FASB issued ASU 2017-07, Improving the Presentation of Net Periodic Pension Cost and Net Periodic Postretirement Benefit Cost. The ASU requires that an employer disaggregate the service cost component from the other components of net benefit cost. Service cost must be presented in the same line item(s) as other employee compensation costs. These costs are generally included within income from continuing operations, but in some cases may be eligible for capitalization, if certain criteria are met.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If a separate line item is used to present the other components of net benefit cost, it must be appropriately described. If a separate line item is not used, an entity must disclose the line item(s) in the income statement that includes the other components of net benefit cost. The ASU clarifies that these costs are not eligible for capitalization. The amendments are effective for public business entities for fiscal years beginning after December 15, 2017, including interim periods within those years. For other entities, the amendments are effective for annual periods beginning after December 15, 2018, and interim periods within annual periods beginning after December 15, 2019. Early adoption is permitted as of the beginning of an annual period. As disclosed in Note 7, Defined Benefit Plans ASU 2017-05 : The FASB issued ASU 2017-05, Clarifying the Scope of Asset Derecognition Guidance and Accounting for Partial Sales of Nonfinancial Assets. The ASU was issued to clarify the scope of Subtopic 610-20 and to add guidance for partial sales of nonfinancial assets, including partial sales of real estate. Historically, U.S. GAAP contained several different accounting models to evaluate whether the transfer of certain assets qualified for sale treatment. Moving forward, the new standard reduces the number of potential accounting models that might apply and clarifies which model does apply in various circumstances. Specifically, it clarifies the scope of Subtopic 610-20 by defining the term “in substance nonfinancial asset”. If substantially all of the fair value of the assets (recognized and unrecognized) promised to a counterparty in a contract is concentrated in nonfinancial assets, a financial asset in the same arrangement would still be considered part of an in substance nonfinancial asset. Also, nonfinancial assets may include nonfinancial assets contained within a legal entity that is transferred to a counterparty (e.g., through transfer of ownership interest). It clarifies also that derecognition of a business is not within the scope of Subtopic 610-20, but rather, is governed by Topic 810. In addition, the ASU indicates an entity should identify each distinct nonfinancial asset (e.g., real estate and inventory) or in substance nonfinancial asset promised to a counterparty and derecognize each asset when a counterparty obtains control of it. Finally, the ASU adds guidance on accounting for partial sales of nonfinancial assets. It requires an entity to derecognize a distinct nonfinancial asset or distinct in substance nonfinancial asset in a partial sale transaction when two criteria are met: 1) the entity does not have (or ceases to have) a controlling financial interest in the legal entity that holds the asset in accordance with Topic 810, and 2) the entity transfers control of the asset in accordance with Topic 606. The effective date and transition requirements for the ASU are the same as the effective date and transition requirements of Topic 606, and must be applied at the same date that Topic 606 is initially applied. That is, the amendments are effective for public entities for annual reporting periods beginning after December 15, 2017, including interim periods within those periods, and for nonpublic entities for annual reporting periods beginning after December 15, 2018, and interim periods within annual reporting periods beginning after December 15, 2019. Consistent with Topic 606, early adoption is permitted but no earlier than annual reporting periods beginning after December 15, 2016 for all entities. Mid Penn has evaluated this ASU and does not anticipate the adoption to have a material impact on its consolidated financial statements since Mid Penn typically does not engage in partial sale transactions. ASU 2017-04 : The FASB issued ASU 2017-04, Intangibles – Goodwill and Other (Topic 350): Simplifying the Test for Goodwill Impairment. The amendments in this ASU are required for public business entities and other entities that have goodwill reported in their financial statements and have not elected the private company alternative for the subsequent measurement of goodwill. To simplify the subsequent measurement of goodwill, the Update eliminates Step 2 from the goodwill impairment test. An entity should now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still has the option to perform the qualitative assessment for a reporting unit to determine if the quantitative impairment test is necessary. An entity should apply the amendments in this Update on a prospective basis.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Mid Penn plans to early adopt this ASU for its annual goodwill impairment test as of year-end 2017 by comparing its fair value to its carrying value at that time. The adoption of this ASU is not expected to have a material impact on Mid Penn’s consolidated financial statements. ASU 2016-15 : The FASB issued ASU 2016-15, Classification of Certain Cash Receipts and Cash Payments. The ASU clarifies how certain cash receipts and cash payments are presented and classified in the statement of cash flows. The amendments are intended to reduce diversity in practice.
•
Cash payments for debt prepayment or extinguishment costs will be classified in financing activities.
•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
Cash proceeds received from the settlement of insurance claims will be classified on the basis of the related insurance coverage (that is, the nature of the loss). Cash proceeds from lump-sum settlements will be classified based on the nature of each loss included in the settlement.
•
Cash proceeds received from the settlement of corporate-owned life insurance (“COLI”) and BOLI policies will be classified as cash inflows from investing activities. Cash payments for premiums on COLI and BOLI may be classified as cash outflows for investing, operating, or a combination of both.
•
A transferor’s beneficial interest obtained in a securitization of financial assets will be disclosed as a noncash activity, and cash received from beneficial interests will be classified in investing activities.
•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fiscal years, and interim periods within those fiscal years, beginning after December 15, 2017. For all other entities, the amendments in this Update are effective for fiscal years beginning after December 15, 2018, and interim periods within fiscal years beginning after December 15, 2019.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Mid Penn is currently evaluating this ASU, particularly related to cash payments for debt prepayment costs and cash proceeds received from the settlement of BOLI policies as these areas might affect Mid Penn in the future. This ASU, however, is not expected to have a material impact on Mid Penn’s operating results and consolidated financial statements because the guidance only affects the classification within the statement of cash flows. ASU 2016-13 : The FASB issued ASU 2016-13, Financial Instruments – Credit Losses (Topic 326): Measurement of Credit Losses on Financial Instruments.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The Update has tiered effective dates, with early adoption permitted for all entities as of the fiscal year beginning after December 15, 2018. For public business entities that are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including not-for-profit entities and employee benefit plans within the scope of Topics 960 through 965 on plan accounting, the amendments are effective for fiscal years beginning after December 15, 2020, and interim periods within fiscal years beginning after December 15, 2021.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ASU 2016-09: The FASB issued ASU 2016-09, Compensation-Stock Compensation (Topic 718): Improvements to Employee Share-Based Payment Accounting. The ASU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mendments are effective for public business entities for annual periods beginning after December 15, 2016, and interim periods within those annual periods. Early adoption is permitted. As disclosed in Note 9, Common Stock ASU 2016-02: The FASB issued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The amendments are effective for public business entities for fiscal years beginning after December 15, 2018, including interim periods within those fiscal years. Early adoption is permitted. Specific transition requirements apply. Mid Penn occupies certain offices under non-cancelable operating lease agreements, which currently are not reflected in its consolidated statement of condition. Mid Penn expects to recognize lease liabilities and ROU assets associated with these lease agreements as required by the ASU; however, the extent of the prospective impact on Mid Penn’s consolidated financial statements and the materiality will be dependent upon the extent and type of lease arrangements involving Mid Penn at the time of the adoption of this standard. ASU 2016-01: The FASB issued ASU 2016-01, Financial Instruments-Overall (Subtopic 825-10): Recognition and Measurement of Financial Assets and Financial Liabilities . This ASU requires equity investments to be measured at fair value with changes in fair value recognized in net income, excluding equity investments that are consolidated or accounted for under the equity method of accounting. The ASU allows equity investments without readily determinable fair values to be measured at cost minus impairment, with a qualitative assessment required to identify impairment. The ASU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ASU is effective for fiscal years beginning after December 15, 2017 and interim periods within those fiscal years. As of September 30, 2017, Mid Penn held $1,231,000 of equity investments (excluding restricted investments in bank stocks). Mid Penn does not expect to make significant increases in the volume of its equity investments; therefore, the adoption of this ASU is not expected to be material to Mid Penn’s consolidated financial statements. ASU 2014-09 :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August 2015, the FASB issued ASU 2015-14, Revenue from contracts with Customers (Topic 606): Deferral of the Effective Date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 In May 2016, the FASB issued ASU 2016-12, Revenue from Contracts with Customers (Topic 606): Narrow-Scope Improvements and Practical Expedients ASU 2014-09, including transition requirements for all amendments, is effective for interim and annual reporting periods in fiscal years beginning after December 15, 2017. Early adoption is permitted as of the original effective date for interim and annual reporting periods in fiscal years beginning after December 15, 2016. Mid Penn’s implementation efforts include the identification of revenue within the scope of the guidance, and our preliminary assessment indicates that certain non-interest income financial statement line items fall within the scope of this ASU. We expect to adopt this standard in the first quarter of 2018 using the modified retrospective approach, which requires a cumulative-effect adjustment to opening retained earnings in the period of adoption. Mid Penn does not expect the adoption of this accounting guidance to have a significant impact on our results of operation; however, we are still in the process of performing the quantitative analysis, including the review of certain contracts associated with in scope revenue streams. We expect the adoption will require additional qualitative and quantitative disclosure requirements related to revenue recognition within our quarterly and annual reports. Mid Penn’s review is ongoing, and it will continue to evaluate any prospective impact as additional guidance is issued and as its internal assessment progresses. </t>
  </si>
  <si>
    <t>Agreement and Plan of Merger</t>
  </si>
  <si>
    <t>Business Combinations [Abstract]</t>
  </si>
  <si>
    <t xml:space="preserve">(12)
Agreement and Plan of Merger On March 29, 2017, Mid Penn entered into an Agreement and Plan of Merger (the “Merger Agreement”) with The Scottdale Bank and Trust Company. The Merger Agreement provides that, upon the terms and subject to the conditions set forth therein, Scottdale will merge with and into Mid Penn Bank, with Mid Penn Bank as the surviving bank (the “ Merger ”). If the merger is completed, Scottdale shareholders will have the right to receive for each share of Scottdale common stock they own, at their election, (i) $1,166 in cash or (ii) a fraction of a share (the “exchange ratio”) of Mid Penn common stock determined by dividing (y) $1,166 by (z) the 10 trading day per share volume-weighted average price for Mid Penn common stock ending on the date that is five business days prior to the closing of the merger (the “ Average Price Completion of the Merger is subject to a number of customary conditions, including, among others, (i) the approval of the Merger Agreement by the shareholders of both Scottdale and Mid Penn, (ii) the effectiveness of the registration statement to be filed by Mid Penn with the SEC relating to the Mid Penn common stock to be issued in the Merger, (iii) approval of the listing on The Nasdaq Stock Market of the shares of Mid Penn common stock to be issued in the Merger, (iv) the absence of any order or other legal restriction prohibiting the closing of the Merger, (v) receipt of required regulatory approvals without the imposition of any condition or requirement, excluding standard conditions that are normally imposed by the regulatory authorities in bank merger transactions, that would, in the good faith reasonable judgment of the Board of Directors of either Mid Penn or Scottdale, materially and adversely affect the business, operations, financial condition, property or assets of the combined enterprise or materially impair the value of Scottdale to Mid Penn or the value of Mid Penn to Scottdale, and (vi) Lawrence J Kiefer and Mid Penn Bank entering into a mutually acceptable employment agreement effective as of the closing. Each party’s obligations to complete the Merger is also subject to certain additional customary conditions, including: (a) subject to certain exceptions, the accuracy of the representations and warranties of the other party, (b) performance in all material respects by the other party of its obligations under the Merger Agreement, (c) not more than 15% of the outstanding shares of Scottdale common stock have properly effected their dissenters rights, (d) the absence of any material adverse effect (as such term is defined in the Merger Agreement) with respect to the other party, and (e) the receipt by each party of an opinion from its counsel to the effect that the Merger will qualify as a reorganization within the meaning of Section 368(a) of the Internal Revenue Code of 1986, as amended. Mid Penn and Scottdale have been working to obtain the required regulatory and shareholder approvals to move forward with the transaction and integration activities contemplated by the merger agreement. Both banks are holding special shareholder meetings on November 17, 2017, to vote to adopt the merger agreement. The meeting of Mid Penn shareholders will be held beginning at 9:00 a.m., local time, at the Halifax Area Ambulance and Rescue Association, Inc., 31 Bunker Hill Road, Halifax, Pennsylvania. The meeting of Scottdale shareholders will be held at 2:00 p.m., local time, at the Pleasant Valley Country Club, 440 Pleasant Valley Road, Connellsville, Pennsylvania. </t>
  </si>
  <si>
    <t>Investment Securities (Tables)</t>
  </si>
  <si>
    <t>Unrealized Gain (Loss) on Investments</t>
  </si>
  <si>
    <t>The amortized cost, fair value, and unrealized gains and losses on investment securities at September 30, 2017 and December 31, 2016 are as follows:
(Dollars in thousands)
Amortized
Unrealized
Unrealized
Fair
Cost
Gains
Losses
Value
September 30, 2017
Available-for-sale securities:
U.S. Treasury and U.S. government agencies
$
40,133
$
-
$
880
$
39,253
Mortgage-backed U.S. government agencies
27,370
11
335
27,046
State and political subdivision obligations
28,393
35
450
27,978
Corporate debt securities
1,000
5
-
1,005
Equity securities
1,268
2
39
1,231
Total available-for-sale securities
98,164
53
1,704
96,513
Held-to-maturity securities:
U.S. Treasury and U.S. government agencies
10,984
21
7
10,998
Mortgage-backed U.S. government agencies
51,326
96
102
51,320
State and political subdivision obligations
20,315
124
41
20,398
Corporate debt securities
-
-
-
-
Equity securities
-
-
-
-
Total held-to-maturity securities
82,625
241
150
82,716
Total
$
180,789
$
294
$
1,854
$
179,229
(Dollars in thousands)
Amortized
Unrealized
Unrealized
Fair
Cost
Gains
Losses
Value
December 31, 2016
Available-for-sale securities:
U.S. Treasury and U.S. government agencies
$
48,520
$
34
$
1,542
$
47,012
Mortgage-backed U.S. government agencies
26,181
17
579
25,619
State and political subdivision obligations
61,079
91
2,332
58,838
Corporate debt securities
1,100
-
-
1,100
Equity securities
1,168
-
112
1,056
Total available-for-sale securities
$
138,048
$
142
$
4,565
$
133,625</t>
  </si>
  <si>
    <t>Schedule of Gross Realized Gains (Losses) on Sales of Available-For-Sale Securities</t>
  </si>
  <si>
    <t>Gross realized gains and losses on sales of available-for-sale securities for the three and nine months ended September 30, 2017 and 2016 are shown in the table below.
(Dollars in thousands)
Three Months Ended September 30,
Nine Months Ended September 30,
2017
2016
2017
2016
Realized gains
$
46
$
203
$
246
$
652
Realized losses
(24
)
(3
)
(204
)
(239
)
Net gains
$
22
$
200
$
42
$
413</t>
  </si>
  <si>
    <t>Schedule of Fair Value and Unrealized Loss on Investments in a Continuous Unrealized Loss Position</t>
  </si>
  <si>
    <t>The following tables present gross unrealized losses and fair value of investments aggregated by investment category and length of time that individual securities have been in a continuous unrealized loss position at September 30, 2017 and December 31, 2016.
(Dollars in thousands)
Less Than 12 Months
12 Months or More
Total
Number
Number
Number
of
Fair
Unrealized
of
Fair
Unrealized
of
Fair
Unrealized
September 30, 2017
Securities
Value
Losses
Securities
Value
Losses
Securities
Value
Losses
Available-for-sale securities:
U.S. Treasury and U.S. government agencies
7
$
15,790
$
237
14
$
23,462
$
643
21
$
39,252
$
880
Mortgage-backed U.S. government agencies
11
18,279
141
9
9,718
194
20
27,997
335
State and political subdivision obligations
12
6,855
41
35
16,428
409
47
23,283
450
Equity securities
0
-
-
1
511
39
1
511
39
Total temporarily impaired available-for-sale securities
30
40,924
419
59
50,119
1,285
89
91,043
1,704
Held-to-maturity securities:
U.S. Treasury and U.S. government agencies
2
4,989
7
0
-
-
2
4,989
7
Mortgage-backed U.S. government agencies
11
18,676
102
0
-
-
11
18,676
102
State and political subdivision obligations
20
7,555
41
0
-
-
20
7,555
41
Total temporarily impaired held-to-maturity securities
33
31,220
150
0
-
-
33
31,220
150
Total
63
$
72,144
$
569
59
$
50,119
$
1,285
122
$
122,263
$
1,854
(Dollars in thousands)
Less Than 12 Months
12 Months or More
Total
Number
Number
Number
of
Fair
Unrealized
of
Fair
Unrealized
of
Fair
Unrealized
December 31, 2016
Securities
Value
Losses
Securities
Value
Losses
Securities
Value
Losses
Available-for-sale securities:
U.S. Treasury and U.S. government agencies
23
$
43,698
$
1,542
0
$
-
$
-
23
$
43,698
$
1,542
Mortgage-backed U.S. government agencies
18
24,321
579
0
-
-
18
24,321
579
State and political subdivision obligations
108
50,582
2,332
0
-
-
108
50,582
2,332
Equity securities
0
-
-
2
1,056
112
2
1,056
112
Total temporarily impaired available-for-sale securities
149
$
118,601
$
4,453
2
$
1,056
$
112
151
$
119,657
$
4,565</t>
  </si>
  <si>
    <t>Investments Classified by Contractual Maturity Date</t>
  </si>
  <si>
    <t>The table below illustrates the maturity distribution of investment securities at amortized cost and fair value as of September 30, 2017.
(Dollars in thousands)
Available-for-sale
Held-to-maturity
Amortized
Fair
Amortized
Fair
September 30, 2017
Cost
Value
Cost
Value
Due in 1 year or less
$
596
$
596
$
-
$
-
Due after 1 year but within 5 years
12,542
12,446
19,332
19,421
Due after 5 years but within 10 years
46,306
45,375
11,967
11,975
Due after 10 years
10,082
9,819
-
-
69,526
68,236
31,299
31,396
Mortgage-backed securities
27,370
27,046
51,326
51,320
Equity securities
1,268
1,231
-
-
$
98,164
$
96,513
$
82,625
$
82,716</t>
  </si>
  <si>
    <t>Loans and Allowance for Loan and Lease Losses (Tables)</t>
  </si>
  <si>
    <t>Classes of the Loan Portfolio Summarized by the Aggregate Risk Rating</t>
  </si>
  <si>
    <t>The classes of the loan portfolio, summarized by the pass rating (net of deferred fees and costs of $430,000 as of September 30, 2017 and $196,000 as of December 31, 2016), and the classified ratings of special mention, substandard, and doubtful within Mid Penn’s internal risk rating system as of September 30, 2017 and December 31, 2016, are as follows:
(Dollars in thousands)
Special
September 30, 2017
Pass
Mention
Substandard
Doubtful
Total
Commercial and industrial
$
176,801
$
489
$
5,567
$
-
$
182,857
Commercial real estate
480,258
1,745
8,600
-
490,603
Commercial real estate - construction
57,400
187
487
-
58,074
Lease financing
259
-
-
-
259
Residential mortgage
99,746
99
1,228
-
101,073
Home equity
39,919
114
317
-
40,350
Consumer
4,170
-
-
-
4,170
$
858,553
$
2,634
$
16,199
$
-
$
877,386
(Dollars in thousands)
Special
December 31, 2016
Pass
Mention
Substandard
Doubtful
Total
Commercial and industrial
$
170,780
$
937
$
801
$
-
$
172,518
Commercial real estate
437,592
1,683
7,249
-
446,524
Commercial real estate - construction
52,888
202
1,286
-
54,376
Lease financing
425
-
-
-
425
Residential mortgage
97,994
107
1,356
-
99,457
Home equity
37,242
142
224
-
37,608
Consumer
3,016
-
-
-
3,016
$
799,937
$
3,071
$
10,916
$
-
$
813,924</t>
  </si>
  <si>
    <t>Impaired Loans by Loan Portfolio Class</t>
  </si>
  <si>
    <t>Impaired loans by loan portfolio class as of September 30, 2017 and December 31, 2016 are summarized as follows:
September 30, 2017
December 31, 2016
(Dollars in thousands)
Recorded Investment
Unpaid Principal Balance
Related Allowance
Recorded Investment
Unpaid Principal Balance
Related Allowance
With no related allowance recorded:
Commercial and industrial
$
-
$
15
$
-
$
4
$
9
$
-
Commercial real estate:
Commercial real estate
603
1,288
-
726
1,792
-
Acquired with credit deterioration
569
569
-
842
842
-
Commercial real estate - construction
-
-
618
618
Residential mortgage:
Residential mortgage
790
826
-
848
882
-
Acquired with credit deterioration
315
315
-
389
389
-
Home equity
261
296
-
111
129
-
With an allowance recorded:
Commercial and industrial
$
4,460
$
4,460
$
150
$
56
$
62
$
6
Commercial real estate
1,545
1,691
375
2,520
2,646
711
Commercial real estate - construction
487
492
100
242
242
72
Residential mortgage
66
68
66
68
68
68
Home equity
-
-
-
29
49
1
Total Impaired Loans:
Commercial and industrial
$
4,460
$
4,475
$
150
$
60
$
71
$
6
Commercial real estate
2,717
3,548
375
4,088
5,280
711
Commercial real estate - construction
487
492
100
860
860
72
Residential mortgage
1,171
1,209
66
1,305
1,339
68
Home equity
261
296
-
140
178
1</t>
  </si>
  <si>
    <t>Average Recorded Investment Of Impaired Loans And Related Interest Income By Loan Portfolio Class</t>
  </si>
  <si>
    <t>The average recorded investment of impaired loans and related interest income recognized for the three and nine months ended September 30, 2017 and 2016 are summarized as follows:
Three Months Ended
September 30, 2017
September 30, 2016
(Dollars in thousands)
Average Recorded Investment
Interest Income Recognized
Average Recorded Investment
Interest Income Recognized
With no related allowance recorded:
Commercial and industrial
$
-
$
-
$
8
$
-
Commercial real estate:
Commercial real estate
751
-
797
-
Acquired with credit deterioration
-
-
965
-
Commercial real estate - construction
42
-
-
-
Lease financing
-
Residential mortgage:
Residential mortgage
847
-
834
6
Acquired with credit deterioration
-
-
376
Home equity:
Home equity
294
3
62
-
Acquired with credit deterioration
-
-
-
-
Consumer
-
-
-
-
With an allowance recorded:
Commercial and industrial
$
2,230
$
-
$
469
$
-
Commercial real estate
2,148
-
2,643
-
Commercial real estate - construction
487
-
-
-
Lease financing
-
-
-
-
Residential mortgage
66
-
-
-
Home equity
-
-
31
-
Consumer
-
-
-
-
Total Impaired Loans:
Commercial and industrial
$
2,230
$
-
$
477
$
-
Commercial real estate
2,899
-
4,405
-
Commercial real estate - construction
529
-
-
-
Lease financing
-
-
-
-
Residential mortgage
913
-
1,210
6
Home equity
294
3
93
-
Nine Months Ended
September 30, 2017
September 30, 2016
(Dollars in thousands)
Average Recorded Investment
Interest Income Recognized
Average Recorded Investment
Interest Income Recognized
With no related allowance recorded:
Commercial and industrial
$
16
$
-
$
12
$
-
Commercial real estate:
Commercial real estate
551
279
865
-
Acquired with credit deterioration
-
110
944
-
Commercial real estate - construction
164
-
-
-
Lease financing
-
-
-
-
Residential mortgage:
Residential mortgage
852
18
802
15
Acquired with credit deterioration
-
-
375
4
Home equity
184
5
59
-
Consumer
-
With an allowance recorded:
Commercial and industrial
$
892
$
-
$
224
$
-
Commercial real estate
2,446
-
2,036
-
Commercial real estate - construction
390
-
-
-
Lease financing
-
-
-
-
Residential mortgage
53
-
-
-
Home equity
-
-
33
-
Consumer
-
-
-
-
Total Impaired Loans:
Commercial and industrial
$
908
$
-
$
236
$
-
Commercial real estate
2,997
389
3,845
-
Commercial real estate - construction
554
-
-
-
Lease financing
-
-
-
-
Residential mortgage
905
18
1,177
19
Home equity
184
5
92
-</t>
  </si>
  <si>
    <t>Non-accrual Loans by Classes of the Loan Portfolio</t>
  </si>
  <si>
    <t>Nonaccrual loans by loan portfolio class as of September 30, 2017 and December 31, 2016 are summarized as follows:
(Dollars in thousands)
September 30, 2017
December 31, 2016
Commercial and industrial
$
4,460
$
4
Commercial real estate
2,148
2,939
Commercial real estate - construction
487
860
Residential mortgage
583
715
Home equity
261
140
$
7,939
$
4,658</t>
  </si>
  <si>
    <t>Loan Portfolio Summarized by the Past Due Status</t>
  </si>
  <si>
    <t>The classes of the loan portfolio summarized by the past due status as of September 30, 2017 and December 31, 2016 are summarized as follows:
Loans
(Dollars in thousands)
30-59
60-89
Greater
Receivable &gt;
Days Past
Days Past
than 90
Total Past
90 Days and
September 30, 2017
Due
Due
Days
Due
Current
Total Loans
Accruing
Commercial and industrial
$
8
$
-
$
-
$
8
$
182,849
$
182,857
$
-
Commercial real estate:
Commercial real estate
117
28
902
1,047
488,987
490,034
-
Acquired with credit deterioration
-
-
56
56
513
569
56
Commercial real estate - construction
-
-
487
487
57,587
58,074
-
Lease financing
-
-
-
-
259
259
-
Residential mortgage:
Residential mortgage
7
67
197
271
100,487
100,758
-
Acquired with credit deterioration
22
10
193
225
90
315
-
Home equity
-
-
250
250
40,100
40,350
-
Consumer
-
-
-
-
4,170
4,170
-
Total
$
154
$
105
$
2,085
$
2,344
$
875,042
$
877,386
$
56
Loans
(Dollars in thousands)
30-59
60-89
Greater
Receivable &gt;
Days Past
Days Past
than 90
Total Past
90 Days and
December 31, 2016
Due
Due
Days
Due
Current
Total Loans
Accruing
Commercial and industrial
$
164
$
12
$
4
$
180
$
172,338
$
172,518
$
-
Commercial real estate:
Commercial real estate
475
-
1,004
1,479
444,203
445,682
-
Acquired with credit deterioration
-
-
59
59
783
842
59
Commercial real estate - construction
-
404
84
488
53,888
54,376
-
Lease financing
-
-
-
-
425
425
-
Residential mortgage:
Residential mortgage
548
124
237
909
98,159
99,068
-
Acquired with credit deterioration
-
-
238
238
151
389
-
Home equity
33
13
125
171
37,437
37,608
-
Consumer
-
-
-
-
3,016
3,016
-
Total
$
1,220
$
553
$
1,751
$
3,524
$
810,400
$
813,924
$
59</t>
  </si>
  <si>
    <t>Allowance and Recorded Investment in Financing Receivables</t>
  </si>
  <si>
    <t>The following tables summarize the allowance and recorded investments in loans receivable.
(Dollars in thousands)
As of, and for the three months ended, September 30, 2017
Commercial and industrial
Commercial real estate
Commercial real estate - construction
Lease financing
Residential mortgage
Home equity
Consumer
Unallocated
Total
Allowance for loan and lease losses:
Beginning balance,
July 1, 2017
$
1,628
$
4,981
$
140
$
1
$
539
$
404
$
4
$
16
$
7,713
Charge-offs
-
(207
)
-
-
(7
)
(20
)
(5
)
-
(239
)
Recoveries
5
22
-
-
-
-
1
-
28
Provisions
166
(326
)
36
(1
)
7
53
5
60
-
Ending balance,
September 30, 2017
$
1,799
$
4,470
$
176
$
-
$
539
$
437
$
5
$
76
$
7,502
(Dollars in thousands)
As of, and for the nine months ended, September 30, 2017
Commercial and industrial
Commercial real estate
Commercial real estate - construction
Lease financing
Residential mortgage
Home equity
Consumer
Unallocated
Total
Allowance for loan and lease losses:
Beginning balance,
January 1, 2017
$
1,580
$
4,323
$
144
$
1
$
541
$
379
$
3
$
212
$
7,183
Charge-offs
(12
)
(237
)
-
-
(25
)
(20
)
(21
)
-
(315
)
Recoveries
11
383
-
-
4
5
6
-
409
Provisions
220
1
32
(1
)
19
73
17
(136
)
225
Ending balance,
September 30, 2017
1,799
4,470
176
-
539
437
5
76
7,502
Ending balance:
individually evaluated for impairment
150
375
100
-
66
-
-
-
691
Ending balance:
collectively evaluated for impairment
$
1,649
$
4,095
$
76
$
-
$
473
$
437
$
5
$
76
$
6,811
Loans receivables:
Ending balance
$
182,857
$
490,603
$
58,074
$
259
$
101,073
$
40,350
$
4,170
$
-
$
877,386
Ending balance:
individually evaluated for impairment
4,460
2,148
487
-
856
261
-
-
8,212
Ending balance:
acquired with credit deterioration
-
569
-
-
315
-
-
-
884
Ending balance:
collectively evaluated for impairment
$
178,397
$
487,886
$
57,587
$
259
$
99,902
$
40,089
$
4,170
$
-
$
868,290
(Dollars in thousands)
As of, and for the three months ended, September 30, 2016
Commercial and industrial
Commercial real estate
Commercial real estate - construction
Lease financing
Residential mortgage
Home equity
Consumer
Unallocated
Total
Allowance for loan and lease losses:
Beginning balance,
July 1, 2016
$
1,372
$
4,241
$
120
$
1
$
521
$
325
$
9
$
323
$
6,912
Charge-offs
-
(43
)
-
-
(4
)
-
(2
)
-
(49
)
Recoveries
1
29
-
-
-
-
4
-
34
Provisions
759
108
-
-
15
27
(1
)
(323
)
585
Ending balance,
September 30, 2016
$
2,132
$
4,335
$
120
$
1
$
532
$
352
$
10
$
-
$
7,482
(Dollars in thousands)
As of, and for the nine months ended, September 30, 2016
Commercial and industrial
Commercial real estate
Commercial real estate - construction
Lease financing
Residential mortgage
Home equity
Consumer
Unallocated
Total
Allowance for loan and lease losses:
Beginning balance,
January 1, 2016
$
1,393
$
3,552
$
153
$
1
$
534
$
317
$
12
$
206
$
6,168
Charge-offs
-
(193
)
-
-
(4
)
(25
)
(12
)
-
(234
)
Recoveries
3
190
-
-
25
-
10
-
228
Provisions
736
786
(33
)
-
(23
)
60
-
(206
)
1,320
Ending balance,
September 30, 2016
2,132
4,335
120
1
532
352
10
-
7,482
Ending balance:
individually evaluated for impairment
828
764
-
-
-
2
-
-
1,594
Ending balance:
collectively evaluated for impairment
$
1,304
$
3,571
$
120
$
1
$
532
$
350
$
10
$
-
$
5,888
Loans receivables:
Ending balance
$
168,075
$
421,452
$
57,319
$
506
$
104,483
$
36,451
$
3,198
$
-
$
791,484
Ending balance:
individually evaluated for impairment
885
3,398
-
-
847
90
-
-
5,220
Ending balance:
acquired with credit deterioration
-
972
-
-
380
-
-
-
1,352
Ending balance:
collectively evaluated for impairment
$
167,190
$
417,082
$
57,319
$
506
$
103,256
$
36,361
$
3,198
$
-
$
784,912
(Dollars in thousands)
December 31, 2016
Commercial and industrial
Commercial real estate
Commercial real estate - construction
Lease financing
Residential mortgage
Home equity
Consumer
Unallocated
Total
Allowance for loan and lease losses:
Ending balance
$
1,580
$
4,323
$
144
$
1
$
541
$
379
$
3
$
212
$
7,183
Ending balance:
individually evaluated for impairment
6
711
72
-
68
1
-
-
858
Ending balance:
collectively evaluated for impairment
$
1,574
$
3,612
$
72
$
1
$
473
$
378
$
3
$
212
$
6,325
Loans receivable:
Ending balance
$
172,518
$
446,524
$
54,376
$
425
$
99,457
$
37,608
$
3,016
$
-
$
813,924
Ending balance:
individually evaluated for impairment
60
3,246
860
-
916
140
-
-
5,222
Ending balance:
acquired with credit deterioration
-
842
-
-
389
-
-
-
1,231
Ending balance:
collectively evaluated for impairment
$
172,458
$
442,436
$
53,516
$
425
$
98,152
$
37,468
$
3,016
$
-
$
807,471</t>
  </si>
  <si>
    <t>Troubled Debt Restructurings</t>
  </si>
  <si>
    <t>The recorded investments in troubled debt restructured loans at September 30, 2017 and December 31, 2016 are as follows:
(Dollars in thousands)
Pre-Modification
Post-Modification
September 30, 2017
Outstanding Recorded Investment
Outstanding Recorded Investment
Recorded Investment
Commercial and industrial
$
4,110
$
4,460
$
4,460
Commercial real estate
$
2,885
$
2,731
$
1,792
Residential mortgage
759
757
616
$
7,754
$
7,948
$
6,868
(Dollars in thousands)
Pre-Modification
Post-Modification
December 31, 2016
Outstanding Recorded Investment
Outstanding Recorded Investment
Recorded Investment
Commercial and industrial
$
40
$
35
$
5
Commercial real estate
4,569
4,031
2,871
Residential mortgage
759
757
639
$
5,368
$
4,823
$
3,515</t>
  </si>
  <si>
    <t>Schedule of Accretion of Purchased Impaired Loan</t>
  </si>
  <si>
    <t xml:space="preserve">The following tables provide activity for the accretable yield of acquired impaired loans for the three and nine months ended September 30, 2017.
(Dollars in thousands)
Accretable yield, July 1, 2017
$
68
Accretable yield amortized to interest income
(3
)
Reclassification from nonaccretable difference (a)
-
Accretable yield, September 30, 2017
$
65
(Dollars in thousands)
Accretable yield, January 1, 2017
$
67
Accretable yield amortized to interest income
(25
)
Reclassification from nonaccretable difference (a)
23
Accretable yield, September 30, 2017
$
65
(a)
Reclassification from non-accretable difference represents an increase to the estimated cash flows to be collected on the underlying portfolio. </t>
  </si>
  <si>
    <t>Fair Value Measurements (Tables)</t>
  </si>
  <si>
    <t>Assets Measured at Fair Value on a Recurring Basis</t>
  </si>
  <si>
    <t>The following tables illustrate the assets measured at fair value on a recurring basis segregated by hierarchy fair value levels.
Fair value measurements at September 30, 2017 using:
(Dollars in thousands)
Total carrying value at
Quoted prices in active markets
Significant other observable inputs
Significant unobservable inputs
Assets:
September 30, 2017
(Level 1)
(Level 2)
(Level 3)
Available-for-sale securities:
U.S. Treasury and U.S. government agencies
$
39,253
$
-
$
39,253
$
-
Mortgage-backed U.S. government agencies
27,046
-
27,046
-
State and political subdivision obligations
27,978
-
27,978
-
Corporate debt securities
1,005
1,005
Equity securities
1,231
1,231
-
-
Total
$
96,513
$
1,231
$
95,282
$
-
Fair value measurements at December 31, 2016 using:
(Dollars in thousands)
Total carrying value at
Quoted prices in active markets
Significant other observable inputs
Significant unobservable inputs
Assets:
December 31, 2016
(Level 1)
(Level 2)
(Level 3)
Available-for-sale securities:
U.S. Treasury and U.S. government agencies
$
47,012
$
1,864
$
45,148
$
-
Mortgage-backed U.S. government agencies
25,619
-
25,619
-
State and political subdivision obligations
58,838
-
58,838
-
Corporate debt securities
1,100
-
1,100
Equity securities
1,056
1,056
-
-
Total
$
133,625
$
2,920
$
130,705
$
-</t>
  </si>
  <si>
    <t>Fair Value Measurements, Nonrecurring</t>
  </si>
  <si>
    <t>The following tables illustrate the assets measured at fair value on a nonrecurring basis segregated by hierarchy fair value levels.
Fair value measurements at September 30, 2017 using:
(Dollars in thousands)
Total carrying value at
Quoted prices in active markets
Significant other observable inputs
Significant unobservable inputs
Assets:
September 30, 2017
(Level 1)
(Level 2)
(Level 3)
Impaired Loans
$
6,186
$
-
$
-
$
6,186
Foreclosed Assets Held for Sale
33
-
-
33
Mortgage Servicing Rights
131
-
-
131
Fair value measurements at December 31, 2016 using:
(Dollars in thousands)
Total carrying value at
Quoted prices in active markets
Significant other observable inputs
Significant unobservable inputs
Assets:
December 31, 2016
(Level 1)
(Level 2)
(Level 3)
Impaired Loans
$
2,404
$
-
$
-
$
2,404
Foreclosed Assets Held for Sale
135
-
-
135
Mortgage Servicing Rights
144
-
-
144</t>
  </si>
  <si>
    <t>Fair Value Inputs, Assets, Quantitative Information</t>
  </si>
  <si>
    <t xml:space="preserve">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September 30, 2017
Fair Value Estimate
Valuation Technique
Unobservable Input
Range
Weighted Average
Impaired Loans
$
6,186
Appraisal of collateral (a)
Appraisal adjustments (b)
6% - 84%
46%
Foreclosed Assets Held for Sale
33
Appraisal of collateral (a), (c)
Appraisal adjustments (b)
28% - 28%
28%
Mortgage Servicing Rights
131
Multiple of annual service fee
Estimated prepayment speed based on rate and term
210% - 400%
365%
(Dollars in thousands)
Quantitative Information about Level 3 Fair Value Measurements
December 31, 2016
Fair Value Estimate
Valuation Technique
Unobservable Input
Range
Weighted Average
Impaired Loans
$
2,404
Appraisal of collateral (a)
Appraisal adjustments (b)
11% - 70%
30%
Foreclosed Assets Held for Sale
135
Appraisal of collateral (a), (c)
Appraisal adjustments (b)
26% - 31%
27%
Mortgage Servicing Rights
144
Multiple of annual service fee
Estimated prepayment speed based on rate and term
210% - 400%
365%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
Includes qualitative adjustments by management and estimated liquidation expenses. </t>
  </si>
  <si>
    <t>Fair Value, by Balance Sheet Grouping</t>
  </si>
  <si>
    <t>The following table summarizes the carrying value and fair value of financial instruments at September 30, 2017 and December 31, 2016.
(Dollars in thousands)
September 30, 2017
December 31, 2016
Carrying
Fair
Carrying
Fair
Value
Value
Value
Value
Financial assets:
Cash and cash equivalents
$
56,184
$
56,184
$
45,973
$
45,973
Available-for-sale investment securities
96,513
96,513
133,625
133,625
Held-to-maturity investment securities
82,625
82,716
-
-
Loans held for sale
1,778
1,778
1,959
1,959
Net loans and leases
869,884
886,174
806,741
824,293
Restricted investment in bank stocks
3,735
3,735
2,443
2,443
Accrued interest receivable
4,159
4,159
3,928
3,928
Mortgage servicing rights
131
131
144
144
Financial liabilities:
Deposits
$
1,026,675
$
1,027,081
$
935,373
$
935,075
Short-term borrowings
20,000
20,000
-
-
Long-term debt
13,409
12,894
13,581
13,614
Subordinated debt
7,421
7,405
7,414
7,534
Accrued interest payable
940
940
515
515
Off-balance sheet financial instruments:
Commitments to extend credit
$
-
$
-
$
-
$
-
Financial standby letters of credit
-
-
-
-</t>
  </si>
  <si>
    <t>Schedule of Fair Value, Assets and Liabilities Measured on Recurring Basis</t>
  </si>
  <si>
    <t>The following tables present the carrying amount, fair value, and placement in the fair value hierarchy of Mid Penn’s financial instruments as of September 30, 2017 and December 31, 2016. Carrying values approximate fair values for cash and cash equivalents, interest-bearing time balances with other financial institutions, loans held for sale,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September 30, 2017
Amount
Fair Value
(Level 1)
(Level 2)
(Level 3)
Financial instruments - assets
Held-to-maturity investment securities
$
82,625
$
82,716
$
-
$
82,716
$
-
Net loans and leases
869,884
886,174
-
-
886,174
Financial instruments - liabilities
Deposits
$
1,026,675
$
1,027,081
$
-
$
1,027,081
$
-
Short-term borrowings
20,000
20,000
20,000
Long-term debt
13,409
12,894
-
12,894
-
Subordinated debt
7,421
7,405
-
7,405
-
Fair Value Measurements
Quoted Prices
in Active Markets
Significant
(Dollars in thousands)
for Identical Assets
Significant Other
Unobservable
Carrying
or Liabilities
Observable Inputs
Inputs
December 31, 2016
Amount
Fair Value
(Level 1)
(Level 2)
(Level 3)
Financial instruments - assets
Net loans and leases
$
806,741
$
824,293
$
-
$
-
$
824,293
Financial instruments - liabilities
Deposits
$
935,373
$
935,075
$
-
$
935,075
$
-
Long-term debt
13,581
13,614
-
13,614
-
Subordinated debt
$
7,414
$
7,534
$
7,534</t>
  </si>
  <si>
    <t>Defined Benefit Plans (Tables)</t>
  </si>
  <si>
    <t>Schedule of Net Periodic Benefit Costs</t>
  </si>
  <si>
    <t>The components of net periodic benefit costs from these defined benefit plans are as follows:
Three Months Ended September 30,
(Dollars in thousands)
Pension Benefits
Other Benefits
2017
2016
2017
2016
Service cost
$
9
$
9
$
1
$
1
Interest cost
11
12
5
5
Amortization (accretion) of prior service cost
4
8
(6
)
3
Net periodic benefit cost
$
24
$
29
$
-
$
9
Nine Months Ended September 30,
(Dollars in thousands)
Pension Benefits
Other Benefits
2017
2016
2017
2016
Service cost
$
26
$
26
$
3
$
3
Interest cost
32
35
15
17
Amortization (accretion) of prior service cost
11
33
(17
)
94
Net periodic benefit cost
$
69
$
94
$
1
$
114</t>
  </si>
  <si>
    <t>Accumulated Other Comprehensive Loss (Tables)</t>
  </si>
  <si>
    <t>Components of Accumulated Other Comprehensive Loss, Net of Taxes</t>
  </si>
  <si>
    <t xml:space="preserve">The components of accumulated other comprehensive loss, net of taxes, are as follows:
(Dollars in thousands)
Unrealized Loss on Securities
Defined Benefit Plans
Accumulated Other Comprehensive Loss
Balance - September 30, 2017
$
(1,089
)
$
59
$
(1,030
)
Balance - December 31, 2016
$
(2,919
)
$
66
$
(2,853
) </t>
  </si>
  <si>
    <t>Earnings per Common Share (Tables)</t>
  </si>
  <si>
    <t>Basic Earnings (Loss) Per Share</t>
  </si>
  <si>
    <t>The computations of basic earnings per common share follow:
(Dollars in thousands, except per share data)
Three Months Ended September 30,
Nine Months Ended September 30,
2017
2016
2017
2016
Net income
$
2,249
$
1,901
$
$
6,588
$
5,728
Weighted average common shares outstanding
4,237,965
4,230,181
4,236,604
4,228,308
Basic earnings per common share
$
0.53
$
0.45
$
$
1.56
$
1.35</t>
  </si>
  <si>
    <t>Investment Securities (Unrealized Gain (Loss) on Investments) (Details) - USD ($)</t>
  </si>
  <si>
    <t>Schedule of Investments [Line Items]</t>
  </si>
  <si>
    <t>Available-for-sale securities, Amortized Cost</t>
  </si>
  <si>
    <t>Available-for-sale securities, Unrealized Gains</t>
  </si>
  <si>
    <t>Available-for-sale securities, Unrealized Losses</t>
  </si>
  <si>
    <t>Available for sale Securities, Fair Value</t>
  </si>
  <si>
    <t>Held-to-maturity securities, Amortized Cost</t>
  </si>
  <si>
    <t>Held-to-maturity securities, Unrealized Gains</t>
  </si>
  <si>
    <t>Held-to-maturity securities, Unrealized Losses</t>
  </si>
  <si>
    <t>Held-to-maturity securities, Fair Value</t>
  </si>
  <si>
    <t>Available-for-sale securities and Held-to-maturity securities, Amortized Cost</t>
  </si>
  <si>
    <t>Available-for-sale securities and Held-to-maturity securities, Unrealized Gains</t>
  </si>
  <si>
    <t>Available-for-sale securities and Held-to-maturity securities, Unrealized Losses</t>
  </si>
  <si>
    <t>Available-for-sale securities and Held-to-maturity securities, Fair Value</t>
  </si>
  <si>
    <t>U.S. Treasury and U.S. government agencies [Member]</t>
  </si>
  <si>
    <t>Mortgage-backed U.S. Government Agencies [Member]</t>
  </si>
  <si>
    <t>State and political subdivision obligations [Member]</t>
  </si>
  <si>
    <t>Corporate debt securities [Member]</t>
  </si>
  <si>
    <t>Equity Securities [Member]</t>
  </si>
  <si>
    <t>Investment Securities (Narrative) (Details) - USD ($)</t>
  </si>
  <si>
    <t>Held to maturity securities</t>
  </si>
  <si>
    <t>Available-for-sale Securities Pledged as Collateral</t>
  </si>
  <si>
    <t>Investment Securities (Schedule of Gross Realized Gains (Losses) on Sales of Available-For-Sale Securities) (Details) - USD ($) $ in Thousands</t>
  </si>
  <si>
    <t>Realized gains</t>
  </si>
  <si>
    <t>Realized losses</t>
  </si>
  <si>
    <t>Net gains</t>
  </si>
  <si>
    <t>Investment Securities (Schedule of Fair Value and Unrealized Loss on Investments in a Continuous Unrealized Loss Position) (Details) $ in Thousands</t>
  </si>
  <si>
    <t>Sep. 30, 2017USD ($)security</t>
  </si>
  <si>
    <t>Dec. 31, 2016USD ($)security</t>
  </si>
  <si>
    <t>Available-for-sale securities, Less than 12 Months: Number of Securities | security</t>
  </si>
  <si>
    <t>Available-for-sale securities, Less than 12 Months: Fair Value</t>
  </si>
  <si>
    <t>Available-for-sale securities, Less than 12 Months: Unrealized Losses</t>
  </si>
  <si>
    <t>Available-for-sale securities, 12 Months or More: Number of Securities | security</t>
  </si>
  <si>
    <t>Available-for-sale securities, 12 Months or More: Fair Value</t>
  </si>
  <si>
    <t>Available-for-sale securities, 12 Months or More: Unrealized Losses</t>
  </si>
  <si>
    <t>Available-for-sale securities, Total: Number of Securities | security</t>
  </si>
  <si>
    <t>Available-for-sale securities, Total: Fair Value</t>
  </si>
  <si>
    <t>Available-for-sale securities, Total: Unrealized Losses</t>
  </si>
  <si>
    <t>Held-to-maturity securities, Less than 12 Months: Number of Securities | security</t>
  </si>
  <si>
    <t>Held-to-maturity securities, Less than 12 Months: Fair Value</t>
  </si>
  <si>
    <t>Held-to-maturity securities, Less than 12 Months: Unrealized Losses</t>
  </si>
  <si>
    <t>Held-to-maturity securities, 12 Months or More: Number of Securities | security</t>
  </si>
  <si>
    <t>Held-to-maturity securities, Total: Number of Securities | security</t>
  </si>
  <si>
    <t>Held-to-maturity securities, Total: Fair Value</t>
  </si>
  <si>
    <t>Held-to-maturity securities, Total: Unrealized Losses</t>
  </si>
  <si>
    <t>Available-for-sale securities and Held-to-maturity securities, Less than 12 Months: Number of Securities | security</t>
  </si>
  <si>
    <t>Available-for-sale securities and Held-to-maturity securities, Less than 12 Months: Fair Value</t>
  </si>
  <si>
    <t>Available-for-sale securities and Held-to-maturity securities, Less than 12 Months: Unrealized Losses</t>
  </si>
  <si>
    <t>Available-for-sale securities and Held-to-maturity securities,, 12 Months or More: Number of Securities | security</t>
  </si>
  <si>
    <t>Available-for-sale securities and Held-to-maturity securities, 12 Months or More: Fair Value</t>
  </si>
  <si>
    <t>Available-for-sale securities and Held-to-maturity securities, 12 Months or More: Unrealized Losses</t>
  </si>
  <si>
    <t>Available-for-sale securities and Held-to-maturity securities, Total: Number of Securities | security</t>
  </si>
  <si>
    <t>Available-for-sale securities and Held-to-maturity securities, Total: Fair Value</t>
  </si>
  <si>
    <t>Available-for-sale securities and Held-to-maturity securities, Total: Unrealized Losses</t>
  </si>
  <si>
    <t>Investment Securities (Investments Classified by Contractual Maturity Date) (Details) - USD ($)</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Held-to-maturity, Due after 1 year through 5 years, Amortized Cost</t>
  </si>
  <si>
    <t>Held-to-maturity, Due after 5 years through 10 years, Amortized Cost</t>
  </si>
  <si>
    <t>Held-to-maturity Securities, Debt Maturities, Single Maturity Date, Amortized Cost Basis</t>
  </si>
  <si>
    <t>Held-to-maturity, Due after 1 year through 5, Fair Value</t>
  </si>
  <si>
    <t>Held-to-maturity, Due after 5 years through 10 years, Fair Value</t>
  </si>
  <si>
    <t>Held-to-maturity Securities, Debt Maturities, Single Maturity Date, Fair Value</t>
  </si>
  <si>
    <t>Held-to-maturity, Fair Value</t>
  </si>
  <si>
    <t>Mortgage-backed securities [Member]</t>
  </si>
  <si>
    <t>Available for sale Securities without a Single Maturity Date, Amortized Cost</t>
  </si>
  <si>
    <t>Available for sale securities without a Single Maturity Date, Fair Value</t>
  </si>
  <si>
    <t>Held-to-maturity without Single Maturity Date, Amortized Cost</t>
  </si>
  <si>
    <t>Held-to-maturity without Single Maturity Date, Fair Value</t>
  </si>
  <si>
    <t>Loans and Allowance for Loan and Lease Losses (Narrative) (Details)</t>
  </si>
  <si>
    <t>12 Months Ended</t>
  </si>
  <si>
    <t>Sep. 30, 2017USD ($)Loan</t>
  </si>
  <si>
    <t>Sep. 30, 2016USD ($)Loan</t>
  </si>
  <si>
    <t>Dec. 31, 2016USD ($)</t>
  </si>
  <si>
    <t>Jun. 30, 2017USD ($)</t>
  </si>
  <si>
    <t>Jun. 30, 2016USD ($)</t>
  </si>
  <si>
    <t>Dec. 31, 2015USD ($)</t>
  </si>
  <si>
    <t>Financing Receivable, Allowance for Credit Losses [Line Items]</t>
  </si>
  <si>
    <t>Contractual payment of principal or interest past due period for discontinuing accrual of interest</t>
  </si>
  <si>
    <t>90 days</t>
  </si>
  <si>
    <t>Financing Receivable, Allowance for Credit Losses</t>
  </si>
  <si>
    <t>Non-residential loans and lease charged off period</t>
  </si>
  <si>
    <t>120 days</t>
  </si>
  <si>
    <t>Financing Receivable Deferred Fees And Costs</t>
  </si>
  <si>
    <t>Financing Receivable, Modifications, Recorded Investment</t>
  </si>
  <si>
    <t>Charge-offs associated with troubled debt restructured loans</t>
  </si>
  <si>
    <t>Number of troubled debt restructured loans | Loan</t>
  </si>
  <si>
    <t>Number of charge-offs associated with troubled debt restructured loans | Loan</t>
  </si>
  <si>
    <t>Number of additional troubled debt restructured loans | Loan</t>
  </si>
  <si>
    <t>Financing Receivable, Modifications, Pre-Modification Recorded Investment</t>
  </si>
  <si>
    <t>Financing Receivable, Modifications, Post-Modification Recorded Investment</t>
  </si>
  <si>
    <t>Other Real Estate</t>
  </si>
  <si>
    <t>Number of consumer mortgage loans foreclosure proceedings in process | Loan</t>
  </si>
  <si>
    <t>Loans for which formal foreclosure proceedings are in process</t>
  </si>
  <si>
    <t>Accruing [Member] | One Loan [Member]</t>
  </si>
  <si>
    <t>Accruing [Member] | Five Loans [Member]</t>
  </si>
  <si>
    <t>Nonaccruing [Member] | Eight Loans With Five Relationships [Member]</t>
  </si>
  <si>
    <t>Nonaccruing [Member] | Four Large Relationships [Member]</t>
  </si>
  <si>
    <t>Nonaccruing [Member] | Ten Loans With Four Relationships [Member]</t>
  </si>
  <si>
    <t>Nonaccruing [Member] | Two Large Relationships [Member]</t>
  </si>
  <si>
    <t>Residential Mortgage [Member]</t>
  </si>
  <si>
    <t>Maximum loan maturity period</t>
  </si>
  <si>
    <t>30 years</t>
  </si>
  <si>
    <t>Residential Mortgage [Member] | Residential Portfolio [Member]</t>
  </si>
  <si>
    <t>Residential Mortgage [Member] | Accruing [Member] | Four Loans [Member]</t>
  </si>
  <si>
    <t>Residential Mortgage [Member] | Accruing [Member] | Four Unrelated Borrowers [Member] | Residential Portfolio [Member]</t>
  </si>
  <si>
    <t>Minimum [Member] | Residential Mortgage [Member]</t>
  </si>
  <si>
    <t>Loan-to-value ratio</t>
  </si>
  <si>
    <t>100.00%</t>
  </si>
  <si>
    <t>Commercial and Industrial [Member]</t>
  </si>
  <si>
    <t>Maximum term on non-mortgage lines of credit</t>
  </si>
  <si>
    <t>1 year</t>
  </si>
  <si>
    <t>Commercial and Industrial [Member] | Commercial Portfolio [Member]</t>
  </si>
  <si>
    <t>Commercial and Industrial [Member] | Nonaccruing [Member]</t>
  </si>
  <si>
    <t>Number of existing troubled debt restructured loans | Loan</t>
  </si>
  <si>
    <t>Charge-offs associated with troubled debt restructured loans at the time of modification</t>
  </si>
  <si>
    <t>Financing receivable, other obligations</t>
  </si>
  <si>
    <t>Commercial and Industrial [Member] | LTV Less than 80 Percent [Member]</t>
  </si>
  <si>
    <t>80.00%</t>
  </si>
  <si>
    <t>Private Mortgage [Member]</t>
  </si>
  <si>
    <t>85.00%</t>
  </si>
  <si>
    <t>Home Equity [Member]</t>
  </si>
  <si>
    <t>20 years</t>
  </si>
  <si>
    <t>Percentage of appraised Value of property securing loan</t>
  </si>
  <si>
    <t>Mortgage Lines Of Credit Period</t>
  </si>
  <si>
    <t>5 years</t>
  </si>
  <si>
    <t>Unfunded Lending Commitments [Member]</t>
  </si>
  <si>
    <t>Commercial Real Estate [Member] | Commercial Portfolio [Member]</t>
  </si>
  <si>
    <t>Commercial Real Estate [Member] | Accruing [Member] | Other Borrower [Member] | Commercial Portfolio [Member]</t>
  </si>
  <si>
    <t>Commercial Real Estate [Member] | Nonaccruing [Member]</t>
  </si>
  <si>
    <t>Loans and Allowance for Loan and Lease Losses (Classes Of The Loan Portfolio Summarized By The Aggregate Risk Rating) (Details) - USD ($) $ in Thousands</t>
  </si>
  <si>
    <t>Financing Receivable, Recorded Investment [Line Items]</t>
  </si>
  <si>
    <t>Loans and Leases Receivable, Gross, Carrying Amount</t>
  </si>
  <si>
    <t>Pass [Member]</t>
  </si>
  <si>
    <t>Pass [Member] | Home Equity [Member]</t>
  </si>
  <si>
    <t>Special Mention [Member]</t>
  </si>
  <si>
    <t>Special Mention [Member] | Home Equity [Member]</t>
  </si>
  <si>
    <t>Substandard [Member]</t>
  </si>
  <si>
    <t>Substandard [Member] | Home Equity [Member]</t>
  </si>
  <si>
    <t>Commercial Portfolio [Member] | Commercial and Industrial [Member]</t>
  </si>
  <si>
    <t>Commercial Portfolio [Member] | Commercial Real Estate [Member]</t>
  </si>
  <si>
    <t>Commercial Portfolio [Member] | Commercial Real Estate - Construction [Member]</t>
  </si>
  <si>
    <t>Commercial Portfolio [Member] | Pass [Member] | Commercial and Industrial [Member]</t>
  </si>
  <si>
    <t>Commercial Portfolio [Member] | Pass [Member] | Commercial Real Estate [Member]</t>
  </si>
  <si>
    <t>Commercial Portfolio [Member] | Pass [Member] | Commercial Real Estate - Construction [Member]</t>
  </si>
  <si>
    <t>Commercial Portfolio [Member] | Special Mention [Member] | Commercial and Industrial [Member]</t>
  </si>
  <si>
    <t>Commercial Portfolio [Member] | Special Mention [Member] | Commercial Real Estate [Member]</t>
  </si>
  <si>
    <t>Commercial Portfolio [Member] | Special Mention [Member] | Commercial Real Estate - Construction [Member]</t>
  </si>
  <si>
    <t>Commercial Portfolio [Member] | Substandard [Member] | Commercial and Industrial [Member]</t>
  </si>
  <si>
    <t>Commercial Portfolio [Member] | Substandard [Member] | Commercial Real Estate [Member]</t>
  </si>
  <si>
    <t>Commercial Portfolio [Member] | Substandard [Member] | Commercial Real Estate - Construction [Member]</t>
  </si>
  <si>
    <t>Finance Leases Portfolio [Member] | Lease Financing [Member]</t>
  </si>
  <si>
    <t>Finance Leases Portfolio [Member] | Pass [Member] | Lease Financing [Member]</t>
  </si>
  <si>
    <t>Residential Portfolio [Member] | Residential Mortgage [Member]</t>
  </si>
  <si>
    <t>Residential Portfolio [Member] | Pass [Member] | Residential Mortgage [Member]</t>
  </si>
  <si>
    <t>Residential Portfolio [Member] | Special Mention [Member] | Residential Mortgage [Member]</t>
  </si>
  <si>
    <t>Residential Portfolio [Member] | Substandard [Member] | Residential Mortgage [Member]</t>
  </si>
  <si>
    <t>Consumer Portfolio [Member] | Consumer [Member]</t>
  </si>
  <si>
    <t>Consumer Portfolio [Member] | Pass [Member] | Consumer [Member]</t>
  </si>
  <si>
    <t>Loans and Allowance for Loan and Lease Losses (Impaired Loans by Loan Portfolio Class) (Details) - USD ($) $ in Thousands</t>
  </si>
  <si>
    <t>Financing Receivable, Impaired [Line Items]</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Commercial Portfolio [Member] | Commercial Real Estate [Member] | Receivables Acquired with Deteriorated Credit Quality [Member]</t>
  </si>
  <si>
    <t>Residential Portfolio [Member] | Residential Mortgage [Member] | Receivables Acquired with Deteriorated Credit Quality [Member]</t>
  </si>
  <si>
    <t>Loans and Allowance for Loan and Lease Losses (Average Recorded Investment Of Impaired Loans And Related Interest Income By Loan Portfolio Class) (Details) - USD ($) $ in Thousands</t>
  </si>
  <si>
    <t>Impaired Loans with No Allowance: Average Recorded Investment</t>
  </si>
  <si>
    <t>Impaired Loans with No Allowance: Interest Income Recognized</t>
  </si>
  <si>
    <t>Impaired Loans with Allowance: Average Recorded Investment</t>
  </si>
  <si>
    <t>Impaired Financing Receivable, Average Recorded Investment, Total</t>
  </si>
  <si>
    <t>Impaired Financing Receivable, Interest Income Recognized, Total</t>
  </si>
  <si>
    <t>Loans and Allowance for Loan and Lease Losses (Nonaccrual Loans By Classes Of The Loan Portfolio)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Past Due</t>
  </si>
  <si>
    <t>Financing Receivable, Recorded Investment, Current</t>
  </si>
  <si>
    <t>Total Loans</t>
  </si>
  <si>
    <t>Financing Receivable, Recorded Investment, 90 Days Past Due and Still Accruing</t>
  </si>
  <si>
    <t>Receivables Acquired with Deteriorated Credit Quality [Member]</t>
  </si>
  <si>
    <t>Financing Receivables, 30 to 59 Days Past Due [Member]</t>
  </si>
  <si>
    <t>Financing Receivables, 60 to 89 Days Past Due [Member]</t>
  </si>
  <si>
    <t>Financing Receivables, Equal to Greater than 90 Days Past Due [Member]</t>
  </si>
  <si>
    <t>Home Equity [Member] | Financing Receivables, 30 to 59 Days Past Due [Member]</t>
  </si>
  <si>
    <t>Home Equity [Member] | Financing Receivables, 60 to 89 Days Past Due [Member]</t>
  </si>
  <si>
    <t>Home Equity [Member] | Financing Receivables, Equal to Greater than 90 Days Past Due [Member]</t>
  </si>
  <si>
    <t>Commercial Portfolio [Member] | Commercial and Industrial [Member] | Financing Receivables, 30 to 59 Days Past Due [Member]</t>
  </si>
  <si>
    <t>Commercial Portfolio [Member] | Commercial and Industrial [Member] | Financing Receivables, 60 to 89 Days Past Due [Member]</t>
  </si>
  <si>
    <t>Commercial Portfolio [Member] | Commercial and Industrial [Member] | Financing Receivables, Equal to Greater than 90 Days Past Due [Member]</t>
  </si>
  <si>
    <t>Commercial Portfolio [Member] | Commercial Real Estate [Member] | Excluded Acquired with Credit Deterioration [Member]</t>
  </si>
  <si>
    <t>Commercial Portfolio [Member] | Commercial Real Estate [Member] | Financing Receivables, 30 to 59 Days Past Due [Member] | Excluded Acquired with Credit Deterioration [Member]</t>
  </si>
  <si>
    <t>Commercial Portfolio [Member] | Commercial Real Estate [Member] | Financing Receivables, 60 to 89 Days Past Due [Member] | Excluded Acquired with Credit Deterioration [Member]</t>
  </si>
  <si>
    <t>Commercial Portfolio [Member] | Commercial Real Estate [Member] | Financing Receivables, Equal to Greater than 90 Days Past Due [Member] | Excluded Acquired with Credit Deterioration [Member]</t>
  </si>
  <si>
    <t>Commercial Portfolio [Member] | Commercial Real Estate [Member] | Financing Receivables, Equal to Greater than 90 Days Past Due [Member] | Receivables Acquired with Deteriorated Credit Quality [Member]</t>
  </si>
  <si>
    <t>Commercial Portfolio [Member] | Commercial Real Estate - Construction [Member] | Financing Receivables, 60 to 89 Days Past Due [Member]</t>
  </si>
  <si>
    <t>Commercial Portfolio [Member] | Commercial Real Estate - Construction [Member] | Financing Receivables, Equal to Greater than 90 Days Past Due [Member]</t>
  </si>
  <si>
    <t>Residential Portfolio [Member] | Residential Mortgage [Member] | Excluded Acquired with Credit Deterioration [Member]</t>
  </si>
  <si>
    <t>Residential Portfolio [Member] | Financing Receivables, 30 to 59 Days Past Due [Member] | Residential Mortgage [Member] | Excluded Acquired with Credit Deterioration [Member]</t>
  </si>
  <si>
    <t>Residential Portfolio [Member] | Financing Receivables, 30 to 59 Days Past Due [Member] | Residential Mortgage [Member] | Receivables Acquired with Deteriorated Credit Quality [Member]</t>
  </si>
  <si>
    <t>Residential Portfolio [Member] | Financing Receivables, 60 to 89 Days Past Due [Member] | Residential Mortgage [Member] | Excluded Acquired with Credit Deterioration [Member]</t>
  </si>
  <si>
    <t>Residential Portfolio [Member] | Financing Receivables, 60 to 89 Days Past Due [Member] | Residential Mortgage [Member] | Receivables Acquired with Deteriorated Credit Quality [Member]</t>
  </si>
  <si>
    <t>Residential Portfolio [Member] | Financing Receivables, Equal to Greater than 90 Days Past Due [Member] | Residential Mortgage [Member] | Excluded Acquired with Credit Deterioration [Member]</t>
  </si>
  <si>
    <t>Residential Portfolio [Member] | Financing Receivables, Equal to Greater than 90 Days Past Due [Member] | Residential Mortgage [Member] | Receivables Acquired with Deteriorated Credit Quality [Member]</t>
  </si>
  <si>
    <t>Loans and Allowance for Loan and Lease Losses (Allowance And Recorded Investment In Financing Receivables) (Details) - USD ($) $ in Thousands</t>
  </si>
  <si>
    <t>Allowance for loan and lease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Loans and Allowance for Loan and Lease Losses (Troubled Debt Restructurings) (Details) - USD ($)</t>
  </si>
  <si>
    <t>Financing Receivable, Modifications [Line Items]</t>
  </si>
  <si>
    <t>Loans and Allowance for Loan and Lease Losses (Schedule of Accretion of Purchased Impaired Loan) (Details) - USD ($) $ in Thousands</t>
  </si>
  <si>
    <t>Accretable yield, beginning balance</t>
  </si>
  <si>
    <t>Accretable yield amortized to interest income</t>
  </si>
  <si>
    <t>Reclassification from nonaccretable difference</t>
  </si>
  <si>
    <t>Accretable yield, ending balance</t>
  </si>
  <si>
    <t>Reclassification from non-accretable difference represents an increase to the estimated cash flows to be collected on the underlying portfolio.</t>
  </si>
  <si>
    <t>Fair Value Measurement (Assets Measured at Fair Value on Recurring Basis) (Details) - USD ($) $ in Thousands</t>
  </si>
  <si>
    <t>Fair Value, Assets and Liabilities Measured on Recurring and Nonrecurring Basis [Line Items]</t>
  </si>
  <si>
    <t>Available-for-sale securities</t>
  </si>
  <si>
    <t>Level 1 [Member]</t>
  </si>
  <si>
    <t>Level 2 [Member]</t>
  </si>
  <si>
    <t>U.S. Treasury and U.S. government agencies [Member] | Level 1 [Member]</t>
  </si>
  <si>
    <t>U.S. Treasury and U.S. government agencies [Member] | Level 2 [Member]</t>
  </si>
  <si>
    <t>Mortgage-backed U.S. Government Agencies [Member] | Level 2 [Member]</t>
  </si>
  <si>
    <t>State and political subdivision obligations [Member] | Level 2 [Member]</t>
  </si>
  <si>
    <t>Corporate debt securities [Member] | Level 2 [Member]</t>
  </si>
  <si>
    <t>Equity Securities [Member] | Level 1 [Member]</t>
  </si>
  <si>
    <t>Fair Value Measurement (Fair Value Measurements, Nonrecurring) (Details) - USD ($) $ in Thousands</t>
  </si>
  <si>
    <t>Impaired Loan [Member]</t>
  </si>
  <si>
    <t>Assets, Fair Value Disclosure, Nonrecurring</t>
  </si>
  <si>
    <t>Impaired Loan [Member] | Level 3 [Member]</t>
  </si>
  <si>
    <t>Foreclosed Assets Held for Sale [Member]</t>
  </si>
  <si>
    <t>Foreclosed Assets Held for Sale [Member] | Level 3 [Member]</t>
  </si>
  <si>
    <t>Mortgage Servicing Rights [Member]</t>
  </si>
  <si>
    <t>Mortgage Servicing Rights [Member] | Level 3 [Member]</t>
  </si>
  <si>
    <t>Fair Value Measurement (Fair Value Inputs, Assets, Quantitative Information) (Details) - USD ($) $ in Thousands</t>
  </si>
  <si>
    <t>Fair Value Measurements, Valuation Techniques</t>
  </si>
  <si>
    <t>Appraisal of collateral</t>
  </si>
  <si>
    <t>Fair Value Disclosure, Unobservable Input Range</t>
  </si>
  <si>
    <t>Appraisal adjustments</t>
  </si>
  <si>
    <t>Multiple of annual service fee</t>
  </si>
  <si>
    <t>Estimated prepayment speed based on rate and term</t>
  </si>
  <si>
    <t>Minimum [Member] | Appraisal of Collateral [Member] | Impaired Loan [Member] | Unobservable Input - Appraisal Adjustments [Member]</t>
  </si>
  <si>
    <t>Fair Value Inputs, Discount Rate</t>
  </si>
  <si>
    <t>6.00%</t>
  </si>
  <si>
    <t>11.00%</t>
  </si>
  <si>
    <t>Minimum [Member] | Appraisal of Collateral [Member] | Foreclosed Assets Held for Sale [Member] | Unobservable Input - Appraisal Adjustments [Member]</t>
  </si>
  <si>
    <t>28.00%</t>
  </si>
  <si>
    <t>26.00%</t>
  </si>
  <si>
    <t>Minimum [Member] | Multiple of Annual Service [Member] | Mortgage Servicing Rights [Member] | Unobservable Input Estimated Prepayment Speed [Member]</t>
  </si>
  <si>
    <t>Fair Value Inputs, Prepayment Rate</t>
  </si>
  <si>
    <t>210.00%</t>
  </si>
  <si>
    <t>Maximum [Member] | Appraisal of Collateral [Member] | Impaired Loan [Member] | Unobservable Input - Appraisal Adjustments [Member]</t>
  </si>
  <si>
    <t>84.00%</t>
  </si>
  <si>
    <t>70.00%</t>
  </si>
  <si>
    <t>Maximum [Member] | Appraisal of Collateral [Member] | Foreclosed Assets Held for Sale [Member] | Unobservable Input - Appraisal Adjustments [Member]</t>
  </si>
  <si>
    <t>31.00%</t>
  </si>
  <si>
    <t>Maximum [Member] | Multiple of Annual Service [Member] | Mortgage Servicing Rights [Member] | Unobservable Input Estimated Prepayment Speed [Member]</t>
  </si>
  <si>
    <t>400.00%</t>
  </si>
  <si>
    <t>Weighted Average [Member] | Appraisal of Collateral [Member] | Impaired Loan [Member] | Unobservable Input - Appraisal Adjustments [Member]</t>
  </si>
  <si>
    <t>46.00%</t>
  </si>
  <si>
    <t>30.00%</t>
  </si>
  <si>
    <t>Weighted Average [Member] | Appraisal of Collateral [Member] | Foreclosed Assets Held for Sale [Member] | Unobservable Input - Appraisal Adjustments [Member]</t>
  </si>
  <si>
    <t>27.00%</t>
  </si>
  <si>
    <t>Weighted Average [Member] | Multiple of Annual Service [Member] | Mortgage Servicing Rights [Member] | Unobservable Input Estimated Prepayment Speed [Member]</t>
  </si>
  <si>
    <t>365.00%</t>
  </si>
  <si>
    <t>Fair Value Measurement (Fair Value, by Balance Sheet Grouping) (Details) - USD ($) $ in Thousands</t>
  </si>
  <si>
    <t>Fair Value, Balance Sheet Grouping, Financial Statement Captions [Line Items]</t>
  </si>
  <si>
    <t>Available-for-sale investment securities</t>
  </si>
  <si>
    <t>Held-to-maturity investment securities</t>
  </si>
  <si>
    <t>Carrying Value [Member]</t>
  </si>
  <si>
    <t>Cash and cash equivalents</t>
  </si>
  <si>
    <t>Mortgage servicing rights</t>
  </si>
  <si>
    <t>Deposits</t>
  </si>
  <si>
    <t>Fair Value [Member]</t>
  </si>
  <si>
    <t>Fair Value Measurements (Schedule of Fair Value, Assets and Liabilities Measured on Recurring Basis) (Details) - USD ($) $ in Thousands</t>
  </si>
  <si>
    <t>Level 3 [Member]</t>
  </si>
  <si>
    <t>Guarantees and Commitments (Narrative) (Details) - USD ($)</t>
  </si>
  <si>
    <t>Financial Standby Letters of Credit [Member]</t>
  </si>
  <si>
    <t>Commitments, Contingencies and Guarantees [Line Items]</t>
  </si>
  <si>
    <t>Concentration Risk, Credit Risk, Financial Instrument, Maximum Exposure</t>
  </si>
  <si>
    <t>Subordinated Debt (Narrative) (Details) - Notes Due 2025 [Member] - Subordinated Debt [Member] - USD ($)</t>
  </si>
  <si>
    <t>Dec. 09, 2015</t>
  </si>
  <si>
    <t>Subordinated debt issuance</t>
  </si>
  <si>
    <t>Debt instrument, interest rate, effective percentage</t>
  </si>
  <si>
    <t>5.15%</t>
  </si>
  <si>
    <t>Debt Instrument, Description of Variable Rate Basis</t>
  </si>
  <si>
    <t>Notes bear interest at a rate of 5.15% per year for the first five years and then float at the Wall Street Journal’s Prime Rate plus 0.50%, provided that the interest rate applicable to the outstanding principal balance will at no time be less than 4.0%.</t>
  </si>
  <si>
    <t>Debt Instrument, Payment Terms</t>
  </si>
  <si>
    <t>Interest will be payable quarterly in arrears on January 1, April 1, July 1 and October 1 of each year, beginning on January 1, 2016.</t>
  </si>
  <si>
    <t>Debt instrument, maturity date</t>
  </si>
  <si>
    <t>Dec. 9,
		2025</t>
  </si>
  <si>
    <t>Debt Instrument, Redemption, Description</t>
  </si>
  <si>
    <t>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t>
  </si>
  <si>
    <t>Unamortized debt issuance cost</t>
  </si>
  <si>
    <t>WSJ Prime Rate [Member]</t>
  </si>
  <si>
    <t>4.00%</t>
  </si>
  <si>
    <t>Debt Instrument, Basis Spread on Variable Rate</t>
  </si>
  <si>
    <t>0.50%</t>
  </si>
  <si>
    <t>Defined Benefit Plans (Net Periodic Benefit Costs) (Details) - USD ($) $ in Thousands</t>
  </si>
  <si>
    <t>Pension Benefits [Member]</t>
  </si>
  <si>
    <t>Defined Benefit Plan Disclosure [Line Items]</t>
  </si>
  <si>
    <t>Service Cost</t>
  </si>
  <si>
    <t>Interest Cost</t>
  </si>
  <si>
    <t>Amortization (accretion) of prior service cost</t>
  </si>
  <si>
    <t>Net periodic benefit cost</t>
  </si>
  <si>
    <t>Other Benefits [Member]</t>
  </si>
  <si>
    <t>Accumulated Other Comprehensive Loss (Components of Accumulated Other Comprehensive Loss, Net of Taxes) (Details) - USD ($) $ in Thousands</t>
  </si>
  <si>
    <t>Unrealized Loss on Securities</t>
  </si>
  <si>
    <t>Restricted Common Stock (Details) - 2014 Restricted Stock Plan [Member] - USD ($)</t>
  </si>
  <si>
    <t>Jun. 25, 2014</t>
  </si>
  <si>
    <t>Class of Stock [Line Items]</t>
  </si>
  <si>
    <t>Shares authorized per plan</t>
  </si>
  <si>
    <t>Shares granted</t>
  </si>
  <si>
    <t>Allocated share-based compensation expense</t>
  </si>
  <si>
    <t>Restricted shares vested during period</t>
  </si>
  <si>
    <t>Granted shares unvested</t>
  </si>
  <si>
    <t>Earnings per Common Share (Basic Earnings (Loss) Per Share) (Details) - USD ($) $ / shares in Units, $ in Thousands</t>
  </si>
  <si>
    <t>Weighted average common shares outstanding</t>
  </si>
  <si>
    <t>Basic earnings per common share</t>
  </si>
  <si>
    <t>Earnings per Common Share (Basic Earnings (Loss) Per Share) (Narrative) (Details) - shares</t>
  </si>
  <si>
    <t>Class of warrant or right, outstanding</t>
  </si>
  <si>
    <t>Recent Accounting Pronouncements (Narrative) (Details)</t>
  </si>
  <si>
    <t>Sep. 30, 2017USD ($)</t>
  </si>
  <si>
    <t>Accounting Changes And Error Corrections [Abstract]</t>
  </si>
  <si>
    <t>Equity investments (excluding restricted investments in bank stocks)</t>
  </si>
  <si>
    <t>Agreement and Plan of Merger (Narrative) (Details) - Scottdale Bank and Trust Company [Member]</t>
  </si>
  <si>
    <t>Mar. 29, 2017$ / shares</t>
  </si>
  <si>
    <t>Business Acquisition [Line Items]</t>
  </si>
  <si>
    <t>Per share price</t>
  </si>
  <si>
    <t>Volume-weighted average price, trading period</t>
  </si>
  <si>
    <t>10 days</t>
  </si>
  <si>
    <t>Period prior to closing of merger for calculating Average Price</t>
  </si>
  <si>
    <t>5 days</t>
  </si>
  <si>
    <t>Percentage of outstanding shares of acquiree's common stock to be converted into right to receive shares of acquirer's common stock upon merger</t>
  </si>
  <si>
    <t>90.00%</t>
  </si>
  <si>
    <t>Percentage of outstanding shares of acquiree's common stock to be converted into right to receive shares of acquirer's common stock in event that shareholders perfecting dissenters' rights upon merger</t>
  </si>
  <si>
    <t>Percentage of outstanding shares of acquiree's common stock that perfect shareholders' dissenters rights</t>
  </si>
  <si>
    <t>15.00%</t>
  </si>
  <si>
    <t>Minimum [Member]</t>
  </si>
  <si>
    <t>Merger agreement exchange ratio</t>
  </si>
  <si>
    <t>38.88%</t>
  </si>
  <si>
    <t>Maximum [Member]</t>
  </si>
  <si>
    <t>44.8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879635</v>
      </c>
    </row>
    <row r="12" spans="1:3">
      <c r="A12" s="4" t="s">
        <v>19</v>
      </c>
      <c r="B12" s="4" t="s">
        <v>20</v>
      </c>
    </row>
    <row r="13" spans="1:3">
      <c r="A13" s="4" t="s">
        <v>21</v>
      </c>
      <c r="B13" s="4" t="s">
        <v>22</v>
      </c>
    </row>
    <row r="14" spans="1:3">
      <c r="A14" s="4" t="s">
        <v>23</v>
      </c>
      <c r="C14" s="6" t="n">
        <v>4240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25122000</v>
      </c>
      <c r="C3" s="7" t="n">
        <v>13493000</v>
      </c>
    </row>
    <row r="4" spans="1:3">
      <c r="A4" s="4" t="s">
        <v>28</v>
      </c>
      <c r="B4" s="6" t="n">
        <v>2490000</v>
      </c>
      <c r="C4" s="6" t="n">
        <v>2003000</v>
      </c>
    </row>
    <row r="5" spans="1:3">
      <c r="A5" s="4" t="s">
        <v>29</v>
      </c>
      <c r="B5" s="6" t="n">
        <v>28572000</v>
      </c>
      <c r="C5" s="6" t="n">
        <v>30477000</v>
      </c>
    </row>
    <row r="6" spans="1:3">
      <c r="A6" s="4" t="s">
        <v>30</v>
      </c>
      <c r="B6" s="6" t="n">
        <v>56184000</v>
      </c>
      <c r="C6" s="6" t="n">
        <v>45973000</v>
      </c>
    </row>
    <row r="7" spans="1:3">
      <c r="A7" s="4" t="s">
        <v>31</v>
      </c>
      <c r="B7" s="6" t="n">
        <v>96513000</v>
      </c>
      <c r="C7" s="6" t="n">
        <v>133625000</v>
      </c>
    </row>
    <row r="8" spans="1:3">
      <c r="A8" s="4" t="s">
        <v>32</v>
      </c>
      <c r="B8" s="6" t="n">
        <v>82625000</v>
      </c>
      <c r="C8" s="6" t="n">
        <v>0</v>
      </c>
    </row>
    <row r="9" spans="1:3">
      <c r="A9" s="4" t="s">
        <v>33</v>
      </c>
      <c r="B9" s="6" t="n">
        <v>1778000</v>
      </c>
      <c r="C9" s="6" t="n">
        <v>1959000</v>
      </c>
    </row>
    <row r="10" spans="1:3">
      <c r="A10" s="4" t="s">
        <v>34</v>
      </c>
      <c r="B10" s="6" t="n">
        <v>877386000</v>
      </c>
      <c r="C10" s="6" t="n">
        <v>813924000</v>
      </c>
    </row>
    <row r="11" spans="1:3">
      <c r="A11" s="4" t="s">
        <v>35</v>
      </c>
      <c r="B11" s="6" t="n">
        <v>-7502000</v>
      </c>
      <c r="C11" s="6" t="n">
        <v>-7183000</v>
      </c>
    </row>
    <row r="12" spans="1:3">
      <c r="A12" s="4" t="s">
        <v>36</v>
      </c>
      <c r="B12" s="6" t="n">
        <v>869884000</v>
      </c>
      <c r="C12" s="6" t="n">
        <v>806741000</v>
      </c>
    </row>
    <row r="13" spans="1:3">
      <c r="A13" s="4" t="s">
        <v>37</v>
      </c>
      <c r="B13" s="6" t="n">
        <v>14260000</v>
      </c>
      <c r="C13" s="6" t="n">
        <v>11074000</v>
      </c>
    </row>
    <row r="14" spans="1:3">
      <c r="A14" s="4" t="s">
        <v>38</v>
      </c>
      <c r="C14" s="6" t="n">
        <v>1894000</v>
      </c>
    </row>
    <row r="15" spans="1:3">
      <c r="A15" s="4" t="s">
        <v>39</v>
      </c>
      <c r="B15" s="6" t="n">
        <v>12977000</v>
      </c>
      <c r="C15" s="6" t="n">
        <v>12780000</v>
      </c>
    </row>
    <row r="16" spans="1:3">
      <c r="A16" s="4" t="s">
        <v>40</v>
      </c>
      <c r="B16" s="6" t="n">
        <v>3735000</v>
      </c>
      <c r="C16" s="6" t="n">
        <v>2443000</v>
      </c>
    </row>
    <row r="17" spans="1:3">
      <c r="A17" s="4" t="s">
        <v>41</v>
      </c>
      <c r="B17" s="6" t="n">
        <v>33000</v>
      </c>
      <c r="C17" s="6" t="n">
        <v>224000</v>
      </c>
    </row>
    <row r="18" spans="1:3">
      <c r="A18" s="4" t="s">
        <v>42</v>
      </c>
      <c r="B18" s="6" t="n">
        <v>4159000</v>
      </c>
      <c r="C18" s="6" t="n">
        <v>3928000</v>
      </c>
    </row>
    <row r="19" spans="1:3">
      <c r="A19" s="4" t="s">
        <v>43</v>
      </c>
      <c r="B19" s="6" t="n">
        <v>2321000</v>
      </c>
      <c r="C19" s="6" t="n">
        <v>4286000</v>
      </c>
    </row>
    <row r="20" spans="1:3">
      <c r="A20" s="4" t="s">
        <v>44</v>
      </c>
      <c r="B20" s="6" t="n">
        <v>3918000</v>
      </c>
      <c r="C20" s="6" t="n">
        <v>3918000</v>
      </c>
    </row>
    <row r="21" spans="1:3">
      <c r="A21" s="4" t="s">
        <v>45</v>
      </c>
      <c r="B21" s="6" t="n">
        <v>460000</v>
      </c>
      <c r="C21" s="6" t="n">
        <v>539000</v>
      </c>
    </row>
    <row r="22" spans="1:3">
      <c r="A22" s="4" t="s">
        <v>46</v>
      </c>
      <c r="B22" s="6" t="n">
        <v>4526000</v>
      </c>
      <c r="C22" s="6" t="n">
        <v>3215000</v>
      </c>
    </row>
    <row r="23" spans="1:3">
      <c r="A23" s="4" t="s">
        <v>47</v>
      </c>
      <c r="B23" s="6" t="n">
        <v>1153373000</v>
      </c>
      <c r="C23" s="6" t="n">
        <v>1032599000</v>
      </c>
    </row>
    <row r="24" spans="1:3">
      <c r="A24" s="3" t="s">
        <v>48</v>
      </c>
    </row>
    <row r="25" spans="1:3">
      <c r="A25" s="4" t="s">
        <v>49</v>
      </c>
      <c r="B25" s="6" t="n">
        <v>155574000</v>
      </c>
      <c r="C25" s="6" t="n">
        <v>122811000</v>
      </c>
    </row>
    <row r="26" spans="1:3">
      <c r="A26" s="4" t="s">
        <v>50</v>
      </c>
      <c r="B26" s="6" t="n">
        <v>359236000</v>
      </c>
      <c r="C26" s="6" t="n">
        <v>317533000</v>
      </c>
    </row>
    <row r="27" spans="1:3">
      <c r="A27" s="4" t="s">
        <v>51</v>
      </c>
      <c r="B27" s="6" t="n">
        <v>242077000</v>
      </c>
      <c r="C27" s="6" t="n">
        <v>252271000</v>
      </c>
    </row>
    <row r="28" spans="1:3">
      <c r="A28" s="4" t="s">
        <v>52</v>
      </c>
      <c r="B28" s="6" t="n">
        <v>62258000</v>
      </c>
      <c r="C28" s="6" t="n">
        <v>60163000</v>
      </c>
    </row>
    <row r="29" spans="1:3">
      <c r="A29" s="4" t="s">
        <v>53</v>
      </c>
      <c r="B29" s="6" t="n">
        <v>207530000</v>
      </c>
      <c r="C29" s="6" t="n">
        <v>182595000</v>
      </c>
    </row>
    <row r="30" spans="1:3">
      <c r="A30" s="4" t="s">
        <v>54</v>
      </c>
      <c r="B30" s="6" t="n">
        <v>1026675000</v>
      </c>
      <c r="C30" s="6" t="n">
        <v>935373000</v>
      </c>
    </row>
    <row r="31" spans="1:3">
      <c r="A31" s="4" t="s">
        <v>55</v>
      </c>
      <c r="B31" s="6" t="n">
        <v>20000000</v>
      </c>
    </row>
    <row r="32" spans="1:3">
      <c r="A32" s="4" t="s">
        <v>56</v>
      </c>
      <c r="B32" s="6" t="n">
        <v>13409000</v>
      </c>
      <c r="C32" s="6" t="n">
        <v>13581000</v>
      </c>
    </row>
    <row r="33" spans="1:3">
      <c r="A33" s="4" t="s">
        <v>57</v>
      </c>
      <c r="B33" s="6" t="n">
        <v>7421000</v>
      </c>
      <c r="C33" s="6" t="n">
        <v>7414000</v>
      </c>
    </row>
    <row r="34" spans="1:3">
      <c r="A34" s="4" t="s">
        <v>58</v>
      </c>
      <c r="B34" s="6" t="n">
        <v>940000</v>
      </c>
      <c r="C34" s="6" t="n">
        <v>515000</v>
      </c>
    </row>
    <row r="35" spans="1:3">
      <c r="A35" s="4" t="s">
        <v>59</v>
      </c>
      <c r="B35" s="6" t="n">
        <v>7537000</v>
      </c>
      <c r="C35" s="6" t="n">
        <v>5249000</v>
      </c>
    </row>
    <row r="36" spans="1:3">
      <c r="A36" s="4" t="s">
        <v>60</v>
      </c>
      <c r="B36" s="6" t="n">
        <v>1075982000</v>
      </c>
      <c r="C36" s="6" t="n">
        <v>962132000</v>
      </c>
    </row>
    <row r="37" spans="1:3">
      <c r="A37" s="3" t="s">
        <v>61</v>
      </c>
    </row>
    <row r="38" spans="1:3">
      <c r="A38" s="4" t="s">
        <v>62</v>
      </c>
      <c r="B38" s="6" t="n">
        <v>4241000</v>
      </c>
      <c r="C38" s="6" t="n">
        <v>4233000</v>
      </c>
    </row>
    <row r="39" spans="1:3">
      <c r="A39" s="4" t="s">
        <v>63</v>
      </c>
      <c r="B39" s="6" t="n">
        <v>40846000</v>
      </c>
      <c r="C39" s="6" t="n">
        <v>40688000</v>
      </c>
    </row>
    <row r="40" spans="1:3">
      <c r="A40" s="4" t="s">
        <v>64</v>
      </c>
      <c r="B40" s="6" t="n">
        <v>33334000</v>
      </c>
      <c r="C40" s="6" t="n">
        <v>28399000</v>
      </c>
    </row>
    <row r="41" spans="1:3">
      <c r="A41" s="4" t="s">
        <v>65</v>
      </c>
      <c r="B41" s="6" t="n">
        <v>-1030000</v>
      </c>
      <c r="C41" s="6" t="n">
        <v>-2853000</v>
      </c>
    </row>
    <row r="42" spans="1:3">
      <c r="A42" s="4" t="s">
        <v>66</v>
      </c>
      <c r="B42" s="6" t="n">
        <v>77391000</v>
      </c>
      <c r="C42" s="6" t="n">
        <v>70467000</v>
      </c>
    </row>
    <row r="43" spans="1:3">
      <c r="A43" s="4" t="s">
        <v>67</v>
      </c>
      <c r="B43" s="7" t="n">
        <v>1153373000</v>
      </c>
      <c r="C43" s="7" t="n">
        <v>10325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6</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98164000</v>
      </c>
      <c r="C3" s="7" t="n">
        <v>138048000</v>
      </c>
    </row>
    <row r="4" spans="1:3">
      <c r="A4" s="4" t="s">
        <v>302</v>
      </c>
      <c r="B4" s="6" t="n">
        <v>53000</v>
      </c>
      <c r="C4" s="6" t="n">
        <v>142000</v>
      </c>
    </row>
    <row r="5" spans="1:3">
      <c r="A5" s="4" t="s">
        <v>303</v>
      </c>
      <c r="B5" s="6" t="n">
        <v>1704000</v>
      </c>
      <c r="C5" s="6" t="n">
        <v>4565000</v>
      </c>
    </row>
    <row r="6" spans="1:3">
      <c r="A6" s="4" t="s">
        <v>304</v>
      </c>
      <c r="B6" s="6" t="n">
        <v>96513000</v>
      </c>
      <c r="C6" s="6" t="n">
        <v>133625000</v>
      </c>
    </row>
    <row r="7" spans="1:3">
      <c r="A7" s="4" t="s">
        <v>305</v>
      </c>
      <c r="B7" s="6" t="n">
        <v>82625000</v>
      </c>
      <c r="C7" s="6" t="n">
        <v>0</v>
      </c>
    </row>
    <row r="8" spans="1:3">
      <c r="A8" s="4" t="s">
        <v>306</v>
      </c>
      <c r="B8" s="6" t="n">
        <v>241000</v>
      </c>
    </row>
    <row r="9" spans="1:3">
      <c r="A9" s="4" t="s">
        <v>307</v>
      </c>
      <c r="B9" s="6" t="n">
        <v>150000</v>
      </c>
    </row>
    <row r="10" spans="1:3">
      <c r="A10" s="4" t="s">
        <v>308</v>
      </c>
      <c r="B10" s="6" t="n">
        <v>82716000</v>
      </c>
      <c r="C10" s="6" t="n">
        <v>0</v>
      </c>
    </row>
    <row r="11" spans="1:3">
      <c r="A11" s="4" t="s">
        <v>309</v>
      </c>
      <c r="B11" s="6" t="n">
        <v>180789000</v>
      </c>
    </row>
    <row r="12" spans="1:3">
      <c r="A12" s="4" t="s">
        <v>310</v>
      </c>
      <c r="B12" s="6" t="n">
        <v>294000</v>
      </c>
    </row>
    <row r="13" spans="1:3">
      <c r="A13" s="4" t="s">
        <v>311</v>
      </c>
      <c r="B13" s="6" t="n">
        <v>1854000</v>
      </c>
    </row>
    <row r="14" spans="1:3">
      <c r="A14" s="4" t="s">
        <v>312</v>
      </c>
      <c r="B14" s="6" t="n">
        <v>179229000</v>
      </c>
    </row>
    <row r="15" spans="1:3">
      <c r="A15" s="4" t="s">
        <v>313</v>
      </c>
    </row>
    <row r="16" spans="1:3">
      <c r="A16" s="3" t="s">
        <v>300</v>
      </c>
    </row>
    <row r="17" spans="1:3">
      <c r="A17" s="4" t="s">
        <v>301</v>
      </c>
      <c r="B17" s="6" t="n">
        <v>40133000</v>
      </c>
      <c r="C17" s="6" t="n">
        <v>48520000</v>
      </c>
    </row>
    <row r="18" spans="1:3">
      <c r="A18" s="4" t="s">
        <v>302</v>
      </c>
      <c r="C18" s="6" t="n">
        <v>34000</v>
      </c>
    </row>
    <row r="19" spans="1:3">
      <c r="A19" s="4" t="s">
        <v>303</v>
      </c>
      <c r="B19" s="6" t="n">
        <v>880000</v>
      </c>
      <c r="C19" s="6" t="n">
        <v>1542000</v>
      </c>
    </row>
    <row r="20" spans="1:3">
      <c r="A20" s="4" t="s">
        <v>304</v>
      </c>
      <c r="B20" s="6" t="n">
        <v>39253000</v>
      </c>
      <c r="C20" s="6" t="n">
        <v>47012000</v>
      </c>
    </row>
    <row r="21" spans="1:3">
      <c r="A21" s="4" t="s">
        <v>305</v>
      </c>
      <c r="B21" s="6" t="n">
        <v>10984000</v>
      </c>
    </row>
    <row r="22" spans="1:3">
      <c r="A22" s="4" t="s">
        <v>306</v>
      </c>
      <c r="B22" s="6" t="n">
        <v>21000</v>
      </c>
    </row>
    <row r="23" spans="1:3">
      <c r="A23" s="4" t="s">
        <v>307</v>
      </c>
      <c r="B23" s="6" t="n">
        <v>7000</v>
      </c>
    </row>
    <row r="24" spans="1:3">
      <c r="A24" s="4" t="s">
        <v>308</v>
      </c>
      <c r="B24" s="6" t="n">
        <v>10998000</v>
      </c>
    </row>
    <row r="25" spans="1:3">
      <c r="A25" s="4" t="s">
        <v>314</v>
      </c>
    </row>
    <row r="26" spans="1:3">
      <c r="A26" s="3" t="s">
        <v>300</v>
      </c>
    </row>
    <row r="27" spans="1:3">
      <c r="A27" s="4" t="s">
        <v>301</v>
      </c>
      <c r="B27" s="6" t="n">
        <v>27370000</v>
      </c>
      <c r="C27" s="6" t="n">
        <v>26181000</v>
      </c>
    </row>
    <row r="28" spans="1:3">
      <c r="A28" s="4" t="s">
        <v>302</v>
      </c>
      <c r="B28" s="6" t="n">
        <v>11000</v>
      </c>
      <c r="C28" s="6" t="n">
        <v>17000</v>
      </c>
    </row>
    <row r="29" spans="1:3">
      <c r="A29" s="4" t="s">
        <v>303</v>
      </c>
      <c r="B29" s="6" t="n">
        <v>335000</v>
      </c>
      <c r="C29" s="6" t="n">
        <v>579000</v>
      </c>
    </row>
    <row r="30" spans="1:3">
      <c r="A30" s="4" t="s">
        <v>304</v>
      </c>
      <c r="B30" s="6" t="n">
        <v>27046000</v>
      </c>
      <c r="C30" s="6" t="n">
        <v>25619000</v>
      </c>
    </row>
    <row r="31" spans="1:3">
      <c r="A31" s="4" t="s">
        <v>305</v>
      </c>
      <c r="B31" s="6" t="n">
        <v>51326000</v>
      </c>
    </row>
    <row r="32" spans="1:3">
      <c r="A32" s="4" t="s">
        <v>306</v>
      </c>
      <c r="B32" s="6" t="n">
        <v>96000</v>
      </c>
    </row>
    <row r="33" spans="1:3">
      <c r="A33" s="4" t="s">
        <v>307</v>
      </c>
      <c r="B33" s="6" t="n">
        <v>102000</v>
      </c>
    </row>
    <row r="34" spans="1:3">
      <c r="A34" s="4" t="s">
        <v>308</v>
      </c>
      <c r="B34" s="6" t="n">
        <v>51320000</v>
      </c>
    </row>
    <row r="35" spans="1:3">
      <c r="A35" s="4" t="s">
        <v>315</v>
      </c>
    </row>
    <row r="36" spans="1:3">
      <c r="A36" s="3" t="s">
        <v>300</v>
      </c>
    </row>
    <row r="37" spans="1:3">
      <c r="A37" s="4" t="s">
        <v>301</v>
      </c>
      <c r="B37" s="6" t="n">
        <v>28393000</v>
      </c>
      <c r="C37" s="6" t="n">
        <v>61079000</v>
      </c>
    </row>
    <row r="38" spans="1:3">
      <c r="A38" s="4" t="s">
        <v>302</v>
      </c>
      <c r="B38" s="6" t="n">
        <v>35000</v>
      </c>
      <c r="C38" s="6" t="n">
        <v>91000</v>
      </c>
    </row>
    <row r="39" spans="1:3">
      <c r="A39" s="4" t="s">
        <v>303</v>
      </c>
      <c r="B39" s="6" t="n">
        <v>450000</v>
      </c>
      <c r="C39" s="6" t="n">
        <v>2332000</v>
      </c>
    </row>
    <row r="40" spans="1:3">
      <c r="A40" s="4" t="s">
        <v>304</v>
      </c>
      <c r="B40" s="6" t="n">
        <v>27978000</v>
      </c>
      <c r="C40" s="6" t="n">
        <v>58838000</v>
      </c>
    </row>
    <row r="41" spans="1:3">
      <c r="A41" s="4" t="s">
        <v>305</v>
      </c>
      <c r="B41" s="6" t="n">
        <v>20315000</v>
      </c>
    </row>
    <row r="42" spans="1:3">
      <c r="A42" s="4" t="s">
        <v>306</v>
      </c>
      <c r="B42" s="6" t="n">
        <v>124000</v>
      </c>
    </row>
    <row r="43" spans="1:3">
      <c r="A43" s="4" t="s">
        <v>307</v>
      </c>
      <c r="B43" s="6" t="n">
        <v>41000</v>
      </c>
    </row>
    <row r="44" spans="1:3">
      <c r="A44" s="4" t="s">
        <v>308</v>
      </c>
      <c r="B44" s="6" t="n">
        <v>20398000</v>
      </c>
    </row>
    <row r="45" spans="1:3">
      <c r="A45" s="4" t="s">
        <v>316</v>
      </c>
    </row>
    <row r="46" spans="1:3">
      <c r="A46" s="3" t="s">
        <v>300</v>
      </c>
    </row>
    <row r="47" spans="1:3">
      <c r="A47" s="4" t="s">
        <v>301</v>
      </c>
      <c r="B47" s="6" t="n">
        <v>1000000</v>
      </c>
      <c r="C47" s="6" t="n">
        <v>1100000</v>
      </c>
    </row>
    <row r="48" spans="1:3">
      <c r="A48" s="4" t="s">
        <v>302</v>
      </c>
      <c r="B48" s="6" t="n">
        <v>5000</v>
      </c>
    </row>
    <row r="49" spans="1:3">
      <c r="A49" s="4" t="s">
        <v>304</v>
      </c>
      <c r="B49" s="6" t="n">
        <v>1005000</v>
      </c>
      <c r="C49" s="6" t="n">
        <v>1100000</v>
      </c>
    </row>
    <row r="50" spans="1:3">
      <c r="A50" s="4" t="s">
        <v>317</v>
      </c>
    </row>
    <row r="51" spans="1:3">
      <c r="A51" s="3" t="s">
        <v>300</v>
      </c>
    </row>
    <row r="52" spans="1:3">
      <c r="A52" s="4" t="s">
        <v>301</v>
      </c>
      <c r="B52" s="6" t="n">
        <v>1268000</v>
      </c>
      <c r="C52" s="6" t="n">
        <v>1168000</v>
      </c>
    </row>
    <row r="53" spans="1:3">
      <c r="A53" s="4" t="s">
        <v>302</v>
      </c>
      <c r="B53" s="6" t="n">
        <v>2000</v>
      </c>
    </row>
    <row r="54" spans="1:3">
      <c r="A54" s="4" t="s">
        <v>303</v>
      </c>
      <c r="B54" s="6" t="n">
        <v>39000</v>
      </c>
      <c r="C54" s="6" t="n">
        <v>112000</v>
      </c>
    </row>
    <row r="55" spans="1:3">
      <c r="A55" s="4" t="s">
        <v>304</v>
      </c>
      <c r="B55" s="7" t="n">
        <v>1231000</v>
      </c>
      <c r="C55" s="7" t="n">
        <v>105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8</v>
      </c>
      <c r="B1" s="2" t="s">
        <v>2</v>
      </c>
      <c r="C1" s="2" t="s">
        <v>25</v>
      </c>
    </row>
    <row r="2" spans="1:3">
      <c r="A2" s="3" t="s">
        <v>221</v>
      </c>
    </row>
    <row r="3" spans="1:3">
      <c r="A3" s="4" t="s">
        <v>319</v>
      </c>
      <c r="B3" s="7" t="n">
        <v>82625000</v>
      </c>
      <c r="C3" s="7" t="n">
        <v>0</v>
      </c>
    </row>
    <row r="4" spans="1:3">
      <c r="A4" s="4" t="s">
        <v>320</v>
      </c>
      <c r="B4" s="7" t="n">
        <v>154448000</v>
      </c>
      <c r="C4" s="7" t="n">
        <v>13146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82716</v>
      </c>
      <c r="C3" s="7" t="n">
        <v>0</v>
      </c>
    </row>
    <row r="4" spans="1:3">
      <c r="A4" s="4" t="s">
        <v>71</v>
      </c>
      <c r="B4" s="7" t="n">
        <v>1</v>
      </c>
      <c r="C4" s="7" t="n">
        <v>1</v>
      </c>
    </row>
    <row r="5" spans="1:3">
      <c r="A5" s="4" t="s">
        <v>72</v>
      </c>
      <c r="B5" s="6" t="n">
        <v>10000000</v>
      </c>
      <c r="C5" s="6" t="n">
        <v>10000000</v>
      </c>
    </row>
    <row r="6" spans="1:3">
      <c r="A6" s="4" t="s">
        <v>73</v>
      </c>
      <c r="B6" s="6" t="n">
        <v>4240754</v>
      </c>
      <c r="C6" s="6" t="n">
        <v>4233297</v>
      </c>
    </row>
    <row r="7" spans="1:3">
      <c r="A7" s="4" t="s">
        <v>74</v>
      </c>
      <c r="B7" s="6" t="n">
        <v>4240754</v>
      </c>
      <c r="C7" s="6" t="n">
        <v>4233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6</v>
      </c>
      <c r="D1" s="2" t="s">
        <v>1</v>
      </c>
    </row>
    <row r="2" spans="1:5">
      <c r="B2" s="2" t="s">
        <v>2</v>
      </c>
      <c r="C2" s="2" t="s">
        <v>77</v>
      </c>
      <c r="D2" s="2" t="s">
        <v>2</v>
      </c>
      <c r="E2" s="2" t="s">
        <v>77</v>
      </c>
    </row>
    <row r="3" spans="1:5">
      <c r="A3" s="3" t="s">
        <v>221</v>
      </c>
    </row>
    <row r="4" spans="1:5">
      <c r="A4" s="4" t="s">
        <v>322</v>
      </c>
      <c r="B4" s="7" t="n">
        <v>46</v>
      </c>
      <c r="C4" s="7" t="n">
        <v>203</v>
      </c>
      <c r="D4" s="7" t="n">
        <v>246</v>
      </c>
      <c r="E4" s="7" t="n">
        <v>652</v>
      </c>
    </row>
    <row r="5" spans="1:5">
      <c r="A5" s="4" t="s">
        <v>323</v>
      </c>
      <c r="B5" s="6" t="n">
        <v>-24</v>
      </c>
      <c r="C5" s="6" t="n">
        <v>-3</v>
      </c>
      <c r="D5" s="6" t="n">
        <v>-204</v>
      </c>
      <c r="E5" s="6" t="n">
        <v>-239</v>
      </c>
    </row>
    <row r="6" spans="1:5">
      <c r="A6" s="4" t="s">
        <v>324</v>
      </c>
      <c r="B6" s="7" t="n">
        <v>22</v>
      </c>
      <c r="C6" s="7" t="n">
        <v>200</v>
      </c>
      <c r="D6" s="7" t="n">
        <v>42</v>
      </c>
      <c r="E6" s="7" t="n">
        <v>4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5</v>
      </c>
      <c r="B1" s="2" t="s">
        <v>326</v>
      </c>
      <c r="C1" s="2" t="s">
        <v>327</v>
      </c>
    </row>
    <row r="2" spans="1:3">
      <c r="A2" s="3" t="s">
        <v>300</v>
      </c>
    </row>
    <row r="3" spans="1:3">
      <c r="A3" s="4" t="s">
        <v>328</v>
      </c>
      <c r="B3" s="6" t="n">
        <v>30</v>
      </c>
      <c r="C3" s="6" t="n">
        <v>149</v>
      </c>
    </row>
    <row r="4" spans="1:3">
      <c r="A4" s="4" t="s">
        <v>329</v>
      </c>
      <c r="B4" s="7" t="n">
        <v>40924</v>
      </c>
      <c r="C4" s="7" t="n">
        <v>118601</v>
      </c>
    </row>
    <row r="5" spans="1:3">
      <c r="A5" s="4" t="s">
        <v>330</v>
      </c>
      <c r="B5" s="7" t="n">
        <v>419</v>
      </c>
      <c r="C5" s="7" t="n">
        <v>4453</v>
      </c>
    </row>
    <row r="6" spans="1:3">
      <c r="A6" s="4" t="s">
        <v>331</v>
      </c>
      <c r="B6" s="6" t="n">
        <v>59</v>
      </c>
      <c r="C6" s="6" t="n">
        <v>2</v>
      </c>
    </row>
    <row r="7" spans="1:3">
      <c r="A7" s="4" t="s">
        <v>332</v>
      </c>
      <c r="B7" s="7" t="n">
        <v>50119</v>
      </c>
      <c r="C7" s="7" t="n">
        <v>1056</v>
      </c>
    </row>
    <row r="8" spans="1:3">
      <c r="A8" s="4" t="s">
        <v>333</v>
      </c>
      <c r="B8" s="7" t="n">
        <v>1285</v>
      </c>
      <c r="C8" s="7" t="n">
        <v>112</v>
      </c>
    </row>
    <row r="9" spans="1:3">
      <c r="A9" s="4" t="s">
        <v>334</v>
      </c>
      <c r="B9" s="6" t="n">
        <v>89</v>
      </c>
      <c r="C9" s="6" t="n">
        <v>151</v>
      </c>
    </row>
    <row r="10" spans="1:3">
      <c r="A10" s="4" t="s">
        <v>335</v>
      </c>
      <c r="B10" s="7" t="n">
        <v>91043</v>
      </c>
      <c r="C10" s="7" t="n">
        <v>119657</v>
      </c>
    </row>
    <row r="11" spans="1:3">
      <c r="A11" s="4" t="s">
        <v>336</v>
      </c>
      <c r="B11" s="7" t="n">
        <v>1704</v>
      </c>
      <c r="C11" s="7" t="n">
        <v>4565</v>
      </c>
    </row>
    <row r="12" spans="1:3">
      <c r="A12" s="4" t="s">
        <v>337</v>
      </c>
      <c r="B12" s="6" t="n">
        <v>33</v>
      </c>
    </row>
    <row r="13" spans="1:3">
      <c r="A13" s="4" t="s">
        <v>338</v>
      </c>
      <c r="B13" s="7" t="n">
        <v>31220</v>
      </c>
    </row>
    <row r="14" spans="1:3">
      <c r="A14" s="4" t="s">
        <v>339</v>
      </c>
      <c r="B14" s="7" t="n">
        <v>150</v>
      </c>
    </row>
    <row r="15" spans="1:3">
      <c r="A15" s="4" t="s">
        <v>340</v>
      </c>
      <c r="B15" s="6" t="n">
        <v>0</v>
      </c>
    </row>
    <row r="16" spans="1:3">
      <c r="A16" s="4" t="s">
        <v>341</v>
      </c>
      <c r="B16" s="6" t="n">
        <v>33</v>
      </c>
    </row>
    <row r="17" spans="1:3">
      <c r="A17" s="4" t="s">
        <v>342</v>
      </c>
      <c r="B17" s="7" t="n">
        <v>31220</v>
      </c>
    </row>
    <row r="18" spans="1:3">
      <c r="A18" s="4" t="s">
        <v>343</v>
      </c>
      <c r="B18" s="7" t="n">
        <v>150</v>
      </c>
    </row>
    <row r="19" spans="1:3">
      <c r="A19" s="4" t="s">
        <v>344</v>
      </c>
      <c r="B19" s="6" t="n">
        <v>63</v>
      </c>
    </row>
    <row r="20" spans="1:3">
      <c r="A20" s="4" t="s">
        <v>345</v>
      </c>
      <c r="B20" s="7" t="n">
        <v>72144</v>
      </c>
    </row>
    <row r="21" spans="1:3">
      <c r="A21" s="4" t="s">
        <v>346</v>
      </c>
      <c r="B21" s="7" t="n">
        <v>569</v>
      </c>
    </row>
    <row r="22" spans="1:3">
      <c r="A22" s="4" t="s">
        <v>347</v>
      </c>
      <c r="B22" s="6" t="n">
        <v>59</v>
      </c>
    </row>
    <row r="23" spans="1:3">
      <c r="A23" s="4" t="s">
        <v>348</v>
      </c>
      <c r="B23" s="7" t="n">
        <v>50119</v>
      </c>
    </row>
    <row r="24" spans="1:3">
      <c r="A24" s="4" t="s">
        <v>349</v>
      </c>
      <c r="B24" s="7" t="n">
        <v>1285</v>
      </c>
    </row>
    <row r="25" spans="1:3">
      <c r="A25" s="4" t="s">
        <v>350</v>
      </c>
      <c r="B25" s="6" t="n">
        <v>122</v>
      </c>
    </row>
    <row r="26" spans="1:3">
      <c r="A26" s="4" t="s">
        <v>351</v>
      </c>
      <c r="B26" s="7" t="n">
        <v>122263</v>
      </c>
    </row>
    <row r="27" spans="1:3">
      <c r="A27" s="4" t="s">
        <v>352</v>
      </c>
      <c r="B27" s="7" t="n">
        <v>1854</v>
      </c>
    </row>
    <row r="28" spans="1:3">
      <c r="A28" s="4" t="s">
        <v>313</v>
      </c>
    </row>
    <row r="29" spans="1:3">
      <c r="A29" s="3" t="s">
        <v>300</v>
      </c>
    </row>
    <row r="30" spans="1:3">
      <c r="A30" s="4" t="s">
        <v>328</v>
      </c>
      <c r="B30" s="6" t="n">
        <v>7</v>
      </c>
      <c r="C30" s="6" t="n">
        <v>23</v>
      </c>
    </row>
    <row r="31" spans="1:3">
      <c r="A31" s="4" t="s">
        <v>329</v>
      </c>
      <c r="B31" s="7" t="n">
        <v>15790</v>
      </c>
      <c r="C31" s="7" t="n">
        <v>43698</v>
      </c>
    </row>
    <row r="32" spans="1:3">
      <c r="A32" s="4" t="s">
        <v>330</v>
      </c>
      <c r="B32" s="7" t="n">
        <v>237</v>
      </c>
      <c r="C32" s="7" t="n">
        <v>1542</v>
      </c>
    </row>
    <row r="33" spans="1:3">
      <c r="A33" s="4" t="s">
        <v>331</v>
      </c>
      <c r="B33" s="6" t="n">
        <v>14</v>
      </c>
      <c r="C33" s="6" t="n">
        <v>0</v>
      </c>
    </row>
    <row r="34" spans="1:3">
      <c r="A34" s="4" t="s">
        <v>332</v>
      </c>
      <c r="B34" s="7" t="n">
        <v>23462</v>
      </c>
    </row>
    <row r="35" spans="1:3">
      <c r="A35" s="4" t="s">
        <v>333</v>
      </c>
      <c r="B35" s="7" t="n">
        <v>643</v>
      </c>
    </row>
    <row r="36" spans="1:3">
      <c r="A36" s="4" t="s">
        <v>334</v>
      </c>
      <c r="B36" s="6" t="n">
        <v>21</v>
      </c>
      <c r="C36" s="6" t="n">
        <v>23</v>
      </c>
    </row>
    <row r="37" spans="1:3">
      <c r="A37" s="4" t="s">
        <v>335</v>
      </c>
      <c r="B37" s="7" t="n">
        <v>39252</v>
      </c>
      <c r="C37" s="7" t="n">
        <v>43698</v>
      </c>
    </row>
    <row r="38" spans="1:3">
      <c r="A38" s="4" t="s">
        <v>336</v>
      </c>
      <c r="B38" s="7" t="n">
        <v>880</v>
      </c>
      <c r="C38" s="7" t="n">
        <v>1542</v>
      </c>
    </row>
    <row r="39" spans="1:3">
      <c r="A39" s="4" t="s">
        <v>337</v>
      </c>
      <c r="B39" s="6" t="n">
        <v>2</v>
      </c>
    </row>
    <row r="40" spans="1:3">
      <c r="A40" s="4" t="s">
        <v>338</v>
      </c>
      <c r="B40" s="7" t="n">
        <v>4989</v>
      </c>
    </row>
    <row r="41" spans="1:3">
      <c r="A41" s="4" t="s">
        <v>339</v>
      </c>
      <c r="B41" s="7" t="n">
        <v>7</v>
      </c>
    </row>
    <row r="42" spans="1:3">
      <c r="A42" s="4" t="s">
        <v>340</v>
      </c>
      <c r="B42" s="6" t="n">
        <v>0</v>
      </c>
    </row>
    <row r="43" spans="1:3">
      <c r="A43" s="4" t="s">
        <v>341</v>
      </c>
      <c r="B43" s="6" t="n">
        <v>2</v>
      </c>
    </row>
    <row r="44" spans="1:3">
      <c r="A44" s="4" t="s">
        <v>342</v>
      </c>
      <c r="B44" s="7" t="n">
        <v>4989</v>
      </c>
    </row>
    <row r="45" spans="1:3">
      <c r="A45" s="4" t="s">
        <v>343</v>
      </c>
      <c r="B45" s="7" t="n">
        <v>7</v>
      </c>
    </row>
    <row r="46" spans="1:3">
      <c r="A46" s="4" t="s">
        <v>314</v>
      </c>
    </row>
    <row r="47" spans="1:3">
      <c r="A47" s="3" t="s">
        <v>300</v>
      </c>
    </row>
    <row r="48" spans="1:3">
      <c r="A48" s="4" t="s">
        <v>328</v>
      </c>
      <c r="B48" s="6" t="n">
        <v>11</v>
      </c>
      <c r="C48" s="6" t="n">
        <v>18</v>
      </c>
    </row>
    <row r="49" spans="1:3">
      <c r="A49" s="4" t="s">
        <v>329</v>
      </c>
      <c r="B49" s="7" t="n">
        <v>18279</v>
      </c>
      <c r="C49" s="7" t="n">
        <v>24321</v>
      </c>
    </row>
    <row r="50" spans="1:3">
      <c r="A50" s="4" t="s">
        <v>330</v>
      </c>
      <c r="B50" s="7" t="n">
        <v>141</v>
      </c>
      <c r="C50" s="7" t="n">
        <v>579</v>
      </c>
    </row>
    <row r="51" spans="1:3">
      <c r="A51" s="4" t="s">
        <v>331</v>
      </c>
      <c r="B51" s="6" t="n">
        <v>9</v>
      </c>
      <c r="C51" s="6" t="n">
        <v>0</v>
      </c>
    </row>
    <row r="52" spans="1:3">
      <c r="A52" s="4" t="s">
        <v>332</v>
      </c>
      <c r="B52" s="7" t="n">
        <v>9718</v>
      </c>
    </row>
    <row r="53" spans="1:3">
      <c r="A53" s="4" t="s">
        <v>333</v>
      </c>
      <c r="B53" s="7" t="n">
        <v>194</v>
      </c>
    </row>
    <row r="54" spans="1:3">
      <c r="A54" s="4" t="s">
        <v>334</v>
      </c>
      <c r="B54" s="6" t="n">
        <v>20</v>
      </c>
      <c r="C54" s="6" t="n">
        <v>18</v>
      </c>
    </row>
    <row r="55" spans="1:3">
      <c r="A55" s="4" t="s">
        <v>335</v>
      </c>
      <c r="B55" s="7" t="n">
        <v>27997</v>
      </c>
      <c r="C55" s="7" t="n">
        <v>24321</v>
      </c>
    </row>
    <row r="56" spans="1:3">
      <c r="A56" s="4" t="s">
        <v>336</v>
      </c>
      <c r="B56" s="7" t="n">
        <v>335</v>
      </c>
      <c r="C56" s="7" t="n">
        <v>579</v>
      </c>
    </row>
    <row r="57" spans="1:3">
      <c r="A57" s="4" t="s">
        <v>337</v>
      </c>
      <c r="B57" s="6" t="n">
        <v>11</v>
      </c>
    </row>
    <row r="58" spans="1:3">
      <c r="A58" s="4" t="s">
        <v>338</v>
      </c>
      <c r="B58" s="7" t="n">
        <v>18676</v>
      </c>
    </row>
    <row r="59" spans="1:3">
      <c r="A59" s="4" t="s">
        <v>339</v>
      </c>
      <c r="B59" s="7" t="n">
        <v>102</v>
      </c>
    </row>
    <row r="60" spans="1:3">
      <c r="A60" s="4" t="s">
        <v>340</v>
      </c>
      <c r="B60" s="6" t="n">
        <v>0</v>
      </c>
    </row>
    <row r="61" spans="1:3">
      <c r="A61" s="4" t="s">
        <v>341</v>
      </c>
      <c r="B61" s="6" t="n">
        <v>11</v>
      </c>
    </row>
    <row r="62" spans="1:3">
      <c r="A62" s="4" t="s">
        <v>342</v>
      </c>
      <c r="B62" s="7" t="n">
        <v>18676</v>
      </c>
    </row>
    <row r="63" spans="1:3">
      <c r="A63" s="4" t="s">
        <v>343</v>
      </c>
      <c r="B63" s="7" t="n">
        <v>102</v>
      </c>
    </row>
    <row r="64" spans="1:3">
      <c r="A64" s="4" t="s">
        <v>315</v>
      </c>
    </row>
    <row r="65" spans="1:3">
      <c r="A65" s="3" t="s">
        <v>300</v>
      </c>
    </row>
    <row r="66" spans="1:3">
      <c r="A66" s="4" t="s">
        <v>328</v>
      </c>
      <c r="B66" s="6" t="n">
        <v>12</v>
      </c>
      <c r="C66" s="6" t="n">
        <v>108</v>
      </c>
    </row>
    <row r="67" spans="1:3">
      <c r="A67" s="4" t="s">
        <v>329</v>
      </c>
      <c r="B67" s="7" t="n">
        <v>6855</v>
      </c>
      <c r="C67" s="7" t="n">
        <v>50582</v>
      </c>
    </row>
    <row r="68" spans="1:3">
      <c r="A68" s="4" t="s">
        <v>330</v>
      </c>
      <c r="B68" s="7" t="n">
        <v>41</v>
      </c>
      <c r="C68" s="7" t="n">
        <v>2332</v>
      </c>
    </row>
    <row r="69" spans="1:3">
      <c r="A69" s="4" t="s">
        <v>331</v>
      </c>
      <c r="B69" s="6" t="n">
        <v>35</v>
      </c>
      <c r="C69" s="6" t="n">
        <v>0</v>
      </c>
    </row>
    <row r="70" spans="1:3">
      <c r="A70" s="4" t="s">
        <v>332</v>
      </c>
      <c r="B70" s="7" t="n">
        <v>16428</v>
      </c>
    </row>
    <row r="71" spans="1:3">
      <c r="A71" s="4" t="s">
        <v>333</v>
      </c>
      <c r="B71" s="7" t="n">
        <v>409</v>
      </c>
    </row>
    <row r="72" spans="1:3">
      <c r="A72" s="4" t="s">
        <v>334</v>
      </c>
      <c r="B72" s="6" t="n">
        <v>47</v>
      </c>
      <c r="C72" s="6" t="n">
        <v>108</v>
      </c>
    </row>
    <row r="73" spans="1:3">
      <c r="A73" s="4" t="s">
        <v>335</v>
      </c>
      <c r="B73" s="7" t="n">
        <v>23283</v>
      </c>
      <c r="C73" s="7" t="n">
        <v>50582</v>
      </c>
    </row>
    <row r="74" spans="1:3">
      <c r="A74" s="4" t="s">
        <v>336</v>
      </c>
      <c r="B74" s="7" t="n">
        <v>450</v>
      </c>
      <c r="C74" s="7" t="n">
        <v>2332</v>
      </c>
    </row>
    <row r="75" spans="1:3">
      <c r="A75" s="4" t="s">
        <v>337</v>
      </c>
      <c r="B75" s="6" t="n">
        <v>20</v>
      </c>
    </row>
    <row r="76" spans="1:3">
      <c r="A76" s="4" t="s">
        <v>338</v>
      </c>
      <c r="B76" s="7" t="n">
        <v>7555</v>
      </c>
    </row>
    <row r="77" spans="1:3">
      <c r="A77" s="4" t="s">
        <v>339</v>
      </c>
      <c r="B77" s="7" t="n">
        <v>41</v>
      </c>
    </row>
    <row r="78" spans="1:3">
      <c r="A78" s="4" t="s">
        <v>340</v>
      </c>
      <c r="B78" s="6" t="n">
        <v>0</v>
      </c>
    </row>
    <row r="79" spans="1:3">
      <c r="A79" s="4" t="s">
        <v>341</v>
      </c>
      <c r="B79" s="6" t="n">
        <v>20</v>
      </c>
    </row>
    <row r="80" spans="1:3">
      <c r="A80" s="4" t="s">
        <v>342</v>
      </c>
      <c r="B80" s="7" t="n">
        <v>7555</v>
      </c>
    </row>
    <row r="81" spans="1:3">
      <c r="A81" s="4" t="s">
        <v>343</v>
      </c>
      <c r="B81" s="7" t="n">
        <v>41</v>
      </c>
    </row>
    <row r="82" spans="1:3">
      <c r="A82" s="4" t="s">
        <v>317</v>
      </c>
    </row>
    <row r="83" spans="1:3">
      <c r="A83" s="3" t="s">
        <v>300</v>
      </c>
    </row>
    <row r="84" spans="1:3">
      <c r="A84" s="4" t="s">
        <v>328</v>
      </c>
      <c r="B84" s="6" t="n">
        <v>0</v>
      </c>
      <c r="C84" s="6" t="n">
        <v>0</v>
      </c>
    </row>
    <row r="85" spans="1:3">
      <c r="A85" s="4" t="s">
        <v>331</v>
      </c>
      <c r="B85" s="6" t="n">
        <v>1</v>
      </c>
      <c r="C85" s="6" t="n">
        <v>2</v>
      </c>
    </row>
    <row r="86" spans="1:3">
      <c r="A86" s="4" t="s">
        <v>332</v>
      </c>
      <c r="B86" s="7" t="n">
        <v>511</v>
      </c>
      <c r="C86" s="7" t="n">
        <v>1056</v>
      </c>
    </row>
    <row r="87" spans="1:3">
      <c r="A87" s="4" t="s">
        <v>333</v>
      </c>
      <c r="B87" s="7" t="n">
        <v>39</v>
      </c>
      <c r="C87" s="7" t="n">
        <v>112</v>
      </c>
    </row>
    <row r="88" spans="1:3">
      <c r="A88" s="4" t="s">
        <v>334</v>
      </c>
      <c r="B88" s="6" t="n">
        <v>1</v>
      </c>
      <c r="C88" s="6" t="n">
        <v>2</v>
      </c>
    </row>
    <row r="89" spans="1:3">
      <c r="A89" s="4" t="s">
        <v>335</v>
      </c>
      <c r="B89" s="7" t="n">
        <v>511</v>
      </c>
      <c r="C89" s="7" t="n">
        <v>1056</v>
      </c>
    </row>
    <row r="90" spans="1:3">
      <c r="A90" s="4" t="s">
        <v>336</v>
      </c>
      <c r="B90" s="7" t="n">
        <v>39</v>
      </c>
      <c r="C90" s="7" t="n">
        <v>1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00</v>
      </c>
    </row>
    <row r="3" spans="1:3">
      <c r="A3" s="4" t="s">
        <v>354</v>
      </c>
      <c r="B3" s="7" t="n">
        <v>596000</v>
      </c>
    </row>
    <row r="4" spans="1:3">
      <c r="A4" s="4" t="s">
        <v>355</v>
      </c>
      <c r="B4" s="6" t="n">
        <v>12542000</v>
      </c>
    </row>
    <row r="5" spans="1:3">
      <c r="A5" s="4" t="s">
        <v>356</v>
      </c>
      <c r="B5" s="6" t="n">
        <v>46306000</v>
      </c>
    </row>
    <row r="6" spans="1:3">
      <c r="A6" s="4" t="s">
        <v>357</v>
      </c>
      <c r="B6" s="6" t="n">
        <v>10082000</v>
      </c>
    </row>
    <row r="7" spans="1:3">
      <c r="A7" s="4" t="s">
        <v>358</v>
      </c>
      <c r="B7" s="6" t="n">
        <v>69526000</v>
      </c>
    </row>
    <row r="8" spans="1:3">
      <c r="A8" s="4" t="s">
        <v>359</v>
      </c>
      <c r="B8" s="6" t="n">
        <v>1268000</v>
      </c>
    </row>
    <row r="9" spans="1:3">
      <c r="A9" s="4" t="s">
        <v>301</v>
      </c>
      <c r="B9" s="6" t="n">
        <v>98164000</v>
      </c>
      <c r="C9" s="7" t="n">
        <v>138048000</v>
      </c>
    </row>
    <row r="10" spans="1:3">
      <c r="A10" s="4" t="s">
        <v>360</v>
      </c>
      <c r="B10" s="6" t="n">
        <v>596000</v>
      </c>
    </row>
    <row r="11" spans="1:3">
      <c r="A11" s="4" t="s">
        <v>361</v>
      </c>
      <c r="B11" s="6" t="n">
        <v>12446000</v>
      </c>
    </row>
    <row r="12" spans="1:3">
      <c r="A12" s="4" t="s">
        <v>362</v>
      </c>
      <c r="B12" s="6" t="n">
        <v>45375000</v>
      </c>
    </row>
    <row r="13" spans="1:3">
      <c r="A13" s="4" t="s">
        <v>363</v>
      </c>
      <c r="B13" s="6" t="n">
        <v>9819000</v>
      </c>
    </row>
    <row r="14" spans="1:3">
      <c r="A14" s="4" t="s">
        <v>364</v>
      </c>
      <c r="B14" s="6" t="n">
        <v>68236000</v>
      </c>
    </row>
    <row r="15" spans="1:3">
      <c r="A15" s="4" t="s">
        <v>365</v>
      </c>
      <c r="B15" s="6" t="n">
        <v>1231000</v>
      </c>
    </row>
    <row r="16" spans="1:3">
      <c r="A16" s="4" t="s">
        <v>304</v>
      </c>
      <c r="B16" s="6" t="n">
        <v>96513000</v>
      </c>
      <c r="C16" s="6" t="n">
        <v>133625000</v>
      </c>
    </row>
    <row r="17" spans="1:3">
      <c r="A17" s="4" t="s">
        <v>366</v>
      </c>
      <c r="B17" s="6" t="n">
        <v>19332000</v>
      </c>
    </row>
    <row r="18" spans="1:3">
      <c r="A18" s="4" t="s">
        <v>367</v>
      </c>
      <c r="B18" s="6" t="n">
        <v>11967000</v>
      </c>
    </row>
    <row r="19" spans="1:3">
      <c r="A19" s="4" t="s">
        <v>368</v>
      </c>
      <c r="B19" s="6" t="n">
        <v>31299000</v>
      </c>
    </row>
    <row r="20" spans="1:3">
      <c r="A20" s="4" t="s">
        <v>305</v>
      </c>
      <c r="B20" s="6" t="n">
        <v>82625000</v>
      </c>
      <c r="C20" s="6" t="n">
        <v>0</v>
      </c>
    </row>
    <row r="21" spans="1:3">
      <c r="A21" s="4" t="s">
        <v>369</v>
      </c>
      <c r="B21" s="6" t="n">
        <v>19421000</v>
      </c>
    </row>
    <row r="22" spans="1:3">
      <c r="A22" s="4" t="s">
        <v>370</v>
      </c>
      <c r="B22" s="6" t="n">
        <v>11975000</v>
      </c>
    </row>
    <row r="23" spans="1:3">
      <c r="A23" s="4" t="s">
        <v>371</v>
      </c>
      <c r="B23" s="6" t="n">
        <v>31396000</v>
      </c>
    </row>
    <row r="24" spans="1:3">
      <c r="A24" s="4" t="s">
        <v>372</v>
      </c>
      <c r="B24" s="6" t="n">
        <v>82716000</v>
      </c>
      <c r="C24" s="7" t="n">
        <v>0</v>
      </c>
    </row>
    <row r="25" spans="1:3">
      <c r="A25" s="4" t="s">
        <v>373</v>
      </c>
    </row>
    <row r="26" spans="1:3">
      <c r="A26" s="3" t="s">
        <v>300</v>
      </c>
    </row>
    <row r="27" spans="1:3">
      <c r="A27" s="4" t="s">
        <v>374</v>
      </c>
      <c r="B27" s="6" t="n">
        <v>27370000</v>
      </c>
    </row>
    <row r="28" spans="1:3">
      <c r="A28" s="4" t="s">
        <v>375</v>
      </c>
      <c r="B28" s="6" t="n">
        <v>27046000</v>
      </c>
    </row>
    <row r="29" spans="1:3">
      <c r="A29" s="4" t="s">
        <v>376</v>
      </c>
      <c r="B29" s="6" t="n">
        <v>51326000</v>
      </c>
    </row>
    <row r="30" spans="1:3">
      <c r="A30" s="4" t="s">
        <v>377</v>
      </c>
      <c r="B30" s="7" t="n">
        <v>513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378</v>
      </c>
      <c r="B1" s="2" t="s">
        <v>76</v>
      </c>
      <c r="D1" s="2" t="s">
        <v>1</v>
      </c>
      <c r="F1" s="2" t="s">
        <v>379</v>
      </c>
    </row>
    <row r="2" spans="1:9">
      <c r="B2" s="2" t="s">
        <v>380</v>
      </c>
      <c r="C2" s="2" t="s">
        <v>381</v>
      </c>
      <c r="D2" s="2" t="s">
        <v>380</v>
      </c>
      <c r="E2" s="2" t="s">
        <v>381</v>
      </c>
      <c r="F2" s="2" t="s">
        <v>382</v>
      </c>
      <c r="G2" s="2" t="s">
        <v>383</v>
      </c>
      <c r="H2" s="2" t="s">
        <v>384</v>
      </c>
      <c r="I2" s="2" t="s">
        <v>385</v>
      </c>
    </row>
    <row r="3" spans="1:9">
      <c r="A3" s="3" t="s">
        <v>386</v>
      </c>
    </row>
    <row r="4" spans="1:9">
      <c r="A4" s="4" t="s">
        <v>387</v>
      </c>
      <c r="D4" s="4" t="s">
        <v>388</v>
      </c>
    </row>
    <row r="5" spans="1:9">
      <c r="A5" s="4" t="s">
        <v>389</v>
      </c>
      <c r="B5" s="7" t="n">
        <v>7502000</v>
      </c>
      <c r="C5" s="7" t="n">
        <v>7482000</v>
      </c>
      <c r="D5" s="7" t="n">
        <v>7502000</v>
      </c>
      <c r="E5" s="7" t="n">
        <v>7482000</v>
      </c>
      <c r="F5" s="7" t="n">
        <v>7183000</v>
      </c>
      <c r="G5" s="7" t="n">
        <v>7713000</v>
      </c>
      <c r="H5" s="7" t="n">
        <v>6912000</v>
      </c>
      <c r="I5" s="7" t="n">
        <v>6168000</v>
      </c>
    </row>
    <row r="6" spans="1:9">
      <c r="A6" s="4" t="s">
        <v>390</v>
      </c>
      <c r="D6" s="4" t="s">
        <v>391</v>
      </c>
    </row>
    <row r="7" spans="1:9">
      <c r="A7" s="4" t="s">
        <v>392</v>
      </c>
      <c r="B7" s="6" t="n">
        <v>430000</v>
      </c>
      <c r="D7" s="7" t="n">
        <v>430000</v>
      </c>
      <c r="F7" s="6" t="n">
        <v>196000</v>
      </c>
    </row>
    <row r="8" spans="1:9">
      <c r="A8" s="4" t="s">
        <v>393</v>
      </c>
      <c r="B8" s="6" t="n">
        <v>6868000</v>
      </c>
      <c r="D8" s="6" t="n">
        <v>6868000</v>
      </c>
      <c r="F8" s="6" t="n">
        <v>3515000</v>
      </c>
    </row>
    <row r="9" spans="1:9">
      <c r="A9" s="4" t="s">
        <v>394</v>
      </c>
      <c r="B9" s="7" t="n">
        <v>139000</v>
      </c>
      <c r="C9" s="7" t="n">
        <v>0</v>
      </c>
      <c r="D9" s="7" t="n">
        <v>139000</v>
      </c>
      <c r="E9" s="7" t="n">
        <v>0</v>
      </c>
    </row>
    <row r="10" spans="1:9">
      <c r="A10" s="4" t="s">
        <v>395</v>
      </c>
      <c r="B10" s="6" t="n">
        <v>0</v>
      </c>
      <c r="C10" s="6" t="n">
        <v>0</v>
      </c>
      <c r="D10" s="6" t="n">
        <v>0</v>
      </c>
      <c r="E10" s="6" t="n">
        <v>0</v>
      </c>
    </row>
    <row r="11" spans="1:9">
      <c r="A11" s="4" t="s">
        <v>396</v>
      </c>
      <c r="B11" s="6" t="n">
        <v>1</v>
      </c>
      <c r="D11" s="6" t="n">
        <v>1</v>
      </c>
    </row>
    <row r="12" spans="1:9">
      <c r="A12" s="4" t="s">
        <v>397</v>
      </c>
      <c r="B12" s="6" t="n">
        <v>2</v>
      </c>
      <c r="C12" s="6" t="n">
        <v>0</v>
      </c>
      <c r="D12" s="6" t="n">
        <v>2</v>
      </c>
      <c r="E12" s="6" t="n">
        <v>0</v>
      </c>
    </row>
    <row r="13" spans="1:9">
      <c r="A13" s="4" t="s">
        <v>398</v>
      </c>
      <c r="D13" s="7" t="n">
        <v>7754000</v>
      </c>
      <c r="F13" s="6" t="n">
        <v>5368000</v>
      </c>
    </row>
    <row r="14" spans="1:9">
      <c r="A14" s="4" t="s">
        <v>399</v>
      </c>
      <c r="D14" s="6" t="n">
        <v>7948000</v>
      </c>
      <c r="F14" s="6" t="n">
        <v>4823000</v>
      </c>
    </row>
    <row r="15" spans="1:9">
      <c r="A15" s="4" t="s">
        <v>400</v>
      </c>
      <c r="B15" s="7" t="n">
        <v>33000</v>
      </c>
      <c r="D15" s="7" t="n">
        <v>33000</v>
      </c>
      <c r="F15" s="6" t="n">
        <v>57000</v>
      </c>
    </row>
    <row r="16" spans="1:9">
      <c r="A16" s="4" t="s">
        <v>401</v>
      </c>
      <c r="D16" s="6" t="n">
        <v>4</v>
      </c>
    </row>
    <row r="17" spans="1:9">
      <c r="A17" s="4" t="s">
        <v>402</v>
      </c>
      <c r="B17" s="6" t="n">
        <v>546000</v>
      </c>
      <c r="D17" s="7" t="n">
        <v>546000</v>
      </c>
    </row>
    <row r="18" spans="1:9">
      <c r="A18" s="4" t="s">
        <v>403</v>
      </c>
    </row>
    <row r="19" spans="1:9">
      <c r="A19" s="3" t="s">
        <v>386</v>
      </c>
    </row>
    <row r="20" spans="1:9">
      <c r="A20" s="4" t="s">
        <v>393</v>
      </c>
      <c r="B20" s="6" t="n">
        <v>499000</v>
      </c>
      <c r="D20" s="6" t="n">
        <v>499000</v>
      </c>
    </row>
    <row r="21" spans="1:9">
      <c r="A21" s="4" t="s">
        <v>404</v>
      </c>
    </row>
    <row r="22" spans="1:9">
      <c r="A22" s="3" t="s">
        <v>386</v>
      </c>
    </row>
    <row r="23" spans="1:9">
      <c r="A23" s="4" t="s">
        <v>393</v>
      </c>
      <c r="F23" s="6" t="n">
        <v>877000</v>
      </c>
    </row>
    <row r="24" spans="1:9">
      <c r="A24" s="4" t="s">
        <v>405</v>
      </c>
    </row>
    <row r="25" spans="1:9">
      <c r="A25" s="3" t="s">
        <v>386</v>
      </c>
    </row>
    <row r="26" spans="1:9">
      <c r="A26" s="4" t="s">
        <v>393</v>
      </c>
      <c r="B26" s="6" t="n">
        <v>6317000</v>
      </c>
      <c r="D26" s="6" t="n">
        <v>6317000</v>
      </c>
    </row>
    <row r="27" spans="1:9">
      <c r="A27" s="4" t="s">
        <v>406</v>
      </c>
    </row>
    <row r="28" spans="1:9">
      <c r="A28" s="3" t="s">
        <v>386</v>
      </c>
    </row>
    <row r="29" spans="1:9">
      <c r="A29" s="4" t="s">
        <v>393</v>
      </c>
      <c r="B29" s="6" t="n">
        <v>6252000</v>
      </c>
      <c r="D29" s="7" t="n">
        <v>6252000</v>
      </c>
    </row>
    <row r="30" spans="1:9">
      <c r="A30" s="4" t="s">
        <v>407</v>
      </c>
    </row>
    <row r="31" spans="1:9">
      <c r="A31" s="3" t="s">
        <v>386</v>
      </c>
    </row>
    <row r="32" spans="1:9">
      <c r="A32" s="4" t="s">
        <v>393</v>
      </c>
      <c r="F32" s="6" t="n">
        <v>2638000</v>
      </c>
    </row>
    <row r="33" spans="1:9">
      <c r="A33" s="4" t="s">
        <v>408</v>
      </c>
    </row>
    <row r="34" spans="1:9">
      <c r="A34" s="3" t="s">
        <v>386</v>
      </c>
    </row>
    <row r="35" spans="1:9">
      <c r="A35" s="4" t="s">
        <v>393</v>
      </c>
      <c r="F35" s="6" t="n">
        <v>2170000</v>
      </c>
    </row>
    <row r="36" spans="1:9">
      <c r="A36" s="4" t="s">
        <v>409</v>
      </c>
    </row>
    <row r="37" spans="1:9">
      <c r="A37" s="3" t="s">
        <v>386</v>
      </c>
    </row>
    <row r="38" spans="1:9">
      <c r="A38" s="4" t="s">
        <v>410</v>
      </c>
      <c r="D38" s="4" t="s">
        <v>411</v>
      </c>
    </row>
    <row r="39" spans="1:9">
      <c r="A39" s="4" t="s">
        <v>412</v>
      </c>
    </row>
    <row r="40" spans="1:9">
      <c r="A40" s="3" t="s">
        <v>386</v>
      </c>
    </row>
    <row r="41" spans="1:9">
      <c r="A41" s="4" t="s">
        <v>389</v>
      </c>
      <c r="B41" s="6" t="n">
        <v>539000</v>
      </c>
      <c r="C41" s="7" t="n">
        <v>532000</v>
      </c>
      <c r="D41" s="7" t="n">
        <v>539000</v>
      </c>
      <c r="E41" s="7" t="n">
        <v>532000</v>
      </c>
      <c r="F41" s="6" t="n">
        <v>541000</v>
      </c>
      <c r="G41" s="6" t="n">
        <v>539000</v>
      </c>
      <c r="H41" s="6" t="n">
        <v>521000</v>
      </c>
      <c r="I41" s="6" t="n">
        <v>534000</v>
      </c>
    </row>
    <row r="42" spans="1:9">
      <c r="A42" s="4" t="s">
        <v>393</v>
      </c>
      <c r="B42" s="6" t="n">
        <v>616000</v>
      </c>
      <c r="D42" s="6" t="n">
        <v>616000</v>
      </c>
      <c r="F42" s="6" t="n">
        <v>639000</v>
      </c>
    </row>
    <row r="43" spans="1:9">
      <c r="A43" s="4" t="s">
        <v>398</v>
      </c>
      <c r="D43" s="6" t="n">
        <v>759000</v>
      </c>
      <c r="F43" s="6" t="n">
        <v>759000</v>
      </c>
    </row>
    <row r="44" spans="1:9">
      <c r="A44" s="4" t="s">
        <v>399</v>
      </c>
      <c r="D44" s="6" t="n">
        <v>757000</v>
      </c>
      <c r="F44" s="6" t="n">
        <v>757000</v>
      </c>
    </row>
    <row r="45" spans="1:9">
      <c r="A45" s="4" t="s">
        <v>413</v>
      </c>
    </row>
    <row r="46" spans="1:9">
      <c r="A46" s="3" t="s">
        <v>386</v>
      </c>
    </row>
    <row r="47" spans="1:9">
      <c r="A47" s="4" t="s">
        <v>393</v>
      </c>
      <c r="B47" s="6" t="n">
        <v>551000</v>
      </c>
      <c r="D47" s="7" t="n">
        <v>551000</v>
      </c>
    </row>
    <row r="48" spans="1:9">
      <c r="A48" s="4" t="s">
        <v>414</v>
      </c>
    </row>
    <row r="49" spans="1:9">
      <c r="A49" s="3" t="s">
        <v>386</v>
      </c>
    </row>
    <row r="50" spans="1:9">
      <c r="A50" s="4" t="s">
        <v>393</v>
      </c>
      <c r="F50" s="6" t="n">
        <v>571000</v>
      </c>
    </row>
    <row r="51" spans="1:9">
      <c r="A51" s="4" t="s">
        <v>415</v>
      </c>
    </row>
    <row r="52" spans="1:9">
      <c r="A52" s="3" t="s">
        <v>386</v>
      </c>
    </row>
    <row r="53" spans="1:9">
      <c r="A53" s="4" t="s">
        <v>416</v>
      </c>
      <c r="D53" s="4" t="s">
        <v>417</v>
      </c>
    </row>
    <row r="54" spans="1:9">
      <c r="A54" s="4" t="s">
        <v>418</v>
      </c>
    </row>
    <row r="55" spans="1:9">
      <c r="A55" s="3" t="s">
        <v>386</v>
      </c>
    </row>
    <row r="56" spans="1:9">
      <c r="A56" s="4" t="s">
        <v>419</v>
      </c>
      <c r="D56" s="4" t="s">
        <v>420</v>
      </c>
    </row>
    <row r="57" spans="1:9">
      <c r="A57" s="4" t="s">
        <v>421</v>
      </c>
    </row>
    <row r="58" spans="1:9">
      <c r="A58" s="3" t="s">
        <v>386</v>
      </c>
    </row>
    <row r="59" spans="1:9">
      <c r="A59" s="4" t="s">
        <v>389</v>
      </c>
      <c r="B59" s="6" t="n">
        <v>1799000</v>
      </c>
      <c r="C59" s="6" t="n">
        <v>2132000</v>
      </c>
      <c r="D59" s="7" t="n">
        <v>1799000</v>
      </c>
      <c r="E59" s="6" t="n">
        <v>2132000</v>
      </c>
      <c r="F59" s="6" t="n">
        <v>1580000</v>
      </c>
      <c r="G59" s="6" t="n">
        <v>1628000</v>
      </c>
      <c r="H59" s="6" t="n">
        <v>1372000</v>
      </c>
      <c r="I59" s="6" t="n">
        <v>1393000</v>
      </c>
    </row>
    <row r="60" spans="1:9">
      <c r="A60" s="4" t="s">
        <v>393</v>
      </c>
      <c r="B60" s="6" t="n">
        <v>4460000</v>
      </c>
      <c r="D60" s="6" t="n">
        <v>4460000</v>
      </c>
      <c r="F60" s="6" t="n">
        <v>5000</v>
      </c>
    </row>
    <row r="61" spans="1:9">
      <c r="A61" s="4" t="s">
        <v>398</v>
      </c>
      <c r="D61" s="6" t="n">
        <v>4110000</v>
      </c>
      <c r="F61" s="6" t="n">
        <v>40000</v>
      </c>
    </row>
    <row r="62" spans="1:9">
      <c r="A62" s="4" t="s">
        <v>399</v>
      </c>
      <c r="D62" s="6" t="n">
        <v>4460000</v>
      </c>
      <c r="F62" s="6" t="n">
        <v>35000</v>
      </c>
    </row>
    <row r="63" spans="1:9">
      <c r="A63" s="4" t="s">
        <v>422</v>
      </c>
    </row>
    <row r="64" spans="1:9">
      <c r="A64" s="3" t="s">
        <v>386</v>
      </c>
    </row>
    <row r="65" spans="1:9">
      <c r="A65" s="4" t="s">
        <v>393</v>
      </c>
      <c r="B65" s="6" t="n">
        <v>4460000</v>
      </c>
      <c r="D65" s="6" t="n">
        <v>4460000</v>
      </c>
    </row>
    <row r="66" spans="1:9">
      <c r="A66" s="4" t="s">
        <v>398</v>
      </c>
      <c r="D66" s="6" t="n">
        <v>4110000</v>
      </c>
    </row>
    <row r="67" spans="1:9">
      <c r="A67" s="4" t="s">
        <v>399</v>
      </c>
      <c r="D67" s="7" t="n">
        <v>4460000</v>
      </c>
    </row>
    <row r="68" spans="1:9">
      <c r="A68" s="4" t="s">
        <v>423</v>
      </c>
      <c r="D68" s="6" t="n">
        <v>4</v>
      </c>
    </row>
    <row r="69" spans="1:9">
      <c r="A69" s="4" t="s">
        <v>424</v>
      </c>
      <c r="D69" s="7" t="n">
        <v>0</v>
      </c>
    </row>
    <row r="70" spans="1:9">
      <c r="A70" s="4" t="s">
        <v>425</v>
      </c>
      <c r="B70" s="7" t="n">
        <v>350000</v>
      </c>
      <c r="D70" s="7" t="n">
        <v>350000</v>
      </c>
    </row>
    <row r="71" spans="1:9">
      <c r="A71" s="4" t="s">
        <v>426</v>
      </c>
    </row>
    <row r="72" spans="1:9">
      <c r="A72" s="3" t="s">
        <v>386</v>
      </c>
    </row>
    <row r="73" spans="1:9">
      <c r="A73" s="4" t="s">
        <v>416</v>
      </c>
      <c r="D73" s="4" t="s">
        <v>427</v>
      </c>
    </row>
    <row r="74" spans="1:9">
      <c r="A74" s="4" t="s">
        <v>428</v>
      </c>
    </row>
    <row r="75" spans="1:9">
      <c r="A75" s="3" t="s">
        <v>386</v>
      </c>
    </row>
    <row r="76" spans="1:9">
      <c r="A76" s="4" t="s">
        <v>416</v>
      </c>
      <c r="D76" s="4" t="s">
        <v>429</v>
      </c>
    </row>
    <row r="77" spans="1:9">
      <c r="A77" s="4" t="s">
        <v>430</v>
      </c>
    </row>
    <row r="78" spans="1:9">
      <c r="A78" s="3" t="s">
        <v>386</v>
      </c>
    </row>
    <row r="79" spans="1:9">
      <c r="A79" s="4" t="s">
        <v>410</v>
      </c>
      <c r="D79" s="4" t="s">
        <v>431</v>
      </c>
    </row>
    <row r="80" spans="1:9">
      <c r="A80" s="4" t="s">
        <v>432</v>
      </c>
      <c r="B80" s="4" t="s">
        <v>429</v>
      </c>
      <c r="D80" s="4" t="s">
        <v>429</v>
      </c>
    </row>
    <row r="81" spans="1:9">
      <c r="A81" s="4" t="s">
        <v>433</v>
      </c>
      <c r="D81" s="4" t="s">
        <v>434</v>
      </c>
    </row>
    <row r="82" spans="1:9">
      <c r="A82" s="4" t="s">
        <v>389</v>
      </c>
      <c r="B82" s="7" t="n">
        <v>437000</v>
      </c>
      <c r="C82" s="6" t="n">
        <v>352000</v>
      </c>
      <c r="D82" s="7" t="n">
        <v>437000</v>
      </c>
      <c r="E82" s="6" t="n">
        <v>352000</v>
      </c>
      <c r="F82" s="6" t="n">
        <v>379000</v>
      </c>
      <c r="G82" s="6" t="n">
        <v>404000</v>
      </c>
      <c r="H82" s="6" t="n">
        <v>325000</v>
      </c>
      <c r="I82" s="6" t="n">
        <v>317000</v>
      </c>
    </row>
    <row r="83" spans="1:9">
      <c r="A83" s="4" t="s">
        <v>435</v>
      </c>
    </row>
    <row r="84" spans="1:9">
      <c r="A84" s="3" t="s">
        <v>386</v>
      </c>
    </row>
    <row r="85" spans="1:9">
      <c r="A85" s="4" t="s">
        <v>389</v>
      </c>
      <c r="B85" s="6" t="n">
        <v>127000</v>
      </c>
      <c r="D85" s="6" t="n">
        <v>127000</v>
      </c>
      <c r="F85" s="6" t="n">
        <v>120000</v>
      </c>
    </row>
    <row r="86" spans="1:9">
      <c r="A86" s="4" t="s">
        <v>436</v>
      </c>
    </row>
    <row r="87" spans="1:9">
      <c r="A87" s="3" t="s">
        <v>386</v>
      </c>
    </row>
    <row r="88" spans="1:9">
      <c r="A88" s="4" t="s">
        <v>389</v>
      </c>
      <c r="B88" s="6" t="n">
        <v>4470000</v>
      </c>
      <c r="C88" s="7" t="n">
        <v>4335000</v>
      </c>
      <c r="D88" s="6" t="n">
        <v>4470000</v>
      </c>
      <c r="E88" s="7" t="n">
        <v>4335000</v>
      </c>
      <c r="F88" s="6" t="n">
        <v>4323000</v>
      </c>
      <c r="G88" s="7" t="n">
        <v>4981000</v>
      </c>
      <c r="H88" s="7" t="n">
        <v>4241000</v>
      </c>
      <c r="I88" s="7" t="n">
        <v>3552000</v>
      </c>
    </row>
    <row r="89" spans="1:9">
      <c r="A89" s="4" t="s">
        <v>393</v>
      </c>
      <c r="B89" s="6" t="n">
        <v>1792000</v>
      </c>
      <c r="D89" s="6" t="n">
        <v>1792000</v>
      </c>
      <c r="F89" s="6" t="n">
        <v>2871000</v>
      </c>
    </row>
    <row r="90" spans="1:9">
      <c r="A90" s="4" t="s">
        <v>398</v>
      </c>
      <c r="D90" s="6" t="n">
        <v>2885000</v>
      </c>
      <c r="F90" s="6" t="n">
        <v>4569000</v>
      </c>
    </row>
    <row r="91" spans="1:9">
      <c r="A91" s="4" t="s">
        <v>399</v>
      </c>
      <c r="D91" s="6" t="n">
        <v>2731000</v>
      </c>
      <c r="F91" s="6" t="n">
        <v>4031000</v>
      </c>
    </row>
    <row r="92" spans="1:9">
      <c r="A92" s="4" t="s">
        <v>437</v>
      </c>
    </row>
    <row r="93" spans="1:9">
      <c r="A93" s="3" t="s">
        <v>386</v>
      </c>
    </row>
    <row r="94" spans="1:9">
      <c r="A94" s="4" t="s">
        <v>393</v>
      </c>
      <c r="F94" s="7" t="n">
        <v>306000</v>
      </c>
    </row>
    <row r="95" spans="1:9">
      <c r="A95" s="4" t="s">
        <v>438</v>
      </c>
    </row>
    <row r="96" spans="1:9">
      <c r="A96" s="3" t="s">
        <v>386</v>
      </c>
    </row>
    <row r="97" spans="1:9">
      <c r="A97" s="4" t="s">
        <v>393</v>
      </c>
      <c r="B97" s="7" t="n">
        <v>299000</v>
      </c>
      <c r="D97" s="6" t="n">
        <v>299000</v>
      </c>
    </row>
    <row r="98" spans="1:9">
      <c r="A98" s="4" t="s">
        <v>398</v>
      </c>
      <c r="D98" s="6" t="n">
        <v>362000</v>
      </c>
    </row>
    <row r="99" spans="1:9">
      <c r="A99" s="4" t="s">
        <v>399</v>
      </c>
      <c r="D99" s="7" t="n">
        <v>300000</v>
      </c>
    </row>
    <row r="100" spans="1:9">
      <c r="A100" s="4" t="s">
        <v>423</v>
      </c>
      <c r="D100" s="6" t="n">
        <v>2</v>
      </c>
    </row>
    <row r="101" spans="1:9">
      <c r="A101" s="4" t="s">
        <v>424</v>
      </c>
      <c r="D101" s="7" t="n">
        <v>6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25</v>
      </c>
      <c r="D1" s="2" t="s">
        <v>77</v>
      </c>
    </row>
    <row r="2" spans="1:4">
      <c r="A2" s="3" t="s">
        <v>440</v>
      </c>
    </row>
    <row r="3" spans="1:4">
      <c r="A3" s="4" t="s">
        <v>441</v>
      </c>
      <c r="B3" s="7" t="n">
        <v>877386</v>
      </c>
      <c r="C3" s="7" t="n">
        <v>813924</v>
      </c>
      <c r="D3" s="7" t="n">
        <v>791484</v>
      </c>
    </row>
    <row r="4" spans="1:4">
      <c r="A4" s="4" t="s">
        <v>430</v>
      </c>
    </row>
    <row r="5" spans="1:4">
      <c r="A5" s="3" t="s">
        <v>440</v>
      </c>
    </row>
    <row r="6" spans="1:4">
      <c r="A6" s="4" t="s">
        <v>441</v>
      </c>
      <c r="B6" s="6" t="n">
        <v>40350</v>
      </c>
      <c r="C6" s="6" t="n">
        <v>37608</v>
      </c>
      <c r="D6" s="6" t="n">
        <v>36451</v>
      </c>
    </row>
    <row r="7" spans="1:4">
      <c r="A7" s="4" t="s">
        <v>442</v>
      </c>
    </row>
    <row r="8" spans="1:4">
      <c r="A8" s="3" t="s">
        <v>440</v>
      </c>
    </row>
    <row r="9" spans="1:4">
      <c r="A9" s="4" t="s">
        <v>441</v>
      </c>
      <c r="B9" s="6" t="n">
        <v>858553</v>
      </c>
      <c r="C9" s="6" t="n">
        <v>799937</v>
      </c>
    </row>
    <row r="10" spans="1:4">
      <c r="A10" s="4" t="s">
        <v>443</v>
      </c>
    </row>
    <row r="11" spans="1:4">
      <c r="A11" s="3" t="s">
        <v>440</v>
      </c>
    </row>
    <row r="12" spans="1:4">
      <c r="A12" s="4" t="s">
        <v>441</v>
      </c>
      <c r="B12" s="6" t="n">
        <v>39919</v>
      </c>
      <c r="C12" s="6" t="n">
        <v>37242</v>
      </c>
    </row>
    <row r="13" spans="1:4">
      <c r="A13" s="4" t="s">
        <v>444</v>
      </c>
    </row>
    <row r="14" spans="1:4">
      <c r="A14" s="3" t="s">
        <v>440</v>
      </c>
    </row>
    <row r="15" spans="1:4">
      <c r="A15" s="4" t="s">
        <v>441</v>
      </c>
      <c r="B15" s="6" t="n">
        <v>2634</v>
      </c>
      <c r="C15" s="6" t="n">
        <v>3071</v>
      </c>
    </row>
    <row r="16" spans="1:4">
      <c r="A16" s="4" t="s">
        <v>445</v>
      </c>
    </row>
    <row r="17" spans="1:4">
      <c r="A17" s="3" t="s">
        <v>440</v>
      </c>
    </row>
    <row r="18" spans="1:4">
      <c r="A18" s="4" t="s">
        <v>441</v>
      </c>
      <c r="B18" s="6" t="n">
        <v>114</v>
      </c>
      <c r="C18" s="6" t="n">
        <v>142</v>
      </c>
    </row>
    <row r="19" spans="1:4">
      <c r="A19" s="4" t="s">
        <v>446</v>
      </c>
    </row>
    <row r="20" spans="1:4">
      <c r="A20" s="3" t="s">
        <v>440</v>
      </c>
    </row>
    <row r="21" spans="1:4">
      <c r="A21" s="4" t="s">
        <v>441</v>
      </c>
      <c r="B21" s="6" t="n">
        <v>16199</v>
      </c>
      <c r="C21" s="6" t="n">
        <v>10916</v>
      </c>
    </row>
    <row r="22" spans="1:4">
      <c r="A22" s="4" t="s">
        <v>447</v>
      </c>
    </row>
    <row r="23" spans="1:4">
      <c r="A23" s="3" t="s">
        <v>440</v>
      </c>
    </row>
    <row r="24" spans="1:4">
      <c r="A24" s="4" t="s">
        <v>441</v>
      </c>
      <c r="B24" s="6" t="n">
        <v>317</v>
      </c>
      <c r="C24" s="6" t="n">
        <v>224</v>
      </c>
    </row>
    <row r="25" spans="1:4">
      <c r="A25" s="4" t="s">
        <v>448</v>
      </c>
    </row>
    <row r="26" spans="1:4">
      <c r="A26" s="3" t="s">
        <v>440</v>
      </c>
    </row>
    <row r="27" spans="1:4">
      <c r="A27" s="4" t="s">
        <v>441</v>
      </c>
      <c r="B27" s="6" t="n">
        <v>182857</v>
      </c>
      <c r="C27" s="6" t="n">
        <v>172518</v>
      </c>
      <c r="D27" s="6" t="n">
        <v>168075</v>
      </c>
    </row>
    <row r="28" spans="1:4">
      <c r="A28" s="4" t="s">
        <v>449</v>
      </c>
    </row>
    <row r="29" spans="1:4">
      <c r="A29" s="3" t="s">
        <v>440</v>
      </c>
    </row>
    <row r="30" spans="1:4">
      <c r="A30" s="4" t="s">
        <v>441</v>
      </c>
      <c r="B30" s="6" t="n">
        <v>490603</v>
      </c>
      <c r="C30" s="6" t="n">
        <v>446524</v>
      </c>
      <c r="D30" s="6" t="n">
        <v>421452</v>
      </c>
    </row>
    <row r="31" spans="1:4">
      <c r="A31" s="4" t="s">
        <v>450</v>
      </c>
    </row>
    <row r="32" spans="1:4">
      <c r="A32" s="3" t="s">
        <v>440</v>
      </c>
    </row>
    <row r="33" spans="1:4">
      <c r="A33" s="4" t="s">
        <v>441</v>
      </c>
      <c r="B33" s="6" t="n">
        <v>58074</v>
      </c>
      <c r="C33" s="6" t="n">
        <v>54376</v>
      </c>
      <c r="D33" s="6" t="n">
        <v>57319</v>
      </c>
    </row>
    <row r="34" spans="1:4">
      <c r="A34" s="4" t="s">
        <v>451</v>
      </c>
    </row>
    <row r="35" spans="1:4">
      <c r="A35" s="3" t="s">
        <v>440</v>
      </c>
    </row>
    <row r="36" spans="1:4">
      <c r="A36" s="4" t="s">
        <v>441</v>
      </c>
      <c r="B36" s="6" t="n">
        <v>176801</v>
      </c>
      <c r="C36" s="6" t="n">
        <v>170780</v>
      </c>
    </row>
    <row r="37" spans="1:4">
      <c r="A37" s="4" t="s">
        <v>452</v>
      </c>
    </row>
    <row r="38" spans="1:4">
      <c r="A38" s="3" t="s">
        <v>440</v>
      </c>
    </row>
    <row r="39" spans="1:4">
      <c r="A39" s="4" t="s">
        <v>441</v>
      </c>
      <c r="B39" s="6" t="n">
        <v>480258</v>
      </c>
      <c r="C39" s="6" t="n">
        <v>437592</v>
      </c>
    </row>
    <row r="40" spans="1:4">
      <c r="A40" s="4" t="s">
        <v>453</v>
      </c>
    </row>
    <row r="41" spans="1:4">
      <c r="A41" s="3" t="s">
        <v>440</v>
      </c>
    </row>
    <row r="42" spans="1:4">
      <c r="A42" s="4" t="s">
        <v>441</v>
      </c>
      <c r="B42" s="6" t="n">
        <v>57400</v>
      </c>
      <c r="C42" s="6" t="n">
        <v>52888</v>
      </c>
    </row>
    <row r="43" spans="1:4">
      <c r="A43" s="4" t="s">
        <v>454</v>
      </c>
    </row>
    <row r="44" spans="1:4">
      <c r="A44" s="3" t="s">
        <v>440</v>
      </c>
    </row>
    <row r="45" spans="1:4">
      <c r="A45" s="4" t="s">
        <v>441</v>
      </c>
      <c r="B45" s="6" t="n">
        <v>489</v>
      </c>
      <c r="C45" s="6" t="n">
        <v>937</v>
      </c>
    </row>
    <row r="46" spans="1:4">
      <c r="A46" s="4" t="s">
        <v>455</v>
      </c>
    </row>
    <row r="47" spans="1:4">
      <c r="A47" s="3" t="s">
        <v>440</v>
      </c>
    </row>
    <row r="48" spans="1:4">
      <c r="A48" s="4" t="s">
        <v>441</v>
      </c>
      <c r="B48" s="6" t="n">
        <v>1745</v>
      </c>
      <c r="C48" s="6" t="n">
        <v>1683</v>
      </c>
    </row>
    <row r="49" spans="1:4">
      <c r="A49" s="4" t="s">
        <v>456</v>
      </c>
    </row>
    <row r="50" spans="1:4">
      <c r="A50" s="3" t="s">
        <v>440</v>
      </c>
    </row>
    <row r="51" spans="1:4">
      <c r="A51" s="4" t="s">
        <v>441</v>
      </c>
      <c r="B51" s="6" t="n">
        <v>187</v>
      </c>
      <c r="C51" s="6" t="n">
        <v>202</v>
      </c>
    </row>
    <row r="52" spans="1:4">
      <c r="A52" s="4" t="s">
        <v>457</v>
      </c>
    </row>
    <row r="53" spans="1:4">
      <c r="A53" s="3" t="s">
        <v>440</v>
      </c>
    </row>
    <row r="54" spans="1:4">
      <c r="A54" s="4" t="s">
        <v>441</v>
      </c>
      <c r="B54" s="6" t="n">
        <v>5567</v>
      </c>
      <c r="C54" s="6" t="n">
        <v>801</v>
      </c>
    </row>
    <row r="55" spans="1:4">
      <c r="A55" s="4" t="s">
        <v>458</v>
      </c>
    </row>
    <row r="56" spans="1:4">
      <c r="A56" s="3" t="s">
        <v>440</v>
      </c>
    </row>
    <row r="57" spans="1:4">
      <c r="A57" s="4" t="s">
        <v>441</v>
      </c>
      <c r="B57" s="6" t="n">
        <v>8600</v>
      </c>
      <c r="C57" s="6" t="n">
        <v>7249</v>
      </c>
    </row>
    <row r="58" spans="1:4">
      <c r="A58" s="4" t="s">
        <v>459</v>
      </c>
    </row>
    <row r="59" spans="1:4">
      <c r="A59" s="3" t="s">
        <v>440</v>
      </c>
    </row>
    <row r="60" spans="1:4">
      <c r="A60" s="4" t="s">
        <v>441</v>
      </c>
      <c r="B60" s="6" t="n">
        <v>487</v>
      </c>
      <c r="C60" s="6" t="n">
        <v>1286</v>
      </c>
    </row>
    <row r="61" spans="1:4">
      <c r="A61" s="4" t="s">
        <v>460</v>
      </c>
    </row>
    <row r="62" spans="1:4">
      <c r="A62" s="3" t="s">
        <v>440</v>
      </c>
    </row>
    <row r="63" spans="1:4">
      <c r="A63" s="4" t="s">
        <v>441</v>
      </c>
      <c r="B63" s="6" t="n">
        <v>259</v>
      </c>
      <c r="C63" s="6" t="n">
        <v>425</v>
      </c>
      <c r="D63" s="6" t="n">
        <v>506</v>
      </c>
    </row>
    <row r="64" spans="1:4">
      <c r="A64" s="4" t="s">
        <v>461</v>
      </c>
    </row>
    <row r="65" spans="1:4">
      <c r="A65" s="3" t="s">
        <v>440</v>
      </c>
    </row>
    <row r="66" spans="1:4">
      <c r="A66" s="4" t="s">
        <v>441</v>
      </c>
      <c r="B66" s="6" t="n">
        <v>259</v>
      </c>
      <c r="C66" s="6" t="n">
        <v>425</v>
      </c>
    </row>
    <row r="67" spans="1:4">
      <c r="A67" s="4" t="s">
        <v>462</v>
      </c>
    </row>
    <row r="68" spans="1:4">
      <c r="A68" s="3" t="s">
        <v>440</v>
      </c>
    </row>
    <row r="69" spans="1:4">
      <c r="A69" s="4" t="s">
        <v>441</v>
      </c>
      <c r="B69" s="6" t="n">
        <v>101073</v>
      </c>
      <c r="C69" s="6" t="n">
        <v>99457</v>
      </c>
      <c r="D69" s="6" t="n">
        <v>104483</v>
      </c>
    </row>
    <row r="70" spans="1:4">
      <c r="A70" s="4" t="s">
        <v>463</v>
      </c>
    </row>
    <row r="71" spans="1:4">
      <c r="A71" s="3" t="s">
        <v>440</v>
      </c>
    </row>
    <row r="72" spans="1:4">
      <c r="A72" s="4" t="s">
        <v>441</v>
      </c>
      <c r="B72" s="6" t="n">
        <v>99746</v>
      </c>
      <c r="C72" s="6" t="n">
        <v>97994</v>
      </c>
    </row>
    <row r="73" spans="1:4">
      <c r="A73" s="4" t="s">
        <v>464</v>
      </c>
    </row>
    <row r="74" spans="1:4">
      <c r="A74" s="3" t="s">
        <v>440</v>
      </c>
    </row>
    <row r="75" spans="1:4">
      <c r="A75" s="4" t="s">
        <v>441</v>
      </c>
      <c r="B75" s="6" t="n">
        <v>99</v>
      </c>
      <c r="C75" s="6" t="n">
        <v>107</v>
      </c>
    </row>
    <row r="76" spans="1:4">
      <c r="A76" s="4" t="s">
        <v>465</v>
      </c>
    </row>
    <row r="77" spans="1:4">
      <c r="A77" s="3" t="s">
        <v>440</v>
      </c>
    </row>
    <row r="78" spans="1:4">
      <c r="A78" s="4" t="s">
        <v>441</v>
      </c>
      <c r="B78" s="6" t="n">
        <v>1228</v>
      </c>
      <c r="C78" s="6" t="n">
        <v>1356</v>
      </c>
    </row>
    <row r="79" spans="1:4">
      <c r="A79" s="4" t="s">
        <v>466</v>
      </c>
    </row>
    <row r="80" spans="1:4">
      <c r="A80" s="3" t="s">
        <v>440</v>
      </c>
    </row>
    <row r="81" spans="1:4">
      <c r="A81" s="4" t="s">
        <v>441</v>
      </c>
      <c r="B81" s="6" t="n">
        <v>4170</v>
      </c>
      <c r="C81" s="6" t="n">
        <v>3016</v>
      </c>
      <c r="D81" s="7" t="n">
        <v>3198</v>
      </c>
    </row>
    <row r="82" spans="1:4">
      <c r="A82" s="4" t="s">
        <v>467</v>
      </c>
    </row>
    <row r="83" spans="1:4">
      <c r="A83" s="3" t="s">
        <v>440</v>
      </c>
    </row>
    <row r="84" spans="1:4">
      <c r="A84" s="4" t="s">
        <v>441</v>
      </c>
      <c r="B84" s="7" t="n">
        <v>4170</v>
      </c>
      <c r="C84" s="7" t="n">
        <v>30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4" t="s">
        <v>430</v>
      </c>
    </row>
    <row r="3" spans="1:3">
      <c r="A3" s="3" t="s">
        <v>469</v>
      </c>
    </row>
    <row r="4" spans="1:3">
      <c r="A4" s="4" t="s">
        <v>470</v>
      </c>
      <c r="B4" s="7" t="n">
        <v>261</v>
      </c>
      <c r="C4" s="7" t="n">
        <v>111</v>
      </c>
    </row>
    <row r="5" spans="1:3">
      <c r="A5" s="4" t="s">
        <v>471</v>
      </c>
      <c r="B5" s="6" t="n">
        <v>296</v>
      </c>
      <c r="C5" s="6" t="n">
        <v>129</v>
      </c>
    </row>
    <row r="6" spans="1:3">
      <c r="A6" s="4" t="s">
        <v>472</v>
      </c>
      <c r="C6" s="6" t="n">
        <v>29</v>
      </c>
    </row>
    <row r="7" spans="1:3">
      <c r="A7" s="4" t="s">
        <v>473</v>
      </c>
      <c r="C7" s="6" t="n">
        <v>49</v>
      </c>
    </row>
    <row r="8" spans="1:3">
      <c r="A8" s="4" t="s">
        <v>474</v>
      </c>
      <c r="C8" s="6" t="n">
        <v>1</v>
      </c>
    </row>
    <row r="9" spans="1:3">
      <c r="A9" s="4" t="s">
        <v>475</v>
      </c>
      <c r="B9" s="6" t="n">
        <v>261</v>
      </c>
      <c r="C9" s="6" t="n">
        <v>140</v>
      </c>
    </row>
    <row r="10" spans="1:3">
      <c r="A10" s="4" t="s">
        <v>476</v>
      </c>
      <c r="B10" s="6" t="n">
        <v>296</v>
      </c>
      <c r="C10" s="6" t="n">
        <v>178</v>
      </c>
    </row>
    <row r="11" spans="1:3">
      <c r="A11" s="4" t="s">
        <v>448</v>
      </c>
    </row>
    <row r="12" spans="1:3">
      <c r="A12" s="3" t="s">
        <v>469</v>
      </c>
    </row>
    <row r="13" spans="1:3">
      <c r="A13" s="4" t="s">
        <v>470</v>
      </c>
      <c r="C13" s="6" t="n">
        <v>4</v>
      </c>
    </row>
    <row r="14" spans="1:3">
      <c r="A14" s="4" t="s">
        <v>471</v>
      </c>
      <c r="B14" s="6" t="n">
        <v>15</v>
      </c>
      <c r="C14" s="6" t="n">
        <v>9</v>
      </c>
    </row>
    <row r="15" spans="1:3">
      <c r="A15" s="4" t="s">
        <v>472</v>
      </c>
      <c r="B15" s="6" t="n">
        <v>4460</v>
      </c>
      <c r="C15" s="6" t="n">
        <v>56</v>
      </c>
    </row>
    <row r="16" spans="1:3">
      <c r="A16" s="4" t="s">
        <v>473</v>
      </c>
      <c r="B16" s="6" t="n">
        <v>4460</v>
      </c>
      <c r="C16" s="6" t="n">
        <v>62</v>
      </c>
    </row>
    <row r="17" spans="1:3">
      <c r="A17" s="4" t="s">
        <v>474</v>
      </c>
      <c r="B17" s="6" t="n">
        <v>150</v>
      </c>
      <c r="C17" s="6" t="n">
        <v>6</v>
      </c>
    </row>
    <row r="18" spans="1:3">
      <c r="A18" s="4" t="s">
        <v>475</v>
      </c>
      <c r="B18" s="6" t="n">
        <v>4460</v>
      </c>
      <c r="C18" s="6" t="n">
        <v>60</v>
      </c>
    </row>
    <row r="19" spans="1:3">
      <c r="A19" s="4" t="s">
        <v>476</v>
      </c>
      <c r="B19" s="6" t="n">
        <v>4475</v>
      </c>
      <c r="C19" s="6" t="n">
        <v>71</v>
      </c>
    </row>
    <row r="20" spans="1:3">
      <c r="A20" s="4" t="s">
        <v>449</v>
      </c>
    </row>
    <row r="21" spans="1:3">
      <c r="A21" s="3" t="s">
        <v>469</v>
      </c>
    </row>
    <row r="22" spans="1:3">
      <c r="A22" s="4" t="s">
        <v>470</v>
      </c>
      <c r="B22" s="6" t="n">
        <v>603</v>
      </c>
      <c r="C22" s="6" t="n">
        <v>726</v>
      </c>
    </row>
    <row r="23" spans="1:3">
      <c r="A23" s="4" t="s">
        <v>471</v>
      </c>
      <c r="B23" s="6" t="n">
        <v>1288</v>
      </c>
      <c r="C23" s="6" t="n">
        <v>1792</v>
      </c>
    </row>
    <row r="24" spans="1:3">
      <c r="A24" s="4" t="s">
        <v>472</v>
      </c>
      <c r="B24" s="6" t="n">
        <v>1545</v>
      </c>
      <c r="C24" s="6" t="n">
        <v>2520</v>
      </c>
    </row>
    <row r="25" spans="1:3">
      <c r="A25" s="4" t="s">
        <v>473</v>
      </c>
      <c r="B25" s="6" t="n">
        <v>1691</v>
      </c>
      <c r="C25" s="6" t="n">
        <v>2646</v>
      </c>
    </row>
    <row r="26" spans="1:3">
      <c r="A26" s="4" t="s">
        <v>474</v>
      </c>
      <c r="B26" s="6" t="n">
        <v>375</v>
      </c>
      <c r="C26" s="6" t="n">
        <v>711</v>
      </c>
    </row>
    <row r="27" spans="1:3">
      <c r="A27" s="4" t="s">
        <v>475</v>
      </c>
      <c r="B27" s="6" t="n">
        <v>2717</v>
      </c>
      <c r="C27" s="6" t="n">
        <v>4088</v>
      </c>
    </row>
    <row r="28" spans="1:3">
      <c r="A28" s="4" t="s">
        <v>476</v>
      </c>
      <c r="B28" s="6" t="n">
        <v>3548</v>
      </c>
      <c r="C28" s="6" t="n">
        <v>5280</v>
      </c>
    </row>
    <row r="29" spans="1:3">
      <c r="A29" s="4" t="s">
        <v>477</v>
      </c>
    </row>
    <row r="30" spans="1:3">
      <c r="A30" s="3" t="s">
        <v>469</v>
      </c>
    </row>
    <row r="31" spans="1:3">
      <c r="A31" s="4" t="s">
        <v>470</v>
      </c>
      <c r="B31" s="6" t="n">
        <v>569</v>
      </c>
      <c r="C31" s="6" t="n">
        <v>842</v>
      </c>
    </row>
    <row r="32" spans="1:3">
      <c r="A32" s="4" t="s">
        <v>471</v>
      </c>
      <c r="B32" s="6" t="n">
        <v>569</v>
      </c>
      <c r="C32" s="6" t="n">
        <v>842</v>
      </c>
    </row>
    <row r="33" spans="1:3">
      <c r="A33" s="4" t="s">
        <v>450</v>
      </c>
    </row>
    <row r="34" spans="1:3">
      <c r="A34" s="3" t="s">
        <v>469</v>
      </c>
    </row>
    <row r="35" spans="1:3">
      <c r="A35" s="4" t="s">
        <v>470</v>
      </c>
      <c r="C35" s="6" t="n">
        <v>618</v>
      </c>
    </row>
    <row r="36" spans="1:3">
      <c r="A36" s="4" t="s">
        <v>471</v>
      </c>
      <c r="C36" s="6" t="n">
        <v>618</v>
      </c>
    </row>
    <row r="37" spans="1:3">
      <c r="A37" s="4" t="s">
        <v>472</v>
      </c>
      <c r="B37" s="6" t="n">
        <v>487</v>
      </c>
      <c r="C37" s="6" t="n">
        <v>242</v>
      </c>
    </row>
    <row r="38" spans="1:3">
      <c r="A38" s="4" t="s">
        <v>473</v>
      </c>
      <c r="B38" s="6" t="n">
        <v>492</v>
      </c>
      <c r="C38" s="6" t="n">
        <v>242</v>
      </c>
    </row>
    <row r="39" spans="1:3">
      <c r="A39" s="4" t="s">
        <v>474</v>
      </c>
      <c r="B39" s="6" t="n">
        <v>100</v>
      </c>
      <c r="C39" s="6" t="n">
        <v>72</v>
      </c>
    </row>
    <row r="40" spans="1:3">
      <c r="A40" s="4" t="s">
        <v>475</v>
      </c>
      <c r="B40" s="6" t="n">
        <v>487</v>
      </c>
      <c r="C40" s="6" t="n">
        <v>860</v>
      </c>
    </row>
    <row r="41" spans="1:3">
      <c r="A41" s="4" t="s">
        <v>476</v>
      </c>
      <c r="B41" s="6" t="n">
        <v>492</v>
      </c>
      <c r="C41" s="6" t="n">
        <v>860</v>
      </c>
    </row>
    <row r="42" spans="1:3">
      <c r="A42" s="4" t="s">
        <v>462</v>
      </c>
    </row>
    <row r="43" spans="1:3">
      <c r="A43" s="3" t="s">
        <v>469</v>
      </c>
    </row>
    <row r="44" spans="1:3">
      <c r="A44" s="4" t="s">
        <v>470</v>
      </c>
      <c r="B44" s="6" t="n">
        <v>790</v>
      </c>
      <c r="C44" s="6" t="n">
        <v>848</v>
      </c>
    </row>
    <row r="45" spans="1:3">
      <c r="A45" s="4" t="s">
        <v>471</v>
      </c>
      <c r="B45" s="6" t="n">
        <v>826</v>
      </c>
      <c r="C45" s="6" t="n">
        <v>882</v>
      </c>
    </row>
    <row r="46" spans="1:3">
      <c r="A46" s="4" t="s">
        <v>472</v>
      </c>
      <c r="B46" s="6" t="n">
        <v>66</v>
      </c>
      <c r="C46" s="6" t="n">
        <v>68</v>
      </c>
    </row>
    <row r="47" spans="1:3">
      <c r="A47" s="4" t="s">
        <v>473</v>
      </c>
      <c r="B47" s="6" t="n">
        <v>68</v>
      </c>
      <c r="C47" s="6" t="n">
        <v>68</v>
      </c>
    </row>
    <row r="48" spans="1:3">
      <c r="A48" s="4" t="s">
        <v>474</v>
      </c>
      <c r="B48" s="6" t="n">
        <v>66</v>
      </c>
      <c r="C48" s="6" t="n">
        <v>68</v>
      </c>
    </row>
    <row r="49" spans="1:3">
      <c r="A49" s="4" t="s">
        <v>475</v>
      </c>
      <c r="B49" s="6" t="n">
        <v>1171</v>
      </c>
      <c r="C49" s="6" t="n">
        <v>1305</v>
      </c>
    </row>
    <row r="50" spans="1:3">
      <c r="A50" s="4" t="s">
        <v>476</v>
      </c>
      <c r="B50" s="6" t="n">
        <v>1209</v>
      </c>
      <c r="C50" s="6" t="n">
        <v>1339</v>
      </c>
    </row>
    <row r="51" spans="1:3">
      <c r="A51" s="4" t="s">
        <v>478</v>
      </c>
    </row>
    <row r="52" spans="1:3">
      <c r="A52" s="3" t="s">
        <v>469</v>
      </c>
    </row>
    <row r="53" spans="1:3">
      <c r="A53" s="4" t="s">
        <v>470</v>
      </c>
      <c r="B53" s="6" t="n">
        <v>315</v>
      </c>
      <c r="C53" s="6" t="n">
        <v>389</v>
      </c>
    </row>
    <row r="54" spans="1:3">
      <c r="A54" s="4" t="s">
        <v>471</v>
      </c>
      <c r="B54" s="7" t="n">
        <v>315</v>
      </c>
      <c r="C54" s="7" t="n">
        <v>3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6</v>
      </c>
      <c r="D1" s="2" t="s">
        <v>1</v>
      </c>
    </row>
    <row r="2" spans="1:5">
      <c r="B2" s="2" t="s">
        <v>2</v>
      </c>
      <c r="C2" s="2" t="s">
        <v>77</v>
      </c>
      <c r="D2" s="2" t="s">
        <v>2</v>
      </c>
      <c r="E2" s="2" t="s">
        <v>77</v>
      </c>
    </row>
    <row r="3" spans="1:5">
      <c r="A3" s="4" t="s">
        <v>430</v>
      </c>
    </row>
    <row r="4" spans="1:5">
      <c r="A4" s="3" t="s">
        <v>469</v>
      </c>
    </row>
    <row r="5" spans="1:5">
      <c r="A5" s="4" t="s">
        <v>480</v>
      </c>
      <c r="B5" s="7" t="n">
        <v>294</v>
      </c>
      <c r="C5" s="7" t="n">
        <v>62</v>
      </c>
      <c r="D5" s="7" t="n">
        <v>184</v>
      </c>
      <c r="E5" s="7" t="n">
        <v>59</v>
      </c>
    </row>
    <row r="6" spans="1:5">
      <c r="A6" s="4" t="s">
        <v>481</v>
      </c>
      <c r="B6" s="6" t="n">
        <v>3</v>
      </c>
      <c r="D6" s="6" t="n">
        <v>5</v>
      </c>
    </row>
    <row r="7" spans="1:5">
      <c r="A7" s="4" t="s">
        <v>482</v>
      </c>
      <c r="C7" s="6" t="n">
        <v>31</v>
      </c>
      <c r="E7" s="6" t="n">
        <v>33</v>
      </c>
    </row>
    <row r="8" spans="1:5">
      <c r="A8" s="4" t="s">
        <v>483</v>
      </c>
      <c r="B8" s="6" t="n">
        <v>294</v>
      </c>
      <c r="C8" s="6" t="n">
        <v>93</v>
      </c>
      <c r="D8" s="6" t="n">
        <v>184</v>
      </c>
      <c r="E8" s="6" t="n">
        <v>92</v>
      </c>
    </row>
    <row r="9" spans="1:5">
      <c r="A9" s="4" t="s">
        <v>484</v>
      </c>
      <c r="B9" s="6" t="n">
        <v>3</v>
      </c>
      <c r="D9" s="6" t="n">
        <v>5</v>
      </c>
    </row>
    <row r="10" spans="1:5">
      <c r="A10" s="4" t="s">
        <v>448</v>
      </c>
    </row>
    <row r="11" spans="1:5">
      <c r="A11" s="3" t="s">
        <v>469</v>
      </c>
    </row>
    <row r="12" spans="1:5">
      <c r="A12" s="4" t="s">
        <v>480</v>
      </c>
      <c r="C12" s="6" t="n">
        <v>8</v>
      </c>
      <c r="D12" s="6" t="n">
        <v>16</v>
      </c>
      <c r="E12" s="6" t="n">
        <v>12</v>
      </c>
    </row>
    <row r="13" spans="1:5">
      <c r="A13" s="4" t="s">
        <v>482</v>
      </c>
      <c r="B13" s="6" t="n">
        <v>2230</v>
      </c>
      <c r="C13" s="6" t="n">
        <v>469</v>
      </c>
      <c r="D13" s="6" t="n">
        <v>892</v>
      </c>
      <c r="E13" s="6" t="n">
        <v>224</v>
      </c>
    </row>
    <row r="14" spans="1:5">
      <c r="A14" s="4" t="s">
        <v>483</v>
      </c>
      <c r="B14" s="6" t="n">
        <v>2230</v>
      </c>
      <c r="C14" s="6" t="n">
        <v>477</v>
      </c>
      <c r="D14" s="6" t="n">
        <v>908</v>
      </c>
      <c r="E14" s="6" t="n">
        <v>236</v>
      </c>
    </row>
    <row r="15" spans="1:5">
      <c r="A15" s="4" t="s">
        <v>449</v>
      </c>
    </row>
    <row r="16" spans="1:5">
      <c r="A16" s="3" t="s">
        <v>469</v>
      </c>
    </row>
    <row r="17" spans="1:5">
      <c r="A17" s="4" t="s">
        <v>480</v>
      </c>
      <c r="B17" s="6" t="n">
        <v>751</v>
      </c>
      <c r="C17" s="6" t="n">
        <v>797</v>
      </c>
      <c r="D17" s="6" t="n">
        <v>551</v>
      </c>
      <c r="E17" s="6" t="n">
        <v>865</v>
      </c>
    </row>
    <row r="18" spans="1:5">
      <c r="A18" s="4" t="s">
        <v>481</v>
      </c>
      <c r="D18" s="6" t="n">
        <v>279</v>
      </c>
    </row>
    <row r="19" spans="1:5">
      <c r="A19" s="4" t="s">
        <v>482</v>
      </c>
      <c r="B19" s="6" t="n">
        <v>2148</v>
      </c>
      <c r="C19" s="6" t="n">
        <v>2643</v>
      </c>
      <c r="D19" s="6" t="n">
        <v>2446</v>
      </c>
      <c r="E19" s="6" t="n">
        <v>2036</v>
      </c>
    </row>
    <row r="20" spans="1:5">
      <c r="A20" s="4" t="s">
        <v>483</v>
      </c>
      <c r="B20" s="6" t="n">
        <v>2899</v>
      </c>
      <c r="C20" s="6" t="n">
        <v>4405</v>
      </c>
      <c r="D20" s="6" t="n">
        <v>2997</v>
      </c>
      <c r="E20" s="6" t="n">
        <v>3845</v>
      </c>
    </row>
    <row r="21" spans="1:5">
      <c r="A21" s="4" t="s">
        <v>484</v>
      </c>
      <c r="D21" s="6" t="n">
        <v>389</v>
      </c>
    </row>
    <row r="22" spans="1:5">
      <c r="A22" s="4" t="s">
        <v>477</v>
      </c>
    </row>
    <row r="23" spans="1:5">
      <c r="A23" s="3" t="s">
        <v>469</v>
      </c>
    </row>
    <row r="24" spans="1:5">
      <c r="A24" s="4" t="s">
        <v>480</v>
      </c>
      <c r="C24" s="6" t="n">
        <v>965</v>
      </c>
      <c r="E24" s="6" t="n">
        <v>944</v>
      </c>
    </row>
    <row r="25" spans="1:5">
      <c r="A25" s="4" t="s">
        <v>481</v>
      </c>
      <c r="D25" s="6" t="n">
        <v>110</v>
      </c>
    </row>
    <row r="26" spans="1:5">
      <c r="A26" s="4" t="s">
        <v>450</v>
      </c>
    </row>
    <row r="27" spans="1:5">
      <c r="A27" s="3" t="s">
        <v>469</v>
      </c>
    </row>
    <row r="28" spans="1:5">
      <c r="A28" s="4" t="s">
        <v>480</v>
      </c>
      <c r="B28" s="6" t="n">
        <v>42</v>
      </c>
      <c r="D28" s="6" t="n">
        <v>164</v>
      </c>
    </row>
    <row r="29" spans="1:5">
      <c r="A29" s="4" t="s">
        <v>482</v>
      </c>
      <c r="B29" s="6" t="n">
        <v>487</v>
      </c>
      <c r="D29" s="6" t="n">
        <v>390</v>
      </c>
    </row>
    <row r="30" spans="1:5">
      <c r="A30" s="4" t="s">
        <v>483</v>
      </c>
      <c r="B30" s="6" t="n">
        <v>529</v>
      </c>
      <c r="D30" s="6" t="n">
        <v>554</v>
      </c>
    </row>
    <row r="31" spans="1:5">
      <c r="A31" s="4" t="s">
        <v>462</v>
      </c>
    </row>
    <row r="32" spans="1:5">
      <c r="A32" s="3" t="s">
        <v>469</v>
      </c>
    </row>
    <row r="33" spans="1:5">
      <c r="A33" s="4" t="s">
        <v>480</v>
      </c>
      <c r="B33" s="6" t="n">
        <v>847</v>
      </c>
      <c r="C33" s="6" t="n">
        <v>834</v>
      </c>
      <c r="D33" s="6" t="n">
        <v>852</v>
      </c>
      <c r="E33" s="6" t="n">
        <v>802</v>
      </c>
    </row>
    <row r="34" spans="1:5">
      <c r="A34" s="4" t="s">
        <v>481</v>
      </c>
      <c r="C34" s="6" t="n">
        <v>6</v>
      </c>
      <c r="D34" s="6" t="n">
        <v>18</v>
      </c>
      <c r="E34" s="6" t="n">
        <v>15</v>
      </c>
    </row>
    <row r="35" spans="1:5">
      <c r="A35" s="4" t="s">
        <v>482</v>
      </c>
      <c r="B35" s="6" t="n">
        <v>66</v>
      </c>
      <c r="D35" s="6" t="n">
        <v>53</v>
      </c>
    </row>
    <row r="36" spans="1:5">
      <c r="A36" s="4" t="s">
        <v>483</v>
      </c>
      <c r="B36" s="7" t="n">
        <v>913</v>
      </c>
      <c r="C36" s="6" t="n">
        <v>1210</v>
      </c>
      <c r="D36" s="6" t="n">
        <v>905</v>
      </c>
      <c r="E36" s="6" t="n">
        <v>1177</v>
      </c>
    </row>
    <row r="37" spans="1:5">
      <c r="A37" s="4" t="s">
        <v>484</v>
      </c>
      <c r="C37" s="6" t="n">
        <v>6</v>
      </c>
      <c r="D37" s="7" t="n">
        <v>18</v>
      </c>
      <c r="E37" s="6" t="n">
        <v>19</v>
      </c>
    </row>
    <row r="38" spans="1:5">
      <c r="A38" s="4" t="s">
        <v>478</v>
      </c>
    </row>
    <row r="39" spans="1:5">
      <c r="A39" s="3" t="s">
        <v>469</v>
      </c>
    </row>
    <row r="40" spans="1:5">
      <c r="A40" s="4" t="s">
        <v>480</v>
      </c>
      <c r="C40" s="7" t="n">
        <v>376</v>
      </c>
      <c r="E40" s="6" t="n">
        <v>375</v>
      </c>
    </row>
    <row r="41" spans="1:5">
      <c r="A41" s="4" t="s">
        <v>481</v>
      </c>
      <c r="E41" s="7" t="n">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7939</v>
      </c>
      <c r="C3" s="7" t="n">
        <v>4658</v>
      </c>
    </row>
    <row r="4" spans="1:3">
      <c r="A4" s="4" t="s">
        <v>430</v>
      </c>
    </row>
    <row r="5" spans="1:3">
      <c r="A5" s="3" t="s">
        <v>486</v>
      </c>
    </row>
    <row r="6" spans="1:3">
      <c r="A6" s="4" t="s">
        <v>487</v>
      </c>
      <c r="B6" s="6" t="n">
        <v>261</v>
      </c>
      <c r="C6" s="6" t="n">
        <v>140</v>
      </c>
    </row>
    <row r="7" spans="1:3">
      <c r="A7" s="4" t="s">
        <v>448</v>
      </c>
    </row>
    <row r="8" spans="1:3">
      <c r="A8" s="3" t="s">
        <v>486</v>
      </c>
    </row>
    <row r="9" spans="1:3">
      <c r="A9" s="4" t="s">
        <v>487</v>
      </c>
      <c r="B9" s="6" t="n">
        <v>4460</v>
      </c>
      <c r="C9" s="6" t="n">
        <v>4</v>
      </c>
    </row>
    <row r="10" spans="1:3">
      <c r="A10" s="4" t="s">
        <v>449</v>
      </c>
    </row>
    <row r="11" spans="1:3">
      <c r="A11" s="3" t="s">
        <v>486</v>
      </c>
    </row>
    <row r="12" spans="1:3">
      <c r="A12" s="4" t="s">
        <v>487</v>
      </c>
      <c r="B12" s="6" t="n">
        <v>2148</v>
      </c>
      <c r="C12" s="6" t="n">
        <v>2939</v>
      </c>
    </row>
    <row r="13" spans="1:3">
      <c r="A13" s="4" t="s">
        <v>450</v>
      </c>
    </row>
    <row r="14" spans="1:3">
      <c r="A14" s="3" t="s">
        <v>486</v>
      </c>
    </row>
    <row r="15" spans="1:3">
      <c r="A15" s="4" t="s">
        <v>487</v>
      </c>
      <c r="B15" s="6" t="n">
        <v>487</v>
      </c>
      <c r="C15" s="6" t="n">
        <v>860</v>
      </c>
    </row>
    <row r="16" spans="1:3">
      <c r="A16" s="4" t="s">
        <v>462</v>
      </c>
    </row>
    <row r="17" spans="1:3">
      <c r="A17" s="3" t="s">
        <v>486</v>
      </c>
    </row>
    <row r="18" spans="1:3">
      <c r="A18" s="4" t="s">
        <v>487</v>
      </c>
      <c r="B18" s="7" t="n">
        <v>583</v>
      </c>
      <c r="C18" s="7" t="n">
        <v>7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5</v>
      </c>
      <c r="D1" s="2" t="s">
        <v>77</v>
      </c>
    </row>
    <row r="2" spans="1:4">
      <c r="A2" s="3" t="s">
        <v>486</v>
      </c>
    </row>
    <row r="3" spans="1:4">
      <c r="A3" s="4" t="s">
        <v>489</v>
      </c>
      <c r="B3" s="7" t="n">
        <v>2344</v>
      </c>
      <c r="C3" s="7" t="n">
        <v>3524</v>
      </c>
    </row>
    <row r="4" spans="1:4">
      <c r="A4" s="4" t="s">
        <v>490</v>
      </c>
      <c r="B4" s="6" t="n">
        <v>875042</v>
      </c>
      <c r="C4" s="6" t="n">
        <v>810400</v>
      </c>
    </row>
    <row r="5" spans="1:4">
      <c r="A5" s="4" t="s">
        <v>491</v>
      </c>
      <c r="B5" s="6" t="n">
        <v>877386</v>
      </c>
      <c r="C5" s="6" t="n">
        <v>813924</v>
      </c>
      <c r="D5" s="7" t="n">
        <v>791484</v>
      </c>
    </row>
    <row r="6" spans="1:4">
      <c r="A6" s="4" t="s">
        <v>492</v>
      </c>
      <c r="B6" s="6" t="n">
        <v>56</v>
      </c>
      <c r="C6" s="6" t="n">
        <v>59</v>
      </c>
    </row>
    <row r="7" spans="1:4">
      <c r="A7" s="4" t="s">
        <v>493</v>
      </c>
    </row>
    <row r="8" spans="1:4">
      <c r="A8" s="3" t="s">
        <v>486</v>
      </c>
    </row>
    <row r="9" spans="1:4">
      <c r="A9" s="4" t="s">
        <v>491</v>
      </c>
      <c r="B9" s="6" t="n">
        <v>884</v>
      </c>
      <c r="C9" s="6" t="n">
        <v>1231</v>
      </c>
      <c r="D9" s="6" t="n">
        <v>1352</v>
      </c>
    </row>
    <row r="10" spans="1:4">
      <c r="A10" s="4" t="s">
        <v>494</v>
      </c>
    </row>
    <row r="11" spans="1:4">
      <c r="A11" s="3" t="s">
        <v>486</v>
      </c>
    </row>
    <row r="12" spans="1:4">
      <c r="A12" s="4" t="s">
        <v>489</v>
      </c>
      <c r="B12" s="6" t="n">
        <v>154</v>
      </c>
      <c r="C12" s="6" t="n">
        <v>1220</v>
      </c>
    </row>
    <row r="13" spans="1:4">
      <c r="A13" s="4" t="s">
        <v>495</v>
      </c>
    </row>
    <row r="14" spans="1:4">
      <c r="A14" s="3" t="s">
        <v>486</v>
      </c>
    </row>
    <row r="15" spans="1:4">
      <c r="A15" s="4" t="s">
        <v>489</v>
      </c>
      <c r="B15" s="6" t="n">
        <v>105</v>
      </c>
      <c r="C15" s="6" t="n">
        <v>553</v>
      </c>
    </row>
    <row r="16" spans="1:4">
      <c r="A16" s="4" t="s">
        <v>496</v>
      </c>
    </row>
    <row r="17" spans="1:4">
      <c r="A17" s="3" t="s">
        <v>486</v>
      </c>
    </row>
    <row r="18" spans="1:4">
      <c r="A18" s="4" t="s">
        <v>489</v>
      </c>
      <c r="B18" s="6" t="n">
        <v>2085</v>
      </c>
      <c r="C18" s="6" t="n">
        <v>1751</v>
      </c>
    </row>
    <row r="19" spans="1:4">
      <c r="A19" s="4" t="s">
        <v>430</v>
      </c>
    </row>
    <row r="20" spans="1:4">
      <c r="A20" s="3" t="s">
        <v>486</v>
      </c>
    </row>
    <row r="21" spans="1:4">
      <c r="A21" s="4" t="s">
        <v>489</v>
      </c>
      <c r="B21" s="6" t="n">
        <v>250</v>
      </c>
      <c r="C21" s="6" t="n">
        <v>171</v>
      </c>
    </row>
    <row r="22" spans="1:4">
      <c r="A22" s="4" t="s">
        <v>490</v>
      </c>
      <c r="B22" s="6" t="n">
        <v>40100</v>
      </c>
      <c r="C22" s="6" t="n">
        <v>37437</v>
      </c>
    </row>
    <row r="23" spans="1:4">
      <c r="A23" s="4" t="s">
        <v>491</v>
      </c>
      <c r="B23" s="6" t="n">
        <v>40350</v>
      </c>
      <c r="C23" s="6" t="n">
        <v>37608</v>
      </c>
      <c r="D23" s="6" t="n">
        <v>36451</v>
      </c>
    </row>
    <row r="24" spans="1:4">
      <c r="A24" s="4" t="s">
        <v>497</v>
      </c>
    </row>
    <row r="25" spans="1:4">
      <c r="A25" s="3" t="s">
        <v>486</v>
      </c>
    </row>
    <row r="26" spans="1:4">
      <c r="A26" s="4" t="s">
        <v>489</v>
      </c>
      <c r="C26" s="6" t="n">
        <v>33</v>
      </c>
    </row>
    <row r="27" spans="1:4">
      <c r="A27" s="4" t="s">
        <v>498</v>
      </c>
    </row>
    <row r="28" spans="1:4">
      <c r="A28" s="3" t="s">
        <v>486</v>
      </c>
    </row>
    <row r="29" spans="1:4">
      <c r="A29" s="4" t="s">
        <v>489</v>
      </c>
      <c r="C29" s="6" t="n">
        <v>13</v>
      </c>
    </row>
    <row r="30" spans="1:4">
      <c r="A30" s="4" t="s">
        <v>499</v>
      </c>
    </row>
    <row r="31" spans="1:4">
      <c r="A31" s="3" t="s">
        <v>486</v>
      </c>
    </row>
    <row r="32" spans="1:4">
      <c r="A32" s="4" t="s">
        <v>489</v>
      </c>
      <c r="B32" s="6" t="n">
        <v>250</v>
      </c>
      <c r="C32" s="6" t="n">
        <v>125</v>
      </c>
    </row>
    <row r="33" spans="1:4">
      <c r="A33" s="4" t="s">
        <v>448</v>
      </c>
    </row>
    <row r="34" spans="1:4">
      <c r="A34" s="3" t="s">
        <v>486</v>
      </c>
    </row>
    <row r="35" spans="1:4">
      <c r="A35" s="4" t="s">
        <v>489</v>
      </c>
      <c r="B35" s="6" t="n">
        <v>8</v>
      </c>
      <c r="C35" s="6" t="n">
        <v>180</v>
      </c>
    </row>
    <row r="36" spans="1:4">
      <c r="A36" s="4" t="s">
        <v>490</v>
      </c>
      <c r="B36" s="6" t="n">
        <v>182849</v>
      </c>
      <c r="C36" s="6" t="n">
        <v>172338</v>
      </c>
    </row>
    <row r="37" spans="1:4">
      <c r="A37" s="4" t="s">
        <v>491</v>
      </c>
      <c r="B37" s="6" t="n">
        <v>182857</v>
      </c>
      <c r="C37" s="6" t="n">
        <v>172518</v>
      </c>
      <c r="D37" s="6" t="n">
        <v>168075</v>
      </c>
    </row>
    <row r="38" spans="1:4">
      <c r="A38" s="4" t="s">
        <v>500</v>
      </c>
    </row>
    <row r="39" spans="1:4">
      <c r="A39" s="3" t="s">
        <v>486</v>
      </c>
    </row>
    <row r="40" spans="1:4">
      <c r="A40" s="4" t="s">
        <v>489</v>
      </c>
      <c r="B40" s="6" t="n">
        <v>8</v>
      </c>
      <c r="C40" s="6" t="n">
        <v>164</v>
      </c>
    </row>
    <row r="41" spans="1:4">
      <c r="A41" s="4" t="s">
        <v>501</v>
      </c>
    </row>
    <row r="42" spans="1:4">
      <c r="A42" s="3" t="s">
        <v>486</v>
      </c>
    </row>
    <row r="43" spans="1:4">
      <c r="A43" s="4" t="s">
        <v>489</v>
      </c>
      <c r="C43" s="6" t="n">
        <v>12</v>
      </c>
    </row>
    <row r="44" spans="1:4">
      <c r="A44" s="4" t="s">
        <v>502</v>
      </c>
    </row>
    <row r="45" spans="1:4">
      <c r="A45" s="3" t="s">
        <v>486</v>
      </c>
    </row>
    <row r="46" spans="1:4">
      <c r="A46" s="4" t="s">
        <v>489</v>
      </c>
      <c r="C46" s="6" t="n">
        <v>4</v>
      </c>
    </row>
    <row r="47" spans="1:4">
      <c r="A47" s="4" t="s">
        <v>449</v>
      </c>
    </row>
    <row r="48" spans="1:4">
      <c r="A48" s="3" t="s">
        <v>486</v>
      </c>
    </row>
    <row r="49" spans="1:4">
      <c r="A49" s="4" t="s">
        <v>491</v>
      </c>
      <c r="B49" s="6" t="n">
        <v>490603</v>
      </c>
      <c r="C49" s="6" t="n">
        <v>446524</v>
      </c>
      <c r="D49" s="6" t="n">
        <v>421452</v>
      </c>
    </row>
    <row r="50" spans="1:4">
      <c r="A50" s="4" t="s">
        <v>503</v>
      </c>
    </row>
    <row r="51" spans="1:4">
      <c r="A51" s="3" t="s">
        <v>486</v>
      </c>
    </row>
    <row r="52" spans="1:4">
      <c r="A52" s="4" t="s">
        <v>489</v>
      </c>
      <c r="B52" s="6" t="n">
        <v>1047</v>
      </c>
      <c r="C52" s="6" t="n">
        <v>1479</v>
      </c>
    </row>
    <row r="53" spans="1:4">
      <c r="A53" s="4" t="s">
        <v>490</v>
      </c>
      <c r="B53" s="6" t="n">
        <v>488987</v>
      </c>
      <c r="C53" s="6" t="n">
        <v>444203</v>
      </c>
    </row>
    <row r="54" spans="1:4">
      <c r="A54" s="4" t="s">
        <v>491</v>
      </c>
      <c r="B54" s="6" t="n">
        <v>490034</v>
      </c>
      <c r="C54" s="6" t="n">
        <v>445682</v>
      </c>
    </row>
    <row r="55" spans="1:4">
      <c r="A55" s="4" t="s">
        <v>477</v>
      </c>
    </row>
    <row r="56" spans="1:4">
      <c r="A56" s="3" t="s">
        <v>486</v>
      </c>
    </row>
    <row r="57" spans="1:4">
      <c r="A57" s="4" t="s">
        <v>489</v>
      </c>
      <c r="B57" s="6" t="n">
        <v>56</v>
      </c>
      <c r="C57" s="6" t="n">
        <v>59</v>
      </c>
    </row>
    <row r="58" spans="1:4">
      <c r="A58" s="4" t="s">
        <v>490</v>
      </c>
      <c r="B58" s="6" t="n">
        <v>513</v>
      </c>
      <c r="C58" s="6" t="n">
        <v>783</v>
      </c>
    </row>
    <row r="59" spans="1:4">
      <c r="A59" s="4" t="s">
        <v>491</v>
      </c>
      <c r="B59" s="6" t="n">
        <v>569</v>
      </c>
      <c r="C59" s="6" t="n">
        <v>842</v>
      </c>
      <c r="D59" s="6" t="n">
        <v>972</v>
      </c>
    </row>
    <row r="60" spans="1:4">
      <c r="A60" s="4" t="s">
        <v>492</v>
      </c>
      <c r="B60" s="6" t="n">
        <v>56</v>
      </c>
      <c r="C60" s="6" t="n">
        <v>59</v>
      </c>
    </row>
    <row r="61" spans="1:4">
      <c r="A61" s="4" t="s">
        <v>504</v>
      </c>
    </row>
    <row r="62" spans="1:4">
      <c r="A62" s="3" t="s">
        <v>486</v>
      </c>
    </row>
    <row r="63" spans="1:4">
      <c r="A63" s="4" t="s">
        <v>489</v>
      </c>
      <c r="B63" s="6" t="n">
        <v>117</v>
      </c>
      <c r="C63" s="6" t="n">
        <v>475</v>
      </c>
    </row>
    <row r="64" spans="1:4">
      <c r="A64" s="4" t="s">
        <v>505</v>
      </c>
    </row>
    <row r="65" spans="1:4">
      <c r="A65" s="3" t="s">
        <v>486</v>
      </c>
    </row>
    <row r="66" spans="1:4">
      <c r="A66" s="4" t="s">
        <v>489</v>
      </c>
      <c r="B66" s="6" t="n">
        <v>28</v>
      </c>
    </row>
    <row r="67" spans="1:4">
      <c r="A67" s="4" t="s">
        <v>506</v>
      </c>
    </row>
    <row r="68" spans="1:4">
      <c r="A68" s="3" t="s">
        <v>486</v>
      </c>
    </row>
    <row r="69" spans="1:4">
      <c r="A69" s="4" t="s">
        <v>489</v>
      </c>
      <c r="B69" s="6" t="n">
        <v>902</v>
      </c>
      <c r="C69" s="6" t="n">
        <v>1004</v>
      </c>
    </row>
    <row r="70" spans="1:4">
      <c r="A70" s="4" t="s">
        <v>507</v>
      </c>
    </row>
    <row r="71" spans="1:4">
      <c r="A71" s="3" t="s">
        <v>486</v>
      </c>
    </row>
    <row r="72" spans="1:4">
      <c r="A72" s="4" t="s">
        <v>489</v>
      </c>
      <c r="B72" s="6" t="n">
        <v>56</v>
      </c>
      <c r="C72" s="6" t="n">
        <v>59</v>
      </c>
    </row>
    <row r="73" spans="1:4">
      <c r="A73" s="4" t="s">
        <v>450</v>
      </c>
    </row>
    <row r="74" spans="1:4">
      <c r="A74" s="3" t="s">
        <v>486</v>
      </c>
    </row>
    <row r="75" spans="1:4">
      <c r="A75" s="4" t="s">
        <v>489</v>
      </c>
      <c r="B75" s="6" t="n">
        <v>487</v>
      </c>
      <c r="C75" s="6" t="n">
        <v>488</v>
      </c>
    </row>
    <row r="76" spans="1:4">
      <c r="A76" s="4" t="s">
        <v>490</v>
      </c>
      <c r="B76" s="6" t="n">
        <v>57587</v>
      </c>
      <c r="C76" s="6" t="n">
        <v>53888</v>
      </c>
    </row>
    <row r="77" spans="1:4">
      <c r="A77" s="4" t="s">
        <v>491</v>
      </c>
      <c r="B77" s="6" t="n">
        <v>58074</v>
      </c>
      <c r="C77" s="6" t="n">
        <v>54376</v>
      </c>
      <c r="D77" s="6" t="n">
        <v>57319</v>
      </c>
    </row>
    <row r="78" spans="1:4">
      <c r="A78" s="4" t="s">
        <v>508</v>
      </c>
    </row>
    <row r="79" spans="1:4">
      <c r="A79" s="3" t="s">
        <v>486</v>
      </c>
    </row>
    <row r="80" spans="1:4">
      <c r="A80" s="4" t="s">
        <v>489</v>
      </c>
      <c r="C80" s="6" t="n">
        <v>404</v>
      </c>
    </row>
    <row r="81" spans="1:4">
      <c r="A81" s="4" t="s">
        <v>509</v>
      </c>
    </row>
    <row r="82" spans="1:4">
      <c r="A82" s="3" t="s">
        <v>486</v>
      </c>
    </row>
    <row r="83" spans="1:4">
      <c r="A83" s="4" t="s">
        <v>489</v>
      </c>
      <c r="B83" s="6" t="n">
        <v>487</v>
      </c>
      <c r="C83" s="6" t="n">
        <v>84</v>
      </c>
    </row>
    <row r="84" spans="1:4">
      <c r="A84" s="4" t="s">
        <v>460</v>
      </c>
    </row>
    <row r="85" spans="1:4">
      <c r="A85" s="3" t="s">
        <v>486</v>
      </c>
    </row>
    <row r="86" spans="1:4">
      <c r="A86" s="4" t="s">
        <v>490</v>
      </c>
      <c r="B86" s="6" t="n">
        <v>259</v>
      </c>
      <c r="C86" s="6" t="n">
        <v>425</v>
      </c>
    </row>
    <row r="87" spans="1:4">
      <c r="A87" s="4" t="s">
        <v>491</v>
      </c>
      <c r="B87" s="6" t="n">
        <v>259</v>
      </c>
      <c r="C87" s="6" t="n">
        <v>425</v>
      </c>
      <c r="D87" s="6" t="n">
        <v>506</v>
      </c>
    </row>
    <row r="88" spans="1:4">
      <c r="A88" s="4" t="s">
        <v>462</v>
      </c>
    </row>
    <row r="89" spans="1:4">
      <c r="A89" s="3" t="s">
        <v>486</v>
      </c>
    </row>
    <row r="90" spans="1:4">
      <c r="A90" s="4" t="s">
        <v>491</v>
      </c>
      <c r="B90" s="6" t="n">
        <v>101073</v>
      </c>
      <c r="C90" s="6" t="n">
        <v>99457</v>
      </c>
      <c r="D90" s="6" t="n">
        <v>104483</v>
      </c>
    </row>
    <row r="91" spans="1:4">
      <c r="A91" s="4" t="s">
        <v>510</v>
      </c>
    </row>
    <row r="92" spans="1:4">
      <c r="A92" s="3" t="s">
        <v>486</v>
      </c>
    </row>
    <row r="93" spans="1:4">
      <c r="A93" s="4" t="s">
        <v>489</v>
      </c>
      <c r="B93" s="6" t="n">
        <v>271</v>
      </c>
      <c r="C93" s="6" t="n">
        <v>909</v>
      </c>
    </row>
    <row r="94" spans="1:4">
      <c r="A94" s="4" t="s">
        <v>490</v>
      </c>
      <c r="B94" s="6" t="n">
        <v>100487</v>
      </c>
      <c r="C94" s="6" t="n">
        <v>98159</v>
      </c>
    </row>
    <row r="95" spans="1:4">
      <c r="A95" s="4" t="s">
        <v>491</v>
      </c>
      <c r="B95" s="6" t="n">
        <v>100758</v>
      </c>
      <c r="C95" s="6" t="n">
        <v>99068</v>
      </c>
    </row>
    <row r="96" spans="1:4">
      <c r="A96" s="4" t="s">
        <v>478</v>
      </c>
    </row>
    <row r="97" spans="1:4">
      <c r="A97" s="3" t="s">
        <v>486</v>
      </c>
    </row>
    <row r="98" spans="1:4">
      <c r="A98" s="4" t="s">
        <v>489</v>
      </c>
      <c r="B98" s="6" t="n">
        <v>225</v>
      </c>
      <c r="C98" s="6" t="n">
        <v>238</v>
      </c>
    </row>
    <row r="99" spans="1:4">
      <c r="A99" s="4" t="s">
        <v>490</v>
      </c>
      <c r="B99" s="6" t="n">
        <v>90</v>
      </c>
      <c r="C99" s="6" t="n">
        <v>151</v>
      </c>
    </row>
    <row r="100" spans="1:4">
      <c r="A100" s="4" t="s">
        <v>491</v>
      </c>
      <c r="B100" s="6" t="n">
        <v>315</v>
      </c>
      <c r="C100" s="6" t="n">
        <v>389</v>
      </c>
      <c r="D100" s="6" t="n">
        <v>380</v>
      </c>
    </row>
    <row r="101" spans="1:4">
      <c r="A101" s="4" t="s">
        <v>511</v>
      </c>
    </row>
    <row r="102" spans="1:4">
      <c r="A102" s="3" t="s">
        <v>486</v>
      </c>
    </row>
    <row r="103" spans="1:4">
      <c r="A103" s="4" t="s">
        <v>489</v>
      </c>
      <c r="B103" s="6" t="n">
        <v>7</v>
      </c>
      <c r="C103" s="6" t="n">
        <v>548</v>
      </c>
    </row>
    <row r="104" spans="1:4">
      <c r="A104" s="4" t="s">
        <v>512</v>
      </c>
    </row>
    <row r="105" spans="1:4">
      <c r="A105" s="3" t="s">
        <v>486</v>
      </c>
    </row>
    <row r="106" spans="1:4">
      <c r="A106" s="4" t="s">
        <v>489</v>
      </c>
      <c r="B106" s="6" t="n">
        <v>22</v>
      </c>
    </row>
    <row r="107" spans="1:4">
      <c r="A107" s="4" t="s">
        <v>513</v>
      </c>
    </row>
    <row r="108" spans="1:4">
      <c r="A108" s="3" t="s">
        <v>486</v>
      </c>
    </row>
    <row r="109" spans="1:4">
      <c r="A109" s="4" t="s">
        <v>489</v>
      </c>
      <c r="B109" s="6" t="n">
        <v>67</v>
      </c>
      <c r="C109" s="6" t="n">
        <v>124</v>
      </c>
    </row>
    <row r="110" spans="1:4">
      <c r="A110" s="4" t="s">
        <v>514</v>
      </c>
    </row>
    <row r="111" spans="1:4">
      <c r="A111" s="3" t="s">
        <v>486</v>
      </c>
    </row>
    <row r="112" spans="1:4">
      <c r="A112" s="4" t="s">
        <v>489</v>
      </c>
      <c r="B112" s="6" t="n">
        <v>10</v>
      </c>
    </row>
    <row r="113" spans="1:4">
      <c r="A113" s="4" t="s">
        <v>515</v>
      </c>
    </row>
    <row r="114" spans="1:4">
      <c r="A114" s="3" t="s">
        <v>486</v>
      </c>
    </row>
    <row r="115" spans="1:4">
      <c r="A115" s="4" t="s">
        <v>489</v>
      </c>
      <c r="B115" s="6" t="n">
        <v>197</v>
      </c>
      <c r="C115" s="6" t="n">
        <v>237</v>
      </c>
    </row>
    <row r="116" spans="1:4">
      <c r="A116" s="4" t="s">
        <v>516</v>
      </c>
    </row>
    <row r="117" spans="1:4">
      <c r="A117" s="3" t="s">
        <v>486</v>
      </c>
    </row>
    <row r="118" spans="1:4">
      <c r="A118" s="4" t="s">
        <v>489</v>
      </c>
      <c r="B118" s="6" t="n">
        <v>193</v>
      </c>
      <c r="C118" s="6" t="n">
        <v>238</v>
      </c>
    </row>
    <row r="119" spans="1:4">
      <c r="A119" s="4" t="s">
        <v>466</v>
      </c>
    </row>
    <row r="120" spans="1:4">
      <c r="A120" s="3" t="s">
        <v>486</v>
      </c>
    </row>
    <row r="121" spans="1:4">
      <c r="A121" s="4" t="s">
        <v>490</v>
      </c>
      <c r="B121" s="6" t="n">
        <v>4170</v>
      </c>
      <c r="C121" s="6" t="n">
        <v>3016</v>
      </c>
    </row>
    <row r="122" spans="1:4">
      <c r="A122" s="4" t="s">
        <v>491</v>
      </c>
      <c r="B122" s="7" t="n">
        <v>4170</v>
      </c>
      <c r="C122" s="7" t="n">
        <v>3016</v>
      </c>
      <c r="D122" s="7" t="n">
        <v>31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76</v>
      </c>
      <c r="D1" s="2" t="s">
        <v>1</v>
      </c>
    </row>
    <row r="2" spans="1:6">
      <c r="B2" s="2" t="s">
        <v>2</v>
      </c>
      <c r="C2" s="2" t="s">
        <v>77</v>
      </c>
      <c r="D2" s="2" t="s">
        <v>2</v>
      </c>
      <c r="E2" s="2" t="s">
        <v>77</v>
      </c>
      <c r="F2" s="2" t="s">
        <v>25</v>
      </c>
    </row>
    <row r="3" spans="1:6">
      <c r="A3" s="3" t="s">
        <v>386</v>
      </c>
    </row>
    <row r="4" spans="1:6">
      <c r="A4" s="4" t="s">
        <v>518</v>
      </c>
      <c r="B4" s="7" t="n">
        <v>7713</v>
      </c>
      <c r="C4" s="7" t="n">
        <v>6912</v>
      </c>
      <c r="D4" s="7" t="n">
        <v>7183</v>
      </c>
      <c r="E4" s="7" t="n">
        <v>6168</v>
      </c>
    </row>
    <row r="5" spans="1:6">
      <c r="A5" s="4" t="s">
        <v>519</v>
      </c>
      <c r="B5" s="6" t="n">
        <v>-239</v>
      </c>
      <c r="C5" s="6" t="n">
        <v>-49</v>
      </c>
      <c r="D5" s="6" t="n">
        <v>-315</v>
      </c>
      <c r="E5" s="6" t="n">
        <v>-234</v>
      </c>
    </row>
    <row r="6" spans="1:6">
      <c r="A6" s="4" t="s">
        <v>520</v>
      </c>
      <c r="B6" s="6" t="n">
        <v>28</v>
      </c>
      <c r="C6" s="6" t="n">
        <v>34</v>
      </c>
      <c r="D6" s="6" t="n">
        <v>409</v>
      </c>
      <c r="E6" s="6" t="n">
        <v>228</v>
      </c>
    </row>
    <row r="7" spans="1:6">
      <c r="A7" s="4" t="s">
        <v>521</v>
      </c>
      <c r="C7" s="6" t="n">
        <v>585</v>
      </c>
      <c r="D7" s="6" t="n">
        <v>225</v>
      </c>
      <c r="E7" s="6" t="n">
        <v>1320</v>
      </c>
    </row>
    <row r="8" spans="1:6">
      <c r="A8" s="4" t="s">
        <v>522</v>
      </c>
      <c r="B8" s="6" t="n">
        <v>7502</v>
      </c>
      <c r="C8" s="6" t="n">
        <v>7482</v>
      </c>
      <c r="D8" s="6" t="n">
        <v>7502</v>
      </c>
      <c r="E8" s="6" t="n">
        <v>7482</v>
      </c>
    </row>
    <row r="9" spans="1:6">
      <c r="A9" s="4" t="s">
        <v>523</v>
      </c>
      <c r="B9" s="6" t="n">
        <v>691</v>
      </c>
      <c r="C9" s="6" t="n">
        <v>1594</v>
      </c>
      <c r="D9" s="6" t="n">
        <v>691</v>
      </c>
      <c r="E9" s="6" t="n">
        <v>1594</v>
      </c>
      <c r="F9" s="7" t="n">
        <v>858</v>
      </c>
    </row>
    <row r="10" spans="1:6">
      <c r="A10" s="4" t="s">
        <v>524</v>
      </c>
      <c r="B10" s="6" t="n">
        <v>6811</v>
      </c>
      <c r="C10" s="6" t="n">
        <v>5888</v>
      </c>
      <c r="D10" s="6" t="n">
        <v>6811</v>
      </c>
      <c r="E10" s="6" t="n">
        <v>5888</v>
      </c>
      <c r="F10" s="6" t="n">
        <v>6325</v>
      </c>
    </row>
    <row r="11" spans="1:6">
      <c r="A11" s="4" t="s">
        <v>525</v>
      </c>
      <c r="B11" s="6" t="n">
        <v>877386</v>
      </c>
      <c r="C11" s="6" t="n">
        <v>791484</v>
      </c>
      <c r="D11" s="6" t="n">
        <v>877386</v>
      </c>
      <c r="E11" s="6" t="n">
        <v>791484</v>
      </c>
      <c r="F11" s="6" t="n">
        <v>813924</v>
      </c>
    </row>
    <row r="12" spans="1:6">
      <c r="A12" s="4" t="s">
        <v>526</v>
      </c>
      <c r="B12" s="6" t="n">
        <v>8212</v>
      </c>
      <c r="C12" s="6" t="n">
        <v>5220</v>
      </c>
      <c r="D12" s="6" t="n">
        <v>8212</v>
      </c>
      <c r="E12" s="6" t="n">
        <v>5220</v>
      </c>
      <c r="F12" s="6" t="n">
        <v>5222</v>
      </c>
    </row>
    <row r="13" spans="1:6">
      <c r="A13" s="4" t="s">
        <v>527</v>
      </c>
      <c r="B13" s="6" t="n">
        <v>868290</v>
      </c>
      <c r="C13" s="6" t="n">
        <v>784912</v>
      </c>
      <c r="D13" s="6" t="n">
        <v>868290</v>
      </c>
      <c r="E13" s="6" t="n">
        <v>784912</v>
      </c>
      <c r="F13" s="6" t="n">
        <v>807471</v>
      </c>
    </row>
    <row r="14" spans="1:6">
      <c r="A14" s="4" t="s">
        <v>493</v>
      </c>
    </row>
    <row r="15" spans="1:6">
      <c r="A15" s="3" t="s">
        <v>386</v>
      </c>
    </row>
    <row r="16" spans="1:6">
      <c r="A16" s="4" t="s">
        <v>525</v>
      </c>
      <c r="B16" s="6" t="n">
        <v>884</v>
      </c>
      <c r="C16" s="6" t="n">
        <v>1352</v>
      </c>
      <c r="D16" s="6" t="n">
        <v>884</v>
      </c>
      <c r="E16" s="6" t="n">
        <v>1352</v>
      </c>
      <c r="F16" s="6" t="n">
        <v>1231</v>
      </c>
    </row>
    <row r="17" spans="1:6">
      <c r="A17" s="4" t="s">
        <v>430</v>
      </c>
    </row>
    <row r="18" spans="1:6">
      <c r="A18" s="3" t="s">
        <v>386</v>
      </c>
    </row>
    <row r="19" spans="1:6">
      <c r="A19" s="4" t="s">
        <v>518</v>
      </c>
      <c r="B19" s="6" t="n">
        <v>404</v>
      </c>
      <c r="C19" s="6" t="n">
        <v>325</v>
      </c>
      <c r="D19" s="6" t="n">
        <v>379</v>
      </c>
      <c r="E19" s="6" t="n">
        <v>317</v>
      </c>
    </row>
    <row r="20" spans="1:6">
      <c r="A20" s="4" t="s">
        <v>519</v>
      </c>
      <c r="B20" s="6" t="n">
        <v>-20</v>
      </c>
      <c r="D20" s="6" t="n">
        <v>-20</v>
      </c>
      <c r="E20" s="6" t="n">
        <v>-25</v>
      </c>
    </row>
    <row r="21" spans="1:6">
      <c r="A21" s="4" t="s">
        <v>520</v>
      </c>
      <c r="D21" s="6" t="n">
        <v>5</v>
      </c>
    </row>
    <row r="22" spans="1:6">
      <c r="A22" s="4" t="s">
        <v>521</v>
      </c>
      <c r="B22" s="6" t="n">
        <v>53</v>
      </c>
      <c r="C22" s="6" t="n">
        <v>27</v>
      </c>
      <c r="D22" s="6" t="n">
        <v>73</v>
      </c>
      <c r="E22" s="6" t="n">
        <v>60</v>
      </c>
    </row>
    <row r="23" spans="1:6">
      <c r="A23" s="4" t="s">
        <v>522</v>
      </c>
      <c r="B23" s="6" t="n">
        <v>437</v>
      </c>
      <c r="C23" s="6" t="n">
        <v>352</v>
      </c>
      <c r="D23" s="6" t="n">
        <v>437</v>
      </c>
      <c r="E23" s="6" t="n">
        <v>352</v>
      </c>
    </row>
    <row r="24" spans="1:6">
      <c r="A24" s="4" t="s">
        <v>523</v>
      </c>
      <c r="C24" s="6" t="n">
        <v>2</v>
      </c>
      <c r="E24" s="6" t="n">
        <v>2</v>
      </c>
      <c r="F24" s="6" t="n">
        <v>1</v>
      </c>
    </row>
    <row r="25" spans="1:6">
      <c r="A25" s="4" t="s">
        <v>524</v>
      </c>
      <c r="B25" s="6" t="n">
        <v>437</v>
      </c>
      <c r="C25" s="6" t="n">
        <v>350</v>
      </c>
      <c r="D25" s="6" t="n">
        <v>437</v>
      </c>
      <c r="E25" s="6" t="n">
        <v>350</v>
      </c>
      <c r="F25" s="6" t="n">
        <v>378</v>
      </c>
    </row>
    <row r="26" spans="1:6">
      <c r="A26" s="4" t="s">
        <v>525</v>
      </c>
      <c r="B26" s="6" t="n">
        <v>40350</v>
      </c>
      <c r="C26" s="6" t="n">
        <v>36451</v>
      </c>
      <c r="D26" s="6" t="n">
        <v>40350</v>
      </c>
      <c r="E26" s="6" t="n">
        <v>36451</v>
      </c>
      <c r="F26" s="6" t="n">
        <v>37608</v>
      </c>
    </row>
    <row r="27" spans="1:6">
      <c r="A27" s="4" t="s">
        <v>526</v>
      </c>
      <c r="B27" s="6" t="n">
        <v>261</v>
      </c>
      <c r="C27" s="6" t="n">
        <v>90</v>
      </c>
      <c r="D27" s="6" t="n">
        <v>261</v>
      </c>
      <c r="E27" s="6" t="n">
        <v>90</v>
      </c>
      <c r="F27" s="6" t="n">
        <v>140</v>
      </c>
    </row>
    <row r="28" spans="1:6">
      <c r="A28" s="4" t="s">
        <v>527</v>
      </c>
      <c r="B28" s="6" t="n">
        <v>40089</v>
      </c>
      <c r="C28" s="6" t="n">
        <v>36361</v>
      </c>
      <c r="D28" s="6" t="n">
        <v>40089</v>
      </c>
      <c r="E28" s="6" t="n">
        <v>36361</v>
      </c>
      <c r="F28" s="6" t="n">
        <v>37468</v>
      </c>
    </row>
    <row r="29" spans="1:6">
      <c r="A29" s="4" t="s">
        <v>448</v>
      </c>
    </row>
    <row r="30" spans="1:6">
      <c r="A30" s="3" t="s">
        <v>386</v>
      </c>
    </row>
    <row r="31" spans="1:6">
      <c r="A31" s="4" t="s">
        <v>518</v>
      </c>
      <c r="B31" s="6" t="n">
        <v>1628</v>
      </c>
      <c r="C31" s="6" t="n">
        <v>1372</v>
      </c>
      <c r="D31" s="6" t="n">
        <v>1580</v>
      </c>
      <c r="E31" s="6" t="n">
        <v>1393</v>
      </c>
    </row>
    <row r="32" spans="1:6">
      <c r="A32" s="4" t="s">
        <v>519</v>
      </c>
      <c r="D32" s="6" t="n">
        <v>-12</v>
      </c>
    </row>
    <row r="33" spans="1:6">
      <c r="A33" s="4" t="s">
        <v>520</v>
      </c>
      <c r="B33" s="6" t="n">
        <v>5</v>
      </c>
      <c r="C33" s="6" t="n">
        <v>1</v>
      </c>
      <c r="D33" s="6" t="n">
        <v>11</v>
      </c>
      <c r="E33" s="6" t="n">
        <v>3</v>
      </c>
    </row>
    <row r="34" spans="1:6">
      <c r="A34" s="4" t="s">
        <v>521</v>
      </c>
      <c r="B34" s="6" t="n">
        <v>166</v>
      </c>
      <c r="C34" s="6" t="n">
        <v>759</v>
      </c>
      <c r="D34" s="6" t="n">
        <v>220</v>
      </c>
      <c r="E34" s="6" t="n">
        <v>736</v>
      </c>
    </row>
    <row r="35" spans="1:6">
      <c r="A35" s="4" t="s">
        <v>522</v>
      </c>
      <c r="B35" s="6" t="n">
        <v>1799</v>
      </c>
      <c r="C35" s="6" t="n">
        <v>2132</v>
      </c>
      <c r="D35" s="6" t="n">
        <v>1799</v>
      </c>
      <c r="E35" s="6" t="n">
        <v>2132</v>
      </c>
    </row>
    <row r="36" spans="1:6">
      <c r="A36" s="4" t="s">
        <v>523</v>
      </c>
      <c r="B36" s="6" t="n">
        <v>150</v>
      </c>
      <c r="C36" s="6" t="n">
        <v>828</v>
      </c>
      <c r="D36" s="6" t="n">
        <v>150</v>
      </c>
      <c r="E36" s="6" t="n">
        <v>828</v>
      </c>
      <c r="F36" s="6" t="n">
        <v>6</v>
      </c>
    </row>
    <row r="37" spans="1:6">
      <c r="A37" s="4" t="s">
        <v>524</v>
      </c>
      <c r="B37" s="6" t="n">
        <v>1649</v>
      </c>
      <c r="C37" s="6" t="n">
        <v>1304</v>
      </c>
      <c r="D37" s="6" t="n">
        <v>1649</v>
      </c>
      <c r="E37" s="6" t="n">
        <v>1304</v>
      </c>
      <c r="F37" s="6" t="n">
        <v>1574</v>
      </c>
    </row>
    <row r="38" spans="1:6">
      <c r="A38" s="4" t="s">
        <v>525</v>
      </c>
      <c r="B38" s="6" t="n">
        <v>182857</v>
      </c>
      <c r="C38" s="6" t="n">
        <v>168075</v>
      </c>
      <c r="D38" s="6" t="n">
        <v>182857</v>
      </c>
      <c r="E38" s="6" t="n">
        <v>168075</v>
      </c>
      <c r="F38" s="6" t="n">
        <v>172518</v>
      </c>
    </row>
    <row r="39" spans="1:6">
      <c r="A39" s="4" t="s">
        <v>526</v>
      </c>
      <c r="B39" s="6" t="n">
        <v>4460</v>
      </c>
      <c r="C39" s="6" t="n">
        <v>885</v>
      </c>
      <c r="D39" s="6" t="n">
        <v>4460</v>
      </c>
      <c r="E39" s="6" t="n">
        <v>885</v>
      </c>
      <c r="F39" s="6" t="n">
        <v>60</v>
      </c>
    </row>
    <row r="40" spans="1:6">
      <c r="A40" s="4" t="s">
        <v>527</v>
      </c>
      <c r="B40" s="6" t="n">
        <v>178397</v>
      </c>
      <c r="C40" s="6" t="n">
        <v>167190</v>
      </c>
      <c r="D40" s="6" t="n">
        <v>178397</v>
      </c>
      <c r="E40" s="6" t="n">
        <v>167190</v>
      </c>
      <c r="F40" s="6" t="n">
        <v>172458</v>
      </c>
    </row>
    <row r="41" spans="1:6">
      <c r="A41" s="4" t="s">
        <v>449</v>
      </c>
    </row>
    <row r="42" spans="1:6">
      <c r="A42" s="3" t="s">
        <v>386</v>
      </c>
    </row>
    <row r="43" spans="1:6">
      <c r="A43" s="4" t="s">
        <v>518</v>
      </c>
      <c r="B43" s="6" t="n">
        <v>4981</v>
      </c>
      <c r="C43" s="6" t="n">
        <v>4241</v>
      </c>
      <c r="D43" s="6" t="n">
        <v>4323</v>
      </c>
      <c r="E43" s="6" t="n">
        <v>3552</v>
      </c>
    </row>
    <row r="44" spans="1:6">
      <c r="A44" s="4" t="s">
        <v>519</v>
      </c>
      <c r="B44" s="6" t="n">
        <v>-207</v>
      </c>
      <c r="C44" s="6" t="n">
        <v>-43</v>
      </c>
      <c r="D44" s="6" t="n">
        <v>-237</v>
      </c>
      <c r="E44" s="6" t="n">
        <v>-193</v>
      </c>
    </row>
    <row r="45" spans="1:6">
      <c r="A45" s="4" t="s">
        <v>520</v>
      </c>
      <c r="B45" s="6" t="n">
        <v>22</v>
      </c>
      <c r="C45" s="6" t="n">
        <v>29</v>
      </c>
      <c r="D45" s="6" t="n">
        <v>383</v>
      </c>
      <c r="E45" s="6" t="n">
        <v>190</v>
      </c>
    </row>
    <row r="46" spans="1:6">
      <c r="A46" s="4" t="s">
        <v>521</v>
      </c>
      <c r="B46" s="6" t="n">
        <v>-326</v>
      </c>
      <c r="C46" s="6" t="n">
        <v>108</v>
      </c>
      <c r="D46" s="6" t="n">
        <v>1</v>
      </c>
      <c r="E46" s="6" t="n">
        <v>786</v>
      </c>
    </row>
    <row r="47" spans="1:6">
      <c r="A47" s="4" t="s">
        <v>522</v>
      </c>
      <c r="B47" s="6" t="n">
        <v>4470</v>
      </c>
      <c r="C47" s="6" t="n">
        <v>4335</v>
      </c>
      <c r="D47" s="6" t="n">
        <v>4470</v>
      </c>
      <c r="E47" s="6" t="n">
        <v>4335</v>
      </c>
    </row>
    <row r="48" spans="1:6">
      <c r="A48" s="4" t="s">
        <v>523</v>
      </c>
      <c r="B48" s="6" t="n">
        <v>375</v>
      </c>
      <c r="C48" s="6" t="n">
        <v>764</v>
      </c>
      <c r="D48" s="6" t="n">
        <v>375</v>
      </c>
      <c r="E48" s="6" t="n">
        <v>764</v>
      </c>
      <c r="F48" s="6" t="n">
        <v>711</v>
      </c>
    </row>
    <row r="49" spans="1:6">
      <c r="A49" s="4" t="s">
        <v>524</v>
      </c>
      <c r="B49" s="6" t="n">
        <v>4095</v>
      </c>
      <c r="C49" s="6" t="n">
        <v>3571</v>
      </c>
      <c r="D49" s="6" t="n">
        <v>4095</v>
      </c>
      <c r="E49" s="6" t="n">
        <v>3571</v>
      </c>
      <c r="F49" s="6" t="n">
        <v>3612</v>
      </c>
    </row>
    <row r="50" spans="1:6">
      <c r="A50" s="4" t="s">
        <v>525</v>
      </c>
      <c r="B50" s="6" t="n">
        <v>490603</v>
      </c>
      <c r="C50" s="6" t="n">
        <v>421452</v>
      </c>
      <c r="D50" s="6" t="n">
        <v>490603</v>
      </c>
      <c r="E50" s="6" t="n">
        <v>421452</v>
      </c>
      <c r="F50" s="6" t="n">
        <v>446524</v>
      </c>
    </row>
    <row r="51" spans="1:6">
      <c r="A51" s="4" t="s">
        <v>526</v>
      </c>
      <c r="B51" s="6" t="n">
        <v>2148</v>
      </c>
      <c r="C51" s="6" t="n">
        <v>3398</v>
      </c>
      <c r="D51" s="6" t="n">
        <v>2148</v>
      </c>
      <c r="E51" s="6" t="n">
        <v>3398</v>
      </c>
      <c r="F51" s="6" t="n">
        <v>3246</v>
      </c>
    </row>
    <row r="52" spans="1:6">
      <c r="A52" s="4" t="s">
        <v>527</v>
      </c>
      <c r="B52" s="6" t="n">
        <v>487886</v>
      </c>
      <c r="C52" s="6" t="n">
        <v>417082</v>
      </c>
      <c r="D52" s="6" t="n">
        <v>487886</v>
      </c>
      <c r="E52" s="6" t="n">
        <v>417082</v>
      </c>
      <c r="F52" s="6" t="n">
        <v>442436</v>
      </c>
    </row>
    <row r="53" spans="1:6">
      <c r="A53" s="4" t="s">
        <v>477</v>
      </c>
    </row>
    <row r="54" spans="1:6">
      <c r="A54" s="3" t="s">
        <v>386</v>
      </c>
    </row>
    <row r="55" spans="1:6">
      <c r="A55" s="4" t="s">
        <v>525</v>
      </c>
      <c r="B55" s="6" t="n">
        <v>569</v>
      </c>
      <c r="C55" s="6" t="n">
        <v>972</v>
      </c>
      <c r="D55" s="6" t="n">
        <v>569</v>
      </c>
      <c r="E55" s="6" t="n">
        <v>972</v>
      </c>
      <c r="F55" s="6" t="n">
        <v>842</v>
      </c>
    </row>
    <row r="56" spans="1:6">
      <c r="A56" s="4" t="s">
        <v>450</v>
      </c>
    </row>
    <row r="57" spans="1:6">
      <c r="A57" s="3" t="s">
        <v>386</v>
      </c>
    </row>
    <row r="58" spans="1:6">
      <c r="A58" s="4" t="s">
        <v>518</v>
      </c>
      <c r="B58" s="6" t="n">
        <v>140</v>
      </c>
      <c r="C58" s="6" t="n">
        <v>120</v>
      </c>
      <c r="D58" s="6" t="n">
        <v>144</v>
      </c>
      <c r="E58" s="6" t="n">
        <v>153</v>
      </c>
    </row>
    <row r="59" spans="1:6">
      <c r="A59" s="4" t="s">
        <v>521</v>
      </c>
      <c r="B59" s="6" t="n">
        <v>36</v>
      </c>
      <c r="D59" s="6" t="n">
        <v>32</v>
      </c>
      <c r="E59" s="6" t="n">
        <v>-33</v>
      </c>
    </row>
    <row r="60" spans="1:6">
      <c r="A60" s="4" t="s">
        <v>522</v>
      </c>
      <c r="B60" s="6" t="n">
        <v>176</v>
      </c>
      <c r="C60" s="6" t="n">
        <v>120</v>
      </c>
      <c r="D60" s="6" t="n">
        <v>176</v>
      </c>
      <c r="E60" s="6" t="n">
        <v>120</v>
      </c>
    </row>
    <row r="61" spans="1:6">
      <c r="A61" s="4" t="s">
        <v>523</v>
      </c>
      <c r="B61" s="6" t="n">
        <v>100</v>
      </c>
      <c r="D61" s="6" t="n">
        <v>100</v>
      </c>
      <c r="F61" s="6" t="n">
        <v>72</v>
      </c>
    </row>
    <row r="62" spans="1:6">
      <c r="A62" s="4" t="s">
        <v>524</v>
      </c>
      <c r="B62" s="6" t="n">
        <v>76</v>
      </c>
      <c r="C62" s="6" t="n">
        <v>120</v>
      </c>
      <c r="D62" s="6" t="n">
        <v>76</v>
      </c>
      <c r="E62" s="6" t="n">
        <v>120</v>
      </c>
      <c r="F62" s="6" t="n">
        <v>72</v>
      </c>
    </row>
    <row r="63" spans="1:6">
      <c r="A63" s="4" t="s">
        <v>525</v>
      </c>
      <c r="B63" s="6" t="n">
        <v>58074</v>
      </c>
      <c r="C63" s="6" t="n">
        <v>57319</v>
      </c>
      <c r="D63" s="6" t="n">
        <v>58074</v>
      </c>
      <c r="E63" s="6" t="n">
        <v>57319</v>
      </c>
      <c r="F63" s="6" t="n">
        <v>54376</v>
      </c>
    </row>
    <row r="64" spans="1:6">
      <c r="A64" s="4" t="s">
        <v>526</v>
      </c>
      <c r="B64" s="6" t="n">
        <v>487</v>
      </c>
      <c r="D64" s="6" t="n">
        <v>487</v>
      </c>
      <c r="F64" s="6" t="n">
        <v>860</v>
      </c>
    </row>
    <row r="65" spans="1:6">
      <c r="A65" s="4" t="s">
        <v>527</v>
      </c>
      <c r="B65" s="6" t="n">
        <v>57587</v>
      </c>
      <c r="C65" s="6" t="n">
        <v>57319</v>
      </c>
      <c r="D65" s="6" t="n">
        <v>57587</v>
      </c>
      <c r="E65" s="6" t="n">
        <v>57319</v>
      </c>
      <c r="F65" s="6" t="n">
        <v>53516</v>
      </c>
    </row>
    <row r="66" spans="1:6">
      <c r="A66" s="4" t="s">
        <v>460</v>
      </c>
    </row>
    <row r="67" spans="1:6">
      <c r="A67" s="3" t="s">
        <v>386</v>
      </c>
    </row>
    <row r="68" spans="1:6">
      <c r="A68" s="4" t="s">
        <v>518</v>
      </c>
      <c r="B68" s="6" t="n">
        <v>1</v>
      </c>
      <c r="C68" s="6" t="n">
        <v>1</v>
      </c>
      <c r="D68" s="6" t="n">
        <v>1</v>
      </c>
      <c r="E68" s="6" t="n">
        <v>1</v>
      </c>
    </row>
    <row r="69" spans="1:6">
      <c r="A69" s="4" t="s">
        <v>521</v>
      </c>
      <c r="B69" s="6" t="n">
        <v>-1</v>
      </c>
      <c r="D69" s="6" t="n">
        <v>-1</v>
      </c>
    </row>
    <row r="70" spans="1:6">
      <c r="A70" s="4" t="s">
        <v>522</v>
      </c>
      <c r="C70" s="6" t="n">
        <v>1</v>
      </c>
      <c r="E70" s="6" t="n">
        <v>1</v>
      </c>
    </row>
    <row r="71" spans="1:6">
      <c r="A71" s="4" t="s">
        <v>524</v>
      </c>
      <c r="C71" s="6" t="n">
        <v>1</v>
      </c>
      <c r="E71" s="6" t="n">
        <v>1</v>
      </c>
      <c r="F71" s="6" t="n">
        <v>1</v>
      </c>
    </row>
    <row r="72" spans="1:6">
      <c r="A72" s="4" t="s">
        <v>525</v>
      </c>
      <c r="B72" s="6" t="n">
        <v>259</v>
      </c>
      <c r="C72" s="6" t="n">
        <v>506</v>
      </c>
      <c r="D72" s="6" t="n">
        <v>259</v>
      </c>
      <c r="E72" s="6" t="n">
        <v>506</v>
      </c>
      <c r="F72" s="6" t="n">
        <v>425</v>
      </c>
    </row>
    <row r="73" spans="1:6">
      <c r="A73" s="4" t="s">
        <v>527</v>
      </c>
      <c r="B73" s="6" t="n">
        <v>259</v>
      </c>
      <c r="C73" s="6" t="n">
        <v>506</v>
      </c>
      <c r="D73" s="6" t="n">
        <v>259</v>
      </c>
      <c r="E73" s="6" t="n">
        <v>506</v>
      </c>
      <c r="F73" s="6" t="n">
        <v>425</v>
      </c>
    </row>
    <row r="74" spans="1:6">
      <c r="A74" s="4" t="s">
        <v>462</v>
      </c>
    </row>
    <row r="75" spans="1:6">
      <c r="A75" s="3" t="s">
        <v>386</v>
      </c>
    </row>
    <row r="76" spans="1:6">
      <c r="A76" s="4" t="s">
        <v>518</v>
      </c>
      <c r="B76" s="6" t="n">
        <v>539</v>
      </c>
      <c r="C76" s="6" t="n">
        <v>521</v>
      </c>
      <c r="D76" s="6" t="n">
        <v>541</v>
      </c>
      <c r="E76" s="6" t="n">
        <v>534</v>
      </c>
    </row>
    <row r="77" spans="1:6">
      <c r="A77" s="4" t="s">
        <v>519</v>
      </c>
      <c r="B77" s="6" t="n">
        <v>-7</v>
      </c>
      <c r="C77" s="6" t="n">
        <v>-4</v>
      </c>
      <c r="D77" s="6" t="n">
        <v>-25</v>
      </c>
      <c r="E77" s="6" t="n">
        <v>-4</v>
      </c>
    </row>
    <row r="78" spans="1:6">
      <c r="A78" s="4" t="s">
        <v>520</v>
      </c>
      <c r="D78" s="6" t="n">
        <v>4</v>
      </c>
      <c r="E78" s="6" t="n">
        <v>25</v>
      </c>
    </row>
    <row r="79" spans="1:6">
      <c r="A79" s="4" t="s">
        <v>521</v>
      </c>
      <c r="B79" s="6" t="n">
        <v>7</v>
      </c>
      <c r="C79" s="6" t="n">
        <v>15</v>
      </c>
      <c r="D79" s="6" t="n">
        <v>19</v>
      </c>
      <c r="E79" s="6" t="n">
        <v>-23</v>
      </c>
    </row>
    <row r="80" spans="1:6">
      <c r="A80" s="4" t="s">
        <v>522</v>
      </c>
      <c r="B80" s="6" t="n">
        <v>539</v>
      </c>
      <c r="C80" s="6" t="n">
        <v>532</v>
      </c>
      <c r="D80" s="6" t="n">
        <v>539</v>
      </c>
      <c r="E80" s="6" t="n">
        <v>532</v>
      </c>
    </row>
    <row r="81" spans="1:6">
      <c r="A81" s="4" t="s">
        <v>523</v>
      </c>
      <c r="B81" s="6" t="n">
        <v>66</v>
      </c>
      <c r="D81" s="6" t="n">
        <v>66</v>
      </c>
      <c r="F81" s="6" t="n">
        <v>68</v>
      </c>
    </row>
    <row r="82" spans="1:6">
      <c r="A82" s="4" t="s">
        <v>524</v>
      </c>
      <c r="B82" s="6" t="n">
        <v>473</v>
      </c>
      <c r="C82" s="6" t="n">
        <v>532</v>
      </c>
      <c r="D82" s="6" t="n">
        <v>473</v>
      </c>
      <c r="E82" s="6" t="n">
        <v>532</v>
      </c>
      <c r="F82" s="6" t="n">
        <v>473</v>
      </c>
    </row>
    <row r="83" spans="1:6">
      <c r="A83" s="4" t="s">
        <v>525</v>
      </c>
      <c r="B83" s="6" t="n">
        <v>101073</v>
      </c>
      <c r="C83" s="6" t="n">
        <v>104483</v>
      </c>
      <c r="D83" s="6" t="n">
        <v>101073</v>
      </c>
      <c r="E83" s="6" t="n">
        <v>104483</v>
      </c>
      <c r="F83" s="6" t="n">
        <v>99457</v>
      </c>
    </row>
    <row r="84" spans="1:6">
      <c r="A84" s="4" t="s">
        <v>526</v>
      </c>
      <c r="B84" s="6" t="n">
        <v>856</v>
      </c>
      <c r="C84" s="6" t="n">
        <v>847</v>
      </c>
      <c r="D84" s="6" t="n">
        <v>856</v>
      </c>
      <c r="E84" s="6" t="n">
        <v>847</v>
      </c>
      <c r="F84" s="6" t="n">
        <v>916</v>
      </c>
    </row>
    <row r="85" spans="1:6">
      <c r="A85" s="4" t="s">
        <v>527</v>
      </c>
      <c r="B85" s="6" t="n">
        <v>99902</v>
      </c>
      <c r="C85" s="6" t="n">
        <v>103256</v>
      </c>
      <c r="D85" s="6" t="n">
        <v>99902</v>
      </c>
      <c r="E85" s="6" t="n">
        <v>103256</v>
      </c>
      <c r="F85" s="6" t="n">
        <v>98152</v>
      </c>
    </row>
    <row r="86" spans="1:6">
      <c r="A86" s="4" t="s">
        <v>478</v>
      </c>
    </row>
    <row r="87" spans="1:6">
      <c r="A87" s="3" t="s">
        <v>386</v>
      </c>
    </row>
    <row r="88" spans="1:6">
      <c r="A88" s="4" t="s">
        <v>525</v>
      </c>
      <c r="B88" s="6" t="n">
        <v>315</v>
      </c>
      <c r="C88" s="6" t="n">
        <v>380</v>
      </c>
      <c r="D88" s="6" t="n">
        <v>315</v>
      </c>
      <c r="E88" s="6" t="n">
        <v>380</v>
      </c>
      <c r="F88" s="6" t="n">
        <v>389</v>
      </c>
    </row>
    <row r="89" spans="1:6">
      <c r="A89" s="4" t="s">
        <v>466</v>
      </c>
    </row>
    <row r="90" spans="1:6">
      <c r="A90" s="3" t="s">
        <v>386</v>
      </c>
    </row>
    <row r="91" spans="1:6">
      <c r="A91" s="4" t="s">
        <v>518</v>
      </c>
      <c r="B91" s="6" t="n">
        <v>4</v>
      </c>
      <c r="C91" s="6" t="n">
        <v>9</v>
      </c>
      <c r="D91" s="6" t="n">
        <v>3</v>
      </c>
      <c r="E91" s="6" t="n">
        <v>12</v>
      </c>
    </row>
    <row r="92" spans="1:6">
      <c r="A92" s="4" t="s">
        <v>519</v>
      </c>
      <c r="B92" s="6" t="n">
        <v>-5</v>
      </c>
      <c r="C92" s="6" t="n">
        <v>-2</v>
      </c>
      <c r="D92" s="6" t="n">
        <v>-21</v>
      </c>
      <c r="E92" s="6" t="n">
        <v>-12</v>
      </c>
    </row>
    <row r="93" spans="1:6">
      <c r="A93" s="4" t="s">
        <v>520</v>
      </c>
      <c r="B93" s="6" t="n">
        <v>1</v>
      </c>
      <c r="C93" s="6" t="n">
        <v>4</v>
      </c>
      <c r="D93" s="6" t="n">
        <v>6</v>
      </c>
      <c r="E93" s="6" t="n">
        <v>10</v>
      </c>
    </row>
    <row r="94" spans="1:6">
      <c r="A94" s="4" t="s">
        <v>521</v>
      </c>
      <c r="B94" s="6" t="n">
        <v>5</v>
      </c>
      <c r="C94" s="6" t="n">
        <v>-1</v>
      </c>
      <c r="D94" s="6" t="n">
        <v>17</v>
      </c>
    </row>
    <row r="95" spans="1:6">
      <c r="A95" s="4" t="s">
        <v>522</v>
      </c>
      <c r="B95" s="6" t="n">
        <v>5</v>
      </c>
      <c r="C95" s="6" t="n">
        <v>10</v>
      </c>
      <c r="D95" s="6" t="n">
        <v>5</v>
      </c>
      <c r="E95" s="6" t="n">
        <v>10</v>
      </c>
    </row>
    <row r="96" spans="1:6">
      <c r="A96" s="4" t="s">
        <v>524</v>
      </c>
      <c r="B96" s="6" t="n">
        <v>5</v>
      </c>
      <c r="C96" s="6" t="n">
        <v>10</v>
      </c>
      <c r="D96" s="6" t="n">
        <v>5</v>
      </c>
      <c r="E96" s="6" t="n">
        <v>10</v>
      </c>
      <c r="F96" s="6" t="n">
        <v>3</v>
      </c>
    </row>
    <row r="97" spans="1:6">
      <c r="A97" s="4" t="s">
        <v>525</v>
      </c>
      <c r="B97" s="6" t="n">
        <v>4170</v>
      </c>
      <c r="C97" s="6" t="n">
        <v>3198</v>
      </c>
      <c r="D97" s="6" t="n">
        <v>4170</v>
      </c>
      <c r="E97" s="6" t="n">
        <v>3198</v>
      </c>
      <c r="F97" s="6" t="n">
        <v>3016</v>
      </c>
    </row>
    <row r="98" spans="1:6">
      <c r="A98" s="4" t="s">
        <v>527</v>
      </c>
      <c r="B98" s="6" t="n">
        <v>4170</v>
      </c>
      <c r="C98" s="6" t="n">
        <v>3198</v>
      </c>
      <c r="D98" s="6" t="n">
        <v>4170</v>
      </c>
      <c r="E98" s="6" t="n">
        <v>3198</v>
      </c>
      <c r="F98" s="6" t="n">
        <v>3016</v>
      </c>
    </row>
    <row r="99" spans="1:6">
      <c r="A99" s="4" t="s">
        <v>528</v>
      </c>
    </row>
    <row r="100" spans="1:6">
      <c r="A100" s="3" t="s">
        <v>386</v>
      </c>
    </row>
    <row r="101" spans="1:6">
      <c r="A101" s="4" t="s">
        <v>518</v>
      </c>
      <c r="B101" s="6" t="n">
        <v>16</v>
      </c>
      <c r="C101" s="6" t="n">
        <v>323</v>
      </c>
      <c r="D101" s="6" t="n">
        <v>212</v>
      </c>
      <c r="E101" s="6" t="n">
        <v>206</v>
      </c>
    </row>
    <row r="102" spans="1:6">
      <c r="A102" s="4" t="s">
        <v>521</v>
      </c>
      <c r="B102" s="6" t="n">
        <v>60</v>
      </c>
      <c r="C102" s="7" t="n">
        <v>-323</v>
      </c>
      <c r="D102" s="6" t="n">
        <v>-136</v>
      </c>
      <c r="E102" s="7" t="n">
        <v>-206</v>
      </c>
    </row>
    <row r="103" spans="1:6">
      <c r="A103" s="4" t="s">
        <v>522</v>
      </c>
      <c r="B103" s="6" t="n">
        <v>76</v>
      </c>
      <c r="D103" s="6" t="n">
        <v>76</v>
      </c>
    </row>
    <row r="104" spans="1:6">
      <c r="A104" s="4" t="s">
        <v>524</v>
      </c>
      <c r="B104" s="7" t="n">
        <v>76</v>
      </c>
      <c r="D104" s="7" t="n">
        <v>76</v>
      </c>
      <c r="F104" s="7" t="n">
        <v>2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213</v>
      </c>
      <c r="C4" s="7" t="n">
        <v>9134</v>
      </c>
      <c r="D4" s="7" t="n">
        <v>29864</v>
      </c>
      <c r="E4" s="7" t="n">
        <v>26846</v>
      </c>
    </row>
    <row r="5" spans="1:5">
      <c r="A5" s="4" t="s">
        <v>80</v>
      </c>
      <c r="B5" s="6" t="n">
        <v>5</v>
      </c>
      <c r="C5" s="6" t="n">
        <v>2</v>
      </c>
      <c r="D5" s="6" t="n">
        <v>12</v>
      </c>
      <c r="E5" s="6" t="n">
        <v>11</v>
      </c>
    </row>
    <row r="6" spans="1:5">
      <c r="A6" s="4" t="s">
        <v>81</v>
      </c>
      <c r="B6" s="6" t="n">
        <v>23</v>
      </c>
      <c r="C6" s="6" t="n">
        <v>36</v>
      </c>
      <c r="D6" s="6" t="n">
        <v>97</v>
      </c>
      <c r="E6" s="6" t="n">
        <v>54</v>
      </c>
    </row>
    <row r="7" spans="1:5">
      <c r="A7" s="3" t="s">
        <v>82</v>
      </c>
    </row>
    <row r="8" spans="1:5">
      <c r="A8" s="4" t="s">
        <v>83</v>
      </c>
      <c r="B8" s="6" t="n">
        <v>617</v>
      </c>
      <c r="C8" s="6" t="n">
        <v>339</v>
      </c>
      <c r="D8" s="6" t="n">
        <v>1636</v>
      </c>
      <c r="E8" s="6" t="n">
        <v>972</v>
      </c>
    </row>
    <row r="9" spans="1:5">
      <c r="A9" s="4" t="s">
        <v>84</v>
      </c>
      <c r="B9" s="6" t="n">
        <v>240</v>
      </c>
      <c r="C9" s="6" t="n">
        <v>550</v>
      </c>
      <c r="D9" s="6" t="n">
        <v>820</v>
      </c>
      <c r="E9" s="6" t="n">
        <v>1562</v>
      </c>
    </row>
    <row r="10" spans="1:5">
      <c r="A10" s="4" t="s">
        <v>85</v>
      </c>
      <c r="B10" s="6" t="n">
        <v>52</v>
      </c>
      <c r="C10" s="6" t="n">
        <v>64</v>
      </c>
      <c r="D10" s="6" t="n">
        <v>159</v>
      </c>
      <c r="E10" s="6" t="n">
        <v>236</v>
      </c>
    </row>
    <row r="11" spans="1:5">
      <c r="A11" s="4" t="s">
        <v>86</v>
      </c>
      <c r="B11" s="6" t="n">
        <v>11150</v>
      </c>
      <c r="C11" s="6" t="n">
        <v>10125</v>
      </c>
      <c r="D11" s="6" t="n">
        <v>32588</v>
      </c>
      <c r="E11" s="6" t="n">
        <v>29681</v>
      </c>
    </row>
    <row r="12" spans="1:5">
      <c r="A12" s="3" t="s">
        <v>87</v>
      </c>
    </row>
    <row r="13" spans="1:5">
      <c r="A13" s="4" t="s">
        <v>88</v>
      </c>
      <c r="B13" s="6" t="n">
        <v>1425</v>
      </c>
      <c r="C13" s="6" t="n">
        <v>1162</v>
      </c>
      <c r="D13" s="6" t="n">
        <v>3906</v>
      </c>
      <c r="E13" s="6" t="n">
        <v>3293</v>
      </c>
    </row>
    <row r="14" spans="1:5">
      <c r="A14" s="4" t="s">
        <v>89</v>
      </c>
      <c r="B14" s="6" t="n">
        <v>30</v>
      </c>
      <c r="D14" s="6" t="n">
        <v>43</v>
      </c>
      <c r="E14" s="6" t="n">
        <v>15</v>
      </c>
    </row>
    <row r="15" spans="1:5">
      <c r="A15" s="4" t="s">
        <v>90</v>
      </c>
      <c r="B15" s="6" t="n">
        <v>179</v>
      </c>
      <c r="C15" s="6" t="n">
        <v>205</v>
      </c>
      <c r="D15" s="6" t="n">
        <v>538</v>
      </c>
      <c r="E15" s="6" t="n">
        <v>657</v>
      </c>
    </row>
    <row r="16" spans="1:5">
      <c r="A16" s="4" t="s">
        <v>91</v>
      </c>
      <c r="B16" s="6" t="n">
        <v>1634</v>
      </c>
      <c r="C16" s="6" t="n">
        <v>1367</v>
      </c>
      <c r="D16" s="6" t="n">
        <v>4487</v>
      </c>
      <c r="E16" s="6" t="n">
        <v>3965</v>
      </c>
    </row>
    <row r="17" spans="1:5">
      <c r="A17" s="4" t="s">
        <v>92</v>
      </c>
      <c r="B17" s="6" t="n">
        <v>9516</v>
      </c>
      <c r="C17" s="6" t="n">
        <v>8758</v>
      </c>
      <c r="D17" s="6" t="n">
        <v>28101</v>
      </c>
      <c r="E17" s="6" t="n">
        <v>25716</v>
      </c>
    </row>
    <row r="18" spans="1:5">
      <c r="A18" s="4" t="s">
        <v>93</v>
      </c>
      <c r="C18" s="6" t="n">
        <v>585</v>
      </c>
      <c r="D18" s="6" t="n">
        <v>225</v>
      </c>
      <c r="E18" s="6" t="n">
        <v>1320</v>
      </c>
    </row>
    <row r="19" spans="1:5">
      <c r="A19" s="4" t="s">
        <v>94</v>
      </c>
      <c r="B19" s="6" t="n">
        <v>9516</v>
      </c>
      <c r="C19" s="6" t="n">
        <v>8173</v>
      </c>
      <c r="D19" s="6" t="n">
        <v>27876</v>
      </c>
      <c r="E19" s="6" t="n">
        <v>24396</v>
      </c>
    </row>
    <row r="20" spans="1:5">
      <c r="A20" s="3" t="s">
        <v>95</v>
      </c>
    </row>
    <row r="21" spans="1:5">
      <c r="A21" s="4" t="s">
        <v>96</v>
      </c>
      <c r="B21" s="6" t="n">
        <v>217</v>
      </c>
      <c r="C21" s="6" t="n">
        <v>104</v>
      </c>
      <c r="D21" s="6" t="n">
        <v>613</v>
      </c>
      <c r="E21" s="6" t="n">
        <v>349</v>
      </c>
    </row>
    <row r="22" spans="1:5">
      <c r="A22" s="4" t="s">
        <v>97</v>
      </c>
      <c r="B22" s="6" t="n">
        <v>175</v>
      </c>
      <c r="C22" s="6" t="n">
        <v>171</v>
      </c>
      <c r="D22" s="6" t="n">
        <v>554</v>
      </c>
      <c r="E22" s="6" t="n">
        <v>484</v>
      </c>
    </row>
    <row r="23" spans="1:5">
      <c r="A23" s="4" t="s">
        <v>98</v>
      </c>
      <c r="B23" s="6" t="n">
        <v>22</v>
      </c>
      <c r="C23" s="6" t="n">
        <v>200</v>
      </c>
      <c r="D23" s="6" t="n">
        <v>42</v>
      </c>
      <c r="E23" s="6" t="n">
        <v>413</v>
      </c>
    </row>
    <row r="24" spans="1:5">
      <c r="A24" s="4" t="s">
        <v>99</v>
      </c>
      <c r="B24" s="6" t="n">
        <v>65</v>
      </c>
      <c r="C24" s="6" t="n">
        <v>65</v>
      </c>
      <c r="D24" s="6" t="n">
        <v>196</v>
      </c>
      <c r="E24" s="6" t="n">
        <v>200</v>
      </c>
    </row>
    <row r="25" spans="1:5">
      <c r="A25" s="4" t="s">
        <v>100</v>
      </c>
      <c r="B25" s="6" t="n">
        <v>230</v>
      </c>
      <c r="C25" s="6" t="n">
        <v>266</v>
      </c>
      <c r="D25" s="6" t="n">
        <v>646</v>
      </c>
      <c r="E25" s="6" t="n">
        <v>698</v>
      </c>
    </row>
    <row r="26" spans="1:5">
      <c r="A26" s="4" t="s">
        <v>101</v>
      </c>
      <c r="B26" s="6" t="n">
        <v>233</v>
      </c>
      <c r="C26" s="6" t="n">
        <v>214</v>
      </c>
      <c r="D26" s="6" t="n">
        <v>689</v>
      </c>
      <c r="E26" s="6" t="n">
        <v>623</v>
      </c>
    </row>
    <row r="27" spans="1:5">
      <c r="A27" s="4" t="s">
        <v>102</v>
      </c>
      <c r="B27" s="6" t="n">
        <v>84</v>
      </c>
      <c r="C27" s="6" t="n">
        <v>89</v>
      </c>
      <c r="D27" s="6" t="n">
        <v>250</v>
      </c>
      <c r="E27" s="6" t="n">
        <v>241</v>
      </c>
    </row>
    <row r="28" spans="1:5">
      <c r="A28" s="4" t="s">
        <v>103</v>
      </c>
      <c r="B28" s="6" t="n">
        <v>262</v>
      </c>
      <c r="C28" s="6" t="n">
        <v>89</v>
      </c>
      <c r="D28" s="6" t="n">
        <v>703</v>
      </c>
      <c r="E28" s="6" t="n">
        <v>354</v>
      </c>
    </row>
    <row r="29" spans="1:5">
      <c r="A29" s="4" t="s">
        <v>104</v>
      </c>
      <c r="B29" s="6" t="n">
        <v>276</v>
      </c>
      <c r="C29" s="6" t="n">
        <v>221</v>
      </c>
      <c r="D29" s="6" t="n">
        <v>669</v>
      </c>
      <c r="E29" s="6" t="n">
        <v>687</v>
      </c>
    </row>
    <row r="30" spans="1:5">
      <c r="A30" s="4" t="s">
        <v>105</v>
      </c>
      <c r="B30" s="6" t="n">
        <v>1564</v>
      </c>
      <c r="C30" s="6" t="n">
        <v>1419</v>
      </c>
      <c r="D30" s="6" t="n">
        <v>4362</v>
      </c>
      <c r="E30" s="6" t="n">
        <v>4049</v>
      </c>
    </row>
    <row r="31" spans="1:5">
      <c r="A31" s="3" t="s">
        <v>106</v>
      </c>
    </row>
    <row r="32" spans="1:5">
      <c r="A32" s="4" t="s">
        <v>107</v>
      </c>
      <c r="B32" s="6" t="n">
        <v>4277</v>
      </c>
      <c r="C32" s="6" t="n">
        <v>3982</v>
      </c>
      <c r="D32" s="6" t="n">
        <v>12666</v>
      </c>
      <c r="E32" s="6" t="n">
        <v>11428</v>
      </c>
    </row>
    <row r="33" spans="1:5">
      <c r="A33" s="4" t="s">
        <v>108</v>
      </c>
      <c r="B33" s="6" t="n">
        <v>631</v>
      </c>
      <c r="C33" s="6" t="n">
        <v>496</v>
      </c>
      <c r="D33" s="6" t="n">
        <v>1872</v>
      </c>
      <c r="E33" s="6" t="n">
        <v>1542</v>
      </c>
    </row>
    <row r="34" spans="1:5">
      <c r="A34" s="4" t="s">
        <v>109</v>
      </c>
      <c r="B34" s="6" t="n">
        <v>398</v>
      </c>
      <c r="C34" s="6" t="n">
        <v>412</v>
      </c>
      <c r="D34" s="6" t="n">
        <v>1149</v>
      </c>
      <c r="E34" s="6" t="n">
        <v>1258</v>
      </c>
    </row>
    <row r="35" spans="1:5">
      <c r="A35" s="4" t="s">
        <v>110</v>
      </c>
      <c r="B35" s="6" t="n">
        <v>170</v>
      </c>
      <c r="C35" s="6" t="n">
        <v>197</v>
      </c>
      <c r="D35" s="6" t="n">
        <v>500</v>
      </c>
      <c r="E35" s="6" t="n">
        <v>606</v>
      </c>
    </row>
    <row r="36" spans="1:5">
      <c r="A36" s="4" t="s">
        <v>111</v>
      </c>
      <c r="B36" s="6" t="n">
        <v>197</v>
      </c>
      <c r="C36" s="6" t="n">
        <v>134</v>
      </c>
      <c r="D36" s="6" t="n">
        <v>585</v>
      </c>
      <c r="E36" s="6" t="n">
        <v>434</v>
      </c>
    </row>
    <row r="37" spans="1:5">
      <c r="A37" s="4" t="s">
        <v>112</v>
      </c>
      <c r="B37" s="6" t="n">
        <v>218</v>
      </c>
      <c r="C37" s="6" t="n">
        <v>130</v>
      </c>
      <c r="D37" s="6" t="n">
        <v>584</v>
      </c>
      <c r="E37" s="6" t="n">
        <v>515</v>
      </c>
    </row>
    <row r="38" spans="1:5">
      <c r="A38" s="4" t="s">
        <v>113</v>
      </c>
      <c r="B38" s="6" t="n">
        <v>139</v>
      </c>
      <c r="C38" s="6" t="n">
        <v>146</v>
      </c>
      <c r="D38" s="6" t="n">
        <v>377</v>
      </c>
      <c r="E38" s="6" t="n">
        <v>369</v>
      </c>
    </row>
    <row r="39" spans="1:5">
      <c r="A39" s="4" t="s">
        <v>114</v>
      </c>
      <c r="B39" s="6" t="n">
        <v>397</v>
      </c>
      <c r="C39" s="6" t="n">
        <v>350</v>
      </c>
      <c r="D39" s="6" t="n">
        <v>1096</v>
      </c>
      <c r="E39" s="6" t="n">
        <v>1015</v>
      </c>
    </row>
    <row r="40" spans="1:5">
      <c r="A40" s="4" t="s">
        <v>115</v>
      </c>
      <c r="B40" s="6" t="n">
        <v>120</v>
      </c>
      <c r="C40" s="6" t="n">
        <v>135</v>
      </c>
      <c r="D40" s="6" t="n">
        <v>379</v>
      </c>
      <c r="E40" s="6" t="n">
        <v>420</v>
      </c>
    </row>
    <row r="41" spans="1:5">
      <c r="A41" s="4" t="s">
        <v>116</v>
      </c>
      <c r="C41" s="6" t="n">
        <v>26</v>
      </c>
      <c r="D41" s="6" t="n">
        <v>88</v>
      </c>
      <c r="E41" s="6" t="n">
        <v>158</v>
      </c>
    </row>
    <row r="42" spans="1:5">
      <c r="A42" s="4" t="s">
        <v>117</v>
      </c>
      <c r="B42" s="6" t="n">
        <v>25</v>
      </c>
      <c r="C42" s="6" t="n">
        <v>31</v>
      </c>
      <c r="D42" s="6" t="n">
        <v>78</v>
      </c>
      <c r="E42" s="6" t="n">
        <v>102</v>
      </c>
    </row>
    <row r="43" spans="1:5">
      <c r="A43" s="4" t="s">
        <v>118</v>
      </c>
      <c r="B43" s="6" t="n">
        <v>243</v>
      </c>
      <c r="D43" s="6" t="n">
        <v>467</v>
      </c>
    </row>
    <row r="44" spans="1:5">
      <c r="A44" s="4" t="s">
        <v>119</v>
      </c>
      <c r="B44" s="6" t="n">
        <v>1145</v>
      </c>
      <c r="C44" s="6" t="n">
        <v>1126</v>
      </c>
      <c r="D44" s="6" t="n">
        <v>3479</v>
      </c>
      <c r="E44" s="6" t="n">
        <v>3231</v>
      </c>
    </row>
    <row r="45" spans="1:5">
      <c r="A45" s="4" t="s">
        <v>120</v>
      </c>
      <c r="B45" s="6" t="n">
        <v>7960</v>
      </c>
      <c r="C45" s="6" t="n">
        <v>7165</v>
      </c>
      <c r="D45" s="6" t="n">
        <v>23320</v>
      </c>
      <c r="E45" s="6" t="n">
        <v>21078</v>
      </c>
    </row>
    <row r="46" spans="1:5">
      <c r="A46" s="4" t="s">
        <v>121</v>
      </c>
      <c r="B46" s="6" t="n">
        <v>3120</v>
      </c>
      <c r="C46" s="6" t="n">
        <v>2427</v>
      </c>
      <c r="D46" s="6" t="n">
        <v>8918</v>
      </c>
      <c r="E46" s="6" t="n">
        <v>7367</v>
      </c>
    </row>
    <row r="47" spans="1:5">
      <c r="A47" s="4" t="s">
        <v>122</v>
      </c>
      <c r="B47" s="6" t="n">
        <v>871</v>
      </c>
      <c r="C47" s="6" t="n">
        <v>526</v>
      </c>
      <c r="D47" s="6" t="n">
        <v>2330</v>
      </c>
      <c r="E47" s="6" t="n">
        <v>1639</v>
      </c>
    </row>
    <row r="48" spans="1:5">
      <c r="A48" s="4" t="s">
        <v>123</v>
      </c>
      <c r="B48" s="7" t="n">
        <v>2249</v>
      </c>
      <c r="C48" s="7" t="n">
        <v>1901</v>
      </c>
      <c r="D48" s="7" t="n">
        <v>6588</v>
      </c>
      <c r="E48" s="7" t="n">
        <v>5728</v>
      </c>
    </row>
    <row r="49" spans="1:5">
      <c r="A49" s="3" t="s">
        <v>124</v>
      </c>
    </row>
    <row r="50" spans="1:5">
      <c r="A50" s="4" t="s">
        <v>125</v>
      </c>
      <c r="B50" s="8" t="n">
        <v>0.53</v>
      </c>
      <c r="C50" s="8" t="n">
        <v>0.45</v>
      </c>
      <c r="D50" s="8" t="n">
        <v>1.56</v>
      </c>
      <c r="E50" s="8" t="n">
        <v>1.35</v>
      </c>
    </row>
    <row r="51" spans="1:5">
      <c r="A51" s="4" t="s">
        <v>126</v>
      </c>
      <c r="B51" s="8" t="n">
        <v>0.13</v>
      </c>
      <c r="C51" s="8" t="n">
        <v>0.12</v>
      </c>
      <c r="D51" s="8" t="n">
        <v>0.49</v>
      </c>
      <c r="E51" s="8"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c r="C1" s="2" t="s">
        <v>379</v>
      </c>
    </row>
    <row r="2" spans="1:3">
      <c r="B2" s="2" t="s">
        <v>2</v>
      </c>
      <c r="C2" s="2" t="s">
        <v>25</v>
      </c>
    </row>
    <row r="3" spans="1:3">
      <c r="A3" s="3" t="s">
        <v>530</v>
      </c>
    </row>
    <row r="4" spans="1:3">
      <c r="A4" s="4" t="s">
        <v>398</v>
      </c>
      <c r="B4" s="7" t="n">
        <v>7754000</v>
      </c>
      <c r="C4" s="7" t="n">
        <v>5368000</v>
      </c>
    </row>
    <row r="5" spans="1:3">
      <c r="A5" s="4" t="s">
        <v>399</v>
      </c>
      <c r="B5" s="6" t="n">
        <v>7948000</v>
      </c>
      <c r="C5" s="6" t="n">
        <v>4823000</v>
      </c>
    </row>
    <row r="6" spans="1:3">
      <c r="A6" s="4" t="s">
        <v>393</v>
      </c>
      <c r="B6" s="6" t="n">
        <v>6868000</v>
      </c>
      <c r="C6" s="6" t="n">
        <v>3515000</v>
      </c>
    </row>
    <row r="7" spans="1:3">
      <c r="A7" s="4" t="s">
        <v>448</v>
      </c>
    </row>
    <row r="8" spans="1:3">
      <c r="A8" s="3" t="s">
        <v>530</v>
      </c>
    </row>
    <row r="9" spans="1:3">
      <c r="A9" s="4" t="s">
        <v>398</v>
      </c>
      <c r="B9" s="6" t="n">
        <v>4110000</v>
      </c>
      <c r="C9" s="6" t="n">
        <v>40000</v>
      </c>
    </row>
    <row r="10" spans="1:3">
      <c r="A10" s="4" t="s">
        <v>399</v>
      </c>
      <c r="B10" s="6" t="n">
        <v>4460000</v>
      </c>
      <c r="C10" s="6" t="n">
        <v>35000</v>
      </c>
    </row>
    <row r="11" spans="1:3">
      <c r="A11" s="4" t="s">
        <v>393</v>
      </c>
      <c r="B11" s="6" t="n">
        <v>4460000</v>
      </c>
      <c r="C11" s="6" t="n">
        <v>5000</v>
      </c>
    </row>
    <row r="12" spans="1:3">
      <c r="A12" s="4" t="s">
        <v>449</v>
      </c>
    </row>
    <row r="13" spans="1:3">
      <c r="A13" s="3" t="s">
        <v>530</v>
      </c>
    </row>
    <row r="14" spans="1:3">
      <c r="A14" s="4" t="s">
        <v>398</v>
      </c>
      <c r="B14" s="6" t="n">
        <v>2885000</v>
      </c>
      <c r="C14" s="6" t="n">
        <v>4569000</v>
      </c>
    </row>
    <row r="15" spans="1:3">
      <c r="A15" s="4" t="s">
        <v>399</v>
      </c>
      <c r="B15" s="6" t="n">
        <v>2731000</v>
      </c>
      <c r="C15" s="6" t="n">
        <v>4031000</v>
      </c>
    </row>
    <row r="16" spans="1:3">
      <c r="A16" s="4" t="s">
        <v>393</v>
      </c>
      <c r="B16" s="6" t="n">
        <v>1792000</v>
      </c>
      <c r="C16" s="6" t="n">
        <v>2871000</v>
      </c>
    </row>
    <row r="17" spans="1:3">
      <c r="A17" s="4" t="s">
        <v>462</v>
      </c>
    </row>
    <row r="18" spans="1:3">
      <c r="A18" s="3" t="s">
        <v>530</v>
      </c>
    </row>
    <row r="19" spans="1:3">
      <c r="A19" s="4" t="s">
        <v>398</v>
      </c>
      <c r="B19" s="6" t="n">
        <v>759000</v>
      </c>
      <c r="C19" s="6" t="n">
        <v>759000</v>
      </c>
    </row>
    <row r="20" spans="1:3">
      <c r="A20" s="4" t="s">
        <v>399</v>
      </c>
      <c r="B20" s="6" t="n">
        <v>757000</v>
      </c>
      <c r="C20" s="6" t="n">
        <v>757000</v>
      </c>
    </row>
    <row r="21" spans="1:3">
      <c r="A21" s="4" t="s">
        <v>393</v>
      </c>
      <c r="B21" s="7" t="n">
        <v>616000</v>
      </c>
      <c r="C21" s="7" t="n">
        <v>63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31</v>
      </c>
      <c r="C1" s="2" t="s">
        <v>76</v>
      </c>
      <c r="D1" s="2" t="s">
        <v>1</v>
      </c>
    </row>
    <row r="2" spans="1:4">
      <c r="C2" s="2" t="s">
        <v>2</v>
      </c>
      <c r="D2" s="2" t="s">
        <v>2</v>
      </c>
    </row>
    <row r="3" spans="1:4">
      <c r="A3" s="3" t="s">
        <v>224</v>
      </c>
    </row>
    <row r="4" spans="1:4">
      <c r="A4" s="4" t="s">
        <v>532</v>
      </c>
      <c r="C4" s="7" t="n">
        <v>68</v>
      </c>
      <c r="D4" s="7" t="n">
        <v>67</v>
      </c>
    </row>
    <row r="5" spans="1:4">
      <c r="A5" s="4" t="s">
        <v>533</v>
      </c>
      <c r="C5" s="6" t="n">
        <v>-3</v>
      </c>
      <c r="D5" s="6" t="n">
        <v>-25</v>
      </c>
    </row>
    <row r="6" spans="1:4">
      <c r="A6" s="4" t="s">
        <v>534</v>
      </c>
      <c r="B6" s="4" t="s">
        <v>133</v>
      </c>
      <c r="D6" s="6" t="n">
        <v>23</v>
      </c>
    </row>
    <row r="7" spans="1:4">
      <c r="A7" s="4" t="s">
        <v>535</v>
      </c>
      <c r="C7" s="7" t="n">
        <v>65</v>
      </c>
      <c r="D7" s="7" t="n">
        <v>65</v>
      </c>
    </row>
    <row r="8" spans="1:4"/>
    <row r="9" spans="1:4">
      <c r="A9" s="4" t="s">
        <v>133</v>
      </c>
      <c r="B9" s="4" t="s">
        <v>536</v>
      </c>
    </row>
  </sheetData>
  <mergeCells count="3">
    <mergeCell ref="A1:B2"/>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96513</v>
      </c>
      <c r="C3" s="7" t="n">
        <v>133625</v>
      </c>
    </row>
    <row r="4" spans="1:3">
      <c r="A4" s="4" t="s">
        <v>540</v>
      </c>
    </row>
    <row r="5" spans="1:3">
      <c r="A5" s="3" t="s">
        <v>538</v>
      </c>
    </row>
    <row r="6" spans="1:3">
      <c r="A6" s="4" t="s">
        <v>539</v>
      </c>
      <c r="B6" s="6" t="n">
        <v>1231</v>
      </c>
      <c r="C6" s="6" t="n">
        <v>2920</v>
      </c>
    </row>
    <row r="7" spans="1:3">
      <c r="A7" s="4" t="s">
        <v>541</v>
      </c>
    </row>
    <row r="8" spans="1:3">
      <c r="A8" s="3" t="s">
        <v>538</v>
      </c>
    </row>
    <row r="9" spans="1:3">
      <c r="A9" s="4" t="s">
        <v>539</v>
      </c>
      <c r="B9" s="6" t="n">
        <v>95282</v>
      </c>
      <c r="C9" s="6" t="n">
        <v>130705</v>
      </c>
    </row>
    <row r="10" spans="1:3">
      <c r="A10" s="4" t="s">
        <v>313</v>
      </c>
    </row>
    <row r="11" spans="1:3">
      <c r="A11" s="3" t="s">
        <v>538</v>
      </c>
    </row>
    <row r="12" spans="1:3">
      <c r="A12" s="4" t="s">
        <v>539</v>
      </c>
      <c r="B12" s="6" t="n">
        <v>39253</v>
      </c>
      <c r="C12" s="6" t="n">
        <v>47012</v>
      </c>
    </row>
    <row r="13" spans="1:3">
      <c r="A13" s="4" t="s">
        <v>542</v>
      </c>
    </row>
    <row r="14" spans="1:3">
      <c r="A14" s="3" t="s">
        <v>538</v>
      </c>
    </row>
    <row r="15" spans="1:3">
      <c r="A15" s="4" t="s">
        <v>539</v>
      </c>
      <c r="C15" s="6" t="n">
        <v>1864</v>
      </c>
    </row>
    <row r="16" spans="1:3">
      <c r="A16" s="4" t="s">
        <v>543</v>
      </c>
    </row>
    <row r="17" spans="1:3">
      <c r="A17" s="3" t="s">
        <v>538</v>
      </c>
    </row>
    <row r="18" spans="1:3">
      <c r="A18" s="4" t="s">
        <v>539</v>
      </c>
      <c r="B18" s="6" t="n">
        <v>39253</v>
      </c>
      <c r="C18" s="6" t="n">
        <v>45148</v>
      </c>
    </row>
    <row r="19" spans="1:3">
      <c r="A19" s="4" t="s">
        <v>314</v>
      </c>
    </row>
    <row r="20" spans="1:3">
      <c r="A20" s="3" t="s">
        <v>538</v>
      </c>
    </row>
    <row r="21" spans="1:3">
      <c r="A21" s="4" t="s">
        <v>539</v>
      </c>
      <c r="B21" s="6" t="n">
        <v>27046</v>
      </c>
      <c r="C21" s="6" t="n">
        <v>25619</v>
      </c>
    </row>
    <row r="22" spans="1:3">
      <c r="A22" s="4" t="s">
        <v>544</v>
      </c>
    </row>
    <row r="23" spans="1:3">
      <c r="A23" s="3" t="s">
        <v>538</v>
      </c>
    </row>
    <row r="24" spans="1:3">
      <c r="A24" s="4" t="s">
        <v>539</v>
      </c>
      <c r="B24" s="6" t="n">
        <v>27046</v>
      </c>
      <c r="C24" s="6" t="n">
        <v>25619</v>
      </c>
    </row>
    <row r="25" spans="1:3">
      <c r="A25" s="4" t="s">
        <v>315</v>
      </c>
    </row>
    <row r="26" spans="1:3">
      <c r="A26" s="3" t="s">
        <v>538</v>
      </c>
    </row>
    <row r="27" spans="1:3">
      <c r="A27" s="4" t="s">
        <v>539</v>
      </c>
      <c r="B27" s="6" t="n">
        <v>27978</v>
      </c>
      <c r="C27" s="6" t="n">
        <v>58838</v>
      </c>
    </row>
    <row r="28" spans="1:3">
      <c r="A28" s="4" t="s">
        <v>545</v>
      </c>
    </row>
    <row r="29" spans="1:3">
      <c r="A29" s="3" t="s">
        <v>538</v>
      </c>
    </row>
    <row r="30" spans="1:3">
      <c r="A30" s="4" t="s">
        <v>539</v>
      </c>
      <c r="B30" s="6" t="n">
        <v>27978</v>
      </c>
      <c r="C30" s="6" t="n">
        <v>58838</v>
      </c>
    </row>
    <row r="31" spans="1:3">
      <c r="A31" s="4" t="s">
        <v>316</v>
      </c>
    </row>
    <row r="32" spans="1:3">
      <c r="A32" s="3" t="s">
        <v>538</v>
      </c>
    </row>
    <row r="33" spans="1:3">
      <c r="A33" s="4" t="s">
        <v>539</v>
      </c>
      <c r="B33" s="6" t="n">
        <v>1005</v>
      </c>
      <c r="C33" s="6" t="n">
        <v>1100</v>
      </c>
    </row>
    <row r="34" spans="1:3">
      <c r="A34" s="4" t="s">
        <v>546</v>
      </c>
    </row>
    <row r="35" spans="1:3">
      <c r="A35" s="3" t="s">
        <v>538</v>
      </c>
    </row>
    <row r="36" spans="1:3">
      <c r="A36" s="4" t="s">
        <v>539</v>
      </c>
      <c r="B36" s="6" t="n">
        <v>1005</v>
      </c>
      <c r="C36" s="6" t="n">
        <v>1100</v>
      </c>
    </row>
    <row r="37" spans="1:3">
      <c r="A37" s="4" t="s">
        <v>317</v>
      </c>
    </row>
    <row r="38" spans="1:3">
      <c r="A38" s="3" t="s">
        <v>538</v>
      </c>
    </row>
    <row r="39" spans="1:3">
      <c r="A39" s="4" t="s">
        <v>539</v>
      </c>
      <c r="B39" s="6" t="n">
        <v>1231</v>
      </c>
      <c r="C39" s="6" t="n">
        <v>1056</v>
      </c>
    </row>
    <row r="40" spans="1:3">
      <c r="A40" s="4" t="s">
        <v>547</v>
      </c>
    </row>
    <row r="41" spans="1:3">
      <c r="A41" s="3" t="s">
        <v>538</v>
      </c>
    </row>
    <row r="42" spans="1:3">
      <c r="A42" s="4" t="s">
        <v>539</v>
      </c>
      <c r="B42" s="7" t="n">
        <v>1231</v>
      </c>
      <c r="C42" s="7" t="n">
        <v>10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4" t="s">
        <v>549</v>
      </c>
    </row>
    <row r="3" spans="1:3">
      <c r="A3" s="3" t="s">
        <v>538</v>
      </c>
    </row>
    <row r="4" spans="1:3">
      <c r="A4" s="4" t="s">
        <v>550</v>
      </c>
      <c r="B4" s="7" t="n">
        <v>6186</v>
      </c>
      <c r="C4" s="7" t="n">
        <v>2404</v>
      </c>
    </row>
    <row r="5" spans="1:3">
      <c r="A5" s="4" t="s">
        <v>551</v>
      </c>
    </row>
    <row r="6" spans="1:3">
      <c r="A6" s="3" t="s">
        <v>538</v>
      </c>
    </row>
    <row r="7" spans="1:3">
      <c r="A7" s="4" t="s">
        <v>550</v>
      </c>
      <c r="B7" s="6" t="n">
        <v>6186</v>
      </c>
      <c r="C7" s="6" t="n">
        <v>2404</v>
      </c>
    </row>
    <row r="8" spans="1:3">
      <c r="A8" s="4" t="s">
        <v>552</v>
      </c>
    </row>
    <row r="9" spans="1:3">
      <c r="A9" s="3" t="s">
        <v>538</v>
      </c>
    </row>
    <row r="10" spans="1:3">
      <c r="A10" s="4" t="s">
        <v>550</v>
      </c>
      <c r="B10" s="6" t="n">
        <v>33</v>
      </c>
      <c r="C10" s="6" t="n">
        <v>135</v>
      </c>
    </row>
    <row r="11" spans="1:3">
      <c r="A11" s="4" t="s">
        <v>553</v>
      </c>
    </row>
    <row r="12" spans="1:3">
      <c r="A12" s="3" t="s">
        <v>538</v>
      </c>
    </row>
    <row r="13" spans="1:3">
      <c r="A13" s="4" t="s">
        <v>550</v>
      </c>
      <c r="B13" s="6" t="n">
        <v>33</v>
      </c>
      <c r="C13" s="6" t="n">
        <v>135</v>
      </c>
    </row>
    <row r="14" spans="1:3">
      <c r="A14" s="4" t="s">
        <v>554</v>
      </c>
    </row>
    <row r="15" spans="1:3">
      <c r="A15" s="3" t="s">
        <v>538</v>
      </c>
    </row>
    <row r="16" spans="1:3">
      <c r="A16" s="4" t="s">
        <v>550</v>
      </c>
      <c r="B16" s="6" t="n">
        <v>131</v>
      </c>
      <c r="C16" s="6" t="n">
        <v>144</v>
      </c>
    </row>
    <row r="17" spans="1:3">
      <c r="A17" s="4" t="s">
        <v>555</v>
      </c>
    </row>
    <row r="18" spans="1:3">
      <c r="A18" s="3" t="s">
        <v>538</v>
      </c>
    </row>
    <row r="19" spans="1:3">
      <c r="A19" s="4" t="s">
        <v>550</v>
      </c>
      <c r="B19" s="7" t="n">
        <v>131</v>
      </c>
      <c r="C19" s="7" t="n">
        <v>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556</v>
      </c>
      <c r="B1" s="2" t="s">
        <v>1</v>
      </c>
      <c r="C1" s="2" t="s">
        <v>379</v>
      </c>
    </row>
    <row r="2" spans="1:3">
      <c r="B2" s="2" t="s">
        <v>2</v>
      </c>
      <c r="C2" s="2" t="s">
        <v>25</v>
      </c>
    </row>
    <row r="3" spans="1:3">
      <c r="A3" s="4" t="s">
        <v>549</v>
      </c>
    </row>
    <row r="4" spans="1:3">
      <c r="A4" s="3" t="s">
        <v>538</v>
      </c>
    </row>
    <row r="5" spans="1:3">
      <c r="A5" s="4" t="s">
        <v>550</v>
      </c>
      <c r="B5" s="7" t="n">
        <v>6186</v>
      </c>
      <c r="C5" s="7" t="n">
        <v>2404</v>
      </c>
    </row>
    <row r="6" spans="1:3">
      <c r="A6" s="4" t="s">
        <v>557</v>
      </c>
      <c r="B6" s="4" t="s">
        <v>558</v>
      </c>
      <c r="C6" s="4" t="s">
        <v>558</v>
      </c>
    </row>
    <row r="7" spans="1:3">
      <c r="A7" s="4" t="s">
        <v>559</v>
      </c>
      <c r="B7" s="4" t="s">
        <v>560</v>
      </c>
      <c r="C7" s="4" t="s">
        <v>560</v>
      </c>
    </row>
    <row r="8" spans="1:3">
      <c r="A8" s="4" t="s">
        <v>551</v>
      </c>
    </row>
    <row r="9" spans="1:3">
      <c r="A9" s="3" t="s">
        <v>538</v>
      </c>
    </row>
    <row r="10" spans="1:3">
      <c r="A10" s="4" t="s">
        <v>550</v>
      </c>
      <c r="B10" s="7" t="n">
        <v>6186</v>
      </c>
      <c r="C10" s="7" t="n">
        <v>2404</v>
      </c>
    </row>
    <row r="11" spans="1:3">
      <c r="A11" s="4" t="s">
        <v>552</v>
      </c>
    </row>
    <row r="12" spans="1:3">
      <c r="A12" s="3" t="s">
        <v>538</v>
      </c>
    </row>
    <row r="13" spans="1:3">
      <c r="A13" s="4" t="s">
        <v>550</v>
      </c>
      <c r="B13" s="7" t="n">
        <v>33</v>
      </c>
      <c r="C13" s="7" t="n">
        <v>135</v>
      </c>
    </row>
    <row r="14" spans="1:3">
      <c r="A14" s="4" t="s">
        <v>557</v>
      </c>
      <c r="B14" s="4" t="s">
        <v>558</v>
      </c>
      <c r="C14" s="4" t="s">
        <v>558</v>
      </c>
    </row>
    <row r="15" spans="1:3">
      <c r="A15" s="4" t="s">
        <v>559</v>
      </c>
      <c r="B15" s="4" t="s">
        <v>560</v>
      </c>
      <c r="C15" s="4" t="s">
        <v>560</v>
      </c>
    </row>
    <row r="16" spans="1:3">
      <c r="A16" s="4" t="s">
        <v>553</v>
      </c>
    </row>
    <row r="17" spans="1:3">
      <c r="A17" s="3" t="s">
        <v>538</v>
      </c>
    </row>
    <row r="18" spans="1:3">
      <c r="A18" s="4" t="s">
        <v>550</v>
      </c>
      <c r="B18" s="7" t="n">
        <v>33</v>
      </c>
      <c r="C18" s="7" t="n">
        <v>135</v>
      </c>
    </row>
    <row r="19" spans="1:3">
      <c r="A19" s="4" t="s">
        <v>554</v>
      </c>
    </row>
    <row r="20" spans="1:3">
      <c r="A20" s="3" t="s">
        <v>538</v>
      </c>
    </row>
    <row r="21" spans="1:3">
      <c r="A21" s="4" t="s">
        <v>550</v>
      </c>
      <c r="B21" s="7" t="n">
        <v>131</v>
      </c>
      <c r="C21" s="7" t="n">
        <v>144</v>
      </c>
    </row>
    <row r="22" spans="1:3">
      <c r="A22" s="4" t="s">
        <v>557</v>
      </c>
      <c r="B22" s="4" t="s">
        <v>561</v>
      </c>
      <c r="C22" s="4" t="s">
        <v>561</v>
      </c>
    </row>
    <row r="23" spans="1:3">
      <c r="A23" s="4" t="s">
        <v>559</v>
      </c>
      <c r="B23" s="4" t="s">
        <v>562</v>
      </c>
      <c r="C23" s="4" t="s">
        <v>562</v>
      </c>
    </row>
    <row r="24" spans="1:3">
      <c r="A24" s="4" t="s">
        <v>555</v>
      </c>
    </row>
    <row r="25" spans="1:3">
      <c r="A25" s="3" t="s">
        <v>538</v>
      </c>
    </row>
    <row r="26" spans="1:3">
      <c r="A26" s="4" t="s">
        <v>550</v>
      </c>
      <c r="B26" s="7" t="n">
        <v>131</v>
      </c>
      <c r="C26" s="7" t="n">
        <v>144</v>
      </c>
    </row>
    <row r="27" spans="1:3">
      <c r="A27" s="4" t="s">
        <v>563</v>
      </c>
    </row>
    <row r="28" spans="1:3">
      <c r="A28" s="3" t="s">
        <v>538</v>
      </c>
    </row>
    <row r="29" spans="1:3">
      <c r="A29" s="4" t="s">
        <v>564</v>
      </c>
      <c r="B29" s="4" t="s">
        <v>565</v>
      </c>
      <c r="C29" s="4" t="s">
        <v>566</v>
      </c>
    </row>
    <row r="30" spans="1:3">
      <c r="A30" s="4" t="s">
        <v>567</v>
      </c>
    </row>
    <row r="31" spans="1:3">
      <c r="A31" s="3" t="s">
        <v>538</v>
      </c>
    </row>
    <row r="32" spans="1:3">
      <c r="A32" s="4" t="s">
        <v>564</v>
      </c>
      <c r="B32" s="4" t="s">
        <v>568</v>
      </c>
      <c r="C32" s="4" t="s">
        <v>569</v>
      </c>
    </row>
    <row r="33" spans="1:3">
      <c r="A33" s="4" t="s">
        <v>570</v>
      </c>
    </row>
    <row r="34" spans="1:3">
      <c r="A34" s="3" t="s">
        <v>538</v>
      </c>
    </row>
    <row r="35" spans="1:3">
      <c r="A35" s="4" t="s">
        <v>571</v>
      </c>
      <c r="B35" s="4" t="s">
        <v>572</v>
      </c>
      <c r="C35" s="4" t="s">
        <v>572</v>
      </c>
    </row>
    <row r="36" spans="1:3">
      <c r="A36" s="4" t="s">
        <v>573</v>
      </c>
    </row>
    <row r="37" spans="1:3">
      <c r="A37" s="3" t="s">
        <v>538</v>
      </c>
    </row>
    <row r="38" spans="1:3">
      <c r="A38" s="4" t="s">
        <v>564</v>
      </c>
      <c r="B38" s="4" t="s">
        <v>574</v>
      </c>
      <c r="C38" s="4" t="s">
        <v>575</v>
      </c>
    </row>
    <row r="39" spans="1:3">
      <c r="A39" s="4" t="s">
        <v>576</v>
      </c>
    </row>
    <row r="40" spans="1:3">
      <c r="A40" s="3" t="s">
        <v>538</v>
      </c>
    </row>
    <row r="41" spans="1:3">
      <c r="A41" s="4" t="s">
        <v>564</v>
      </c>
      <c r="B41" s="4" t="s">
        <v>568</v>
      </c>
      <c r="C41" s="4" t="s">
        <v>577</v>
      </c>
    </row>
    <row r="42" spans="1:3">
      <c r="A42" s="4" t="s">
        <v>578</v>
      </c>
    </row>
    <row r="43" spans="1:3">
      <c r="A43" s="3" t="s">
        <v>538</v>
      </c>
    </row>
    <row r="44" spans="1:3">
      <c r="A44" s="4" t="s">
        <v>571</v>
      </c>
      <c r="B44" s="4" t="s">
        <v>579</v>
      </c>
      <c r="C44" s="4" t="s">
        <v>579</v>
      </c>
    </row>
    <row r="45" spans="1:3">
      <c r="A45" s="4" t="s">
        <v>580</v>
      </c>
    </row>
    <row r="46" spans="1:3">
      <c r="A46" s="3" t="s">
        <v>538</v>
      </c>
    </row>
    <row r="47" spans="1:3">
      <c r="A47" s="4" t="s">
        <v>564</v>
      </c>
      <c r="B47" s="4" t="s">
        <v>581</v>
      </c>
      <c r="C47" s="4" t="s">
        <v>582</v>
      </c>
    </row>
    <row r="48" spans="1:3">
      <c r="A48" s="4" t="s">
        <v>583</v>
      </c>
    </row>
    <row r="49" spans="1:3">
      <c r="A49" s="3" t="s">
        <v>538</v>
      </c>
    </row>
    <row r="50" spans="1:3">
      <c r="A50" s="4" t="s">
        <v>564</v>
      </c>
      <c r="B50" s="4" t="s">
        <v>568</v>
      </c>
      <c r="C50" s="4" t="s">
        <v>584</v>
      </c>
    </row>
    <row r="51" spans="1:3">
      <c r="A51" s="4" t="s">
        <v>585</v>
      </c>
    </row>
    <row r="52" spans="1:3">
      <c r="A52" s="3" t="s">
        <v>538</v>
      </c>
    </row>
    <row r="53" spans="1:3">
      <c r="A53" s="4" t="s">
        <v>571</v>
      </c>
      <c r="B53" s="4" t="s">
        <v>586</v>
      </c>
      <c r="C53" s="4" t="s">
        <v>5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8</v>
      </c>
    </row>
    <row r="3" spans="1:3">
      <c r="A3" s="4" t="s">
        <v>589</v>
      </c>
      <c r="B3" s="7" t="n">
        <v>96513</v>
      </c>
      <c r="C3" s="7" t="n">
        <v>133625</v>
      </c>
    </row>
    <row r="4" spans="1:3">
      <c r="A4" s="4" t="s">
        <v>590</v>
      </c>
      <c r="B4" s="6" t="n">
        <v>82716</v>
      </c>
      <c r="C4" s="6" t="n">
        <v>0</v>
      </c>
    </row>
    <row r="5" spans="1:3">
      <c r="A5" s="4" t="s">
        <v>591</v>
      </c>
    </row>
    <row r="6" spans="1:3">
      <c r="A6" s="3" t="s">
        <v>588</v>
      </c>
    </row>
    <row r="7" spans="1:3">
      <c r="A7" s="4" t="s">
        <v>592</v>
      </c>
      <c r="B7" s="6" t="n">
        <v>56184</v>
      </c>
      <c r="C7" s="6" t="n">
        <v>45973</v>
      </c>
    </row>
    <row r="8" spans="1:3">
      <c r="A8" s="4" t="s">
        <v>589</v>
      </c>
      <c r="B8" s="6" t="n">
        <v>96513</v>
      </c>
      <c r="C8" s="6" t="n">
        <v>133625</v>
      </c>
    </row>
    <row r="9" spans="1:3">
      <c r="A9" s="4" t="s">
        <v>590</v>
      </c>
      <c r="B9" s="6" t="n">
        <v>82625</v>
      </c>
    </row>
    <row r="10" spans="1:3">
      <c r="A10" s="4" t="s">
        <v>33</v>
      </c>
      <c r="B10" s="6" t="n">
        <v>1778</v>
      </c>
      <c r="C10" s="6" t="n">
        <v>1959</v>
      </c>
    </row>
    <row r="11" spans="1:3">
      <c r="A11" s="4" t="s">
        <v>36</v>
      </c>
      <c r="B11" s="6" t="n">
        <v>869884</v>
      </c>
      <c r="C11" s="6" t="n">
        <v>806741</v>
      </c>
    </row>
    <row r="12" spans="1:3">
      <c r="A12" s="4" t="s">
        <v>40</v>
      </c>
      <c r="B12" s="6" t="n">
        <v>3735</v>
      </c>
      <c r="C12" s="6" t="n">
        <v>2443</v>
      </c>
    </row>
    <row r="13" spans="1:3">
      <c r="A13" s="4" t="s">
        <v>42</v>
      </c>
      <c r="B13" s="6" t="n">
        <v>4159</v>
      </c>
      <c r="C13" s="6" t="n">
        <v>3928</v>
      </c>
    </row>
    <row r="14" spans="1:3">
      <c r="A14" s="4" t="s">
        <v>593</v>
      </c>
      <c r="B14" s="6" t="n">
        <v>131</v>
      </c>
      <c r="C14" s="6" t="n">
        <v>144</v>
      </c>
    </row>
    <row r="15" spans="1:3">
      <c r="A15" s="4" t="s">
        <v>594</v>
      </c>
      <c r="B15" s="6" t="n">
        <v>1026675</v>
      </c>
      <c r="C15" s="6" t="n">
        <v>935373</v>
      </c>
    </row>
    <row r="16" spans="1:3">
      <c r="A16" s="4" t="s">
        <v>55</v>
      </c>
      <c r="B16" s="6" t="n">
        <v>20000</v>
      </c>
    </row>
    <row r="17" spans="1:3">
      <c r="A17" s="4" t="s">
        <v>56</v>
      </c>
      <c r="B17" s="6" t="n">
        <v>13409</v>
      </c>
      <c r="C17" s="6" t="n">
        <v>13581</v>
      </c>
    </row>
    <row r="18" spans="1:3">
      <c r="A18" s="4" t="s">
        <v>57</v>
      </c>
      <c r="B18" s="6" t="n">
        <v>7421</v>
      </c>
      <c r="C18" s="6" t="n">
        <v>7414</v>
      </c>
    </row>
    <row r="19" spans="1:3">
      <c r="A19" s="4" t="s">
        <v>58</v>
      </c>
      <c r="B19" s="6" t="n">
        <v>940</v>
      </c>
      <c r="C19" s="6" t="n">
        <v>515</v>
      </c>
    </row>
    <row r="20" spans="1:3">
      <c r="A20" s="4" t="s">
        <v>595</v>
      </c>
    </row>
    <row r="21" spans="1:3">
      <c r="A21" s="3" t="s">
        <v>588</v>
      </c>
    </row>
    <row r="22" spans="1:3">
      <c r="A22" s="4" t="s">
        <v>592</v>
      </c>
      <c r="B22" s="6" t="n">
        <v>56184</v>
      </c>
      <c r="C22" s="6" t="n">
        <v>45973</v>
      </c>
    </row>
    <row r="23" spans="1:3">
      <c r="A23" s="4" t="s">
        <v>589</v>
      </c>
      <c r="B23" s="6" t="n">
        <v>96513</v>
      </c>
      <c r="C23" s="6" t="n">
        <v>133625</v>
      </c>
    </row>
    <row r="24" spans="1:3">
      <c r="A24" s="4" t="s">
        <v>590</v>
      </c>
      <c r="B24" s="6" t="n">
        <v>82716</v>
      </c>
    </row>
    <row r="25" spans="1:3">
      <c r="A25" s="4" t="s">
        <v>33</v>
      </c>
      <c r="B25" s="6" t="n">
        <v>1778</v>
      </c>
      <c r="C25" s="6" t="n">
        <v>1959</v>
      </c>
    </row>
    <row r="26" spans="1:3">
      <c r="A26" s="4" t="s">
        <v>36</v>
      </c>
      <c r="B26" s="6" t="n">
        <v>886174</v>
      </c>
      <c r="C26" s="6" t="n">
        <v>824293</v>
      </c>
    </row>
    <row r="27" spans="1:3">
      <c r="A27" s="4" t="s">
        <v>40</v>
      </c>
      <c r="B27" s="6" t="n">
        <v>3735</v>
      </c>
      <c r="C27" s="6" t="n">
        <v>2443</v>
      </c>
    </row>
    <row r="28" spans="1:3">
      <c r="A28" s="4" t="s">
        <v>42</v>
      </c>
      <c r="B28" s="6" t="n">
        <v>4159</v>
      </c>
      <c r="C28" s="6" t="n">
        <v>3928</v>
      </c>
    </row>
    <row r="29" spans="1:3">
      <c r="A29" s="4" t="s">
        <v>593</v>
      </c>
      <c r="B29" s="6" t="n">
        <v>131</v>
      </c>
      <c r="C29" s="6" t="n">
        <v>144</v>
      </c>
    </row>
    <row r="30" spans="1:3">
      <c r="A30" s="4" t="s">
        <v>594</v>
      </c>
      <c r="B30" s="6" t="n">
        <v>1027081</v>
      </c>
      <c r="C30" s="6" t="n">
        <v>935075</v>
      </c>
    </row>
    <row r="31" spans="1:3">
      <c r="A31" s="4" t="s">
        <v>55</v>
      </c>
      <c r="B31" s="6" t="n">
        <v>20000</v>
      </c>
    </row>
    <row r="32" spans="1:3">
      <c r="A32" s="4" t="s">
        <v>56</v>
      </c>
      <c r="B32" s="6" t="n">
        <v>12894</v>
      </c>
      <c r="C32" s="6" t="n">
        <v>13614</v>
      </c>
    </row>
    <row r="33" spans="1:3">
      <c r="A33" s="4" t="s">
        <v>57</v>
      </c>
      <c r="B33" s="6" t="n">
        <v>7405</v>
      </c>
      <c r="C33" s="6" t="n">
        <v>7534</v>
      </c>
    </row>
    <row r="34" spans="1:3">
      <c r="A34" s="4" t="s">
        <v>58</v>
      </c>
      <c r="B34" s="7" t="n">
        <v>940</v>
      </c>
      <c r="C34" s="7" t="n">
        <v>5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38</v>
      </c>
    </row>
    <row r="3" spans="1:3">
      <c r="A3" s="4" t="s">
        <v>590</v>
      </c>
      <c r="B3" s="7" t="n">
        <v>82716</v>
      </c>
      <c r="C3" s="7" t="n">
        <v>0</v>
      </c>
    </row>
    <row r="4" spans="1:3">
      <c r="A4" s="4" t="s">
        <v>541</v>
      </c>
    </row>
    <row r="5" spans="1:3">
      <c r="A5" s="3" t="s">
        <v>538</v>
      </c>
    </row>
    <row r="6" spans="1:3">
      <c r="A6" s="4" t="s">
        <v>590</v>
      </c>
      <c r="B6" s="6" t="n">
        <v>82716</v>
      </c>
    </row>
    <row r="7" spans="1:3">
      <c r="A7" s="4" t="s">
        <v>594</v>
      </c>
      <c r="B7" s="6" t="n">
        <v>1027081</v>
      </c>
      <c r="C7" s="6" t="n">
        <v>935075</v>
      </c>
    </row>
    <row r="8" spans="1:3">
      <c r="A8" s="4" t="s">
        <v>55</v>
      </c>
      <c r="B8" s="6" t="n">
        <v>20000</v>
      </c>
    </row>
    <row r="9" spans="1:3">
      <c r="A9" s="4" t="s">
        <v>56</v>
      </c>
      <c r="B9" s="6" t="n">
        <v>12894</v>
      </c>
      <c r="C9" s="6" t="n">
        <v>13614</v>
      </c>
    </row>
    <row r="10" spans="1:3">
      <c r="A10" s="4" t="s">
        <v>57</v>
      </c>
      <c r="B10" s="6" t="n">
        <v>7405</v>
      </c>
      <c r="C10" s="6" t="n">
        <v>7534</v>
      </c>
    </row>
    <row r="11" spans="1:3">
      <c r="A11" s="4" t="s">
        <v>597</v>
      </c>
    </row>
    <row r="12" spans="1:3">
      <c r="A12" s="3" t="s">
        <v>538</v>
      </c>
    </row>
    <row r="13" spans="1:3">
      <c r="A13" s="4" t="s">
        <v>36</v>
      </c>
      <c r="B13" s="6" t="n">
        <v>886174</v>
      </c>
      <c r="C13" s="6" t="n">
        <v>824293</v>
      </c>
    </row>
    <row r="14" spans="1:3">
      <c r="A14" s="4" t="s">
        <v>591</v>
      </c>
    </row>
    <row r="15" spans="1:3">
      <c r="A15" s="3" t="s">
        <v>538</v>
      </c>
    </row>
    <row r="16" spans="1:3">
      <c r="A16" s="4" t="s">
        <v>590</v>
      </c>
      <c r="B16" s="6" t="n">
        <v>82625</v>
      </c>
    </row>
    <row r="17" spans="1:3">
      <c r="A17" s="4" t="s">
        <v>36</v>
      </c>
      <c r="B17" s="6" t="n">
        <v>869884</v>
      </c>
      <c r="C17" s="6" t="n">
        <v>806741</v>
      </c>
    </row>
    <row r="18" spans="1:3">
      <c r="A18" s="4" t="s">
        <v>594</v>
      </c>
      <c r="B18" s="6" t="n">
        <v>1026675</v>
      </c>
      <c r="C18" s="6" t="n">
        <v>935373</v>
      </c>
    </row>
    <row r="19" spans="1:3">
      <c r="A19" s="4" t="s">
        <v>55</v>
      </c>
      <c r="B19" s="6" t="n">
        <v>20000</v>
      </c>
    </row>
    <row r="20" spans="1:3">
      <c r="A20" s="4" t="s">
        <v>56</v>
      </c>
      <c r="B20" s="6" t="n">
        <v>13409</v>
      </c>
      <c r="C20" s="6" t="n">
        <v>13581</v>
      </c>
    </row>
    <row r="21" spans="1:3">
      <c r="A21" s="4" t="s">
        <v>57</v>
      </c>
      <c r="B21" s="6" t="n">
        <v>7421</v>
      </c>
      <c r="C21" s="6" t="n">
        <v>7414</v>
      </c>
    </row>
    <row r="22" spans="1:3">
      <c r="A22" s="4" t="s">
        <v>595</v>
      </c>
    </row>
    <row r="23" spans="1:3">
      <c r="A23" s="3" t="s">
        <v>538</v>
      </c>
    </row>
    <row r="24" spans="1:3">
      <c r="A24" s="4" t="s">
        <v>590</v>
      </c>
      <c r="B24" s="6" t="n">
        <v>82716</v>
      </c>
    </row>
    <row r="25" spans="1:3">
      <c r="A25" s="4" t="s">
        <v>36</v>
      </c>
      <c r="B25" s="6" t="n">
        <v>886174</v>
      </c>
      <c r="C25" s="6" t="n">
        <v>824293</v>
      </c>
    </row>
    <row r="26" spans="1:3">
      <c r="A26" s="4" t="s">
        <v>594</v>
      </c>
      <c r="B26" s="6" t="n">
        <v>1027081</v>
      </c>
      <c r="C26" s="6" t="n">
        <v>935075</v>
      </c>
    </row>
    <row r="27" spans="1:3">
      <c r="A27" s="4" t="s">
        <v>55</v>
      </c>
      <c r="B27" s="6" t="n">
        <v>20000</v>
      </c>
    </row>
    <row r="28" spans="1:3">
      <c r="A28" s="4" t="s">
        <v>56</v>
      </c>
      <c r="B28" s="6" t="n">
        <v>12894</v>
      </c>
      <c r="C28" s="6" t="n">
        <v>13614</v>
      </c>
    </row>
    <row r="29" spans="1:3">
      <c r="A29" s="4" t="s">
        <v>57</v>
      </c>
      <c r="B29" s="7" t="n">
        <v>7405</v>
      </c>
      <c r="C29" s="7" t="n">
        <v>7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98</v>
      </c>
      <c r="B1" s="2" t="s">
        <v>1</v>
      </c>
      <c r="C1" s="2" t="s">
        <v>379</v>
      </c>
    </row>
    <row r="2" spans="1:3">
      <c r="B2" s="2" t="s">
        <v>2</v>
      </c>
      <c r="C2" s="2" t="s">
        <v>25</v>
      </c>
    </row>
    <row r="3" spans="1:3">
      <c r="A3" s="4" t="s">
        <v>599</v>
      </c>
    </row>
    <row r="4" spans="1:3">
      <c r="A4" s="3" t="s">
        <v>600</v>
      </c>
    </row>
    <row r="5" spans="1:3">
      <c r="A5" s="4" t="s">
        <v>601</v>
      </c>
      <c r="B5" s="7" t="n">
        <v>20904000</v>
      </c>
      <c r="C5" s="7" t="n">
        <v>14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02</v>
      </c>
      <c r="B1" s="2" t="s">
        <v>603</v>
      </c>
      <c r="C1" s="2" t="s">
        <v>2</v>
      </c>
      <c r="D1" s="2" t="s">
        <v>25</v>
      </c>
    </row>
    <row r="2" spans="1:4">
      <c r="A2" s="4" t="s">
        <v>604</v>
      </c>
      <c r="B2" s="7" t="n">
        <v>7500000</v>
      </c>
    </row>
    <row r="3" spans="1:4">
      <c r="A3" s="4" t="s">
        <v>605</v>
      </c>
      <c r="B3" s="4" t="s">
        <v>606</v>
      </c>
    </row>
    <row r="4" spans="1:4">
      <c r="A4" s="4" t="s">
        <v>607</v>
      </c>
      <c r="C4" s="4" t="s">
        <v>608</v>
      </c>
    </row>
    <row r="5" spans="1:4">
      <c r="A5" s="4" t="s">
        <v>609</v>
      </c>
      <c r="C5" s="4" t="s">
        <v>610</v>
      </c>
    </row>
    <row r="6" spans="1:4">
      <c r="A6" s="4" t="s">
        <v>611</v>
      </c>
      <c r="C6" s="4" t="s">
        <v>612</v>
      </c>
    </row>
    <row r="7" spans="1:4">
      <c r="A7" s="4" t="s">
        <v>613</v>
      </c>
      <c r="C7" s="4" t="s">
        <v>614</v>
      </c>
    </row>
    <row r="8" spans="1:4">
      <c r="A8" s="4" t="s">
        <v>615</v>
      </c>
      <c r="C8" s="7" t="n">
        <v>79000</v>
      </c>
      <c r="D8" s="7" t="n">
        <v>86000</v>
      </c>
    </row>
    <row r="9" spans="1:4">
      <c r="A9" s="4" t="s">
        <v>616</v>
      </c>
    </row>
    <row r="10" spans="1:4">
      <c r="A10" s="4" t="s">
        <v>605</v>
      </c>
      <c r="B10" s="4" t="s">
        <v>617</v>
      </c>
    </row>
    <row r="11" spans="1:4">
      <c r="A11" s="4" t="s">
        <v>618</v>
      </c>
      <c r="B11" s="4" t="s">
        <v>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6</v>
      </c>
      <c r="D1" s="2" t="s">
        <v>1</v>
      </c>
    </row>
    <row r="2" spans="1:5">
      <c r="B2" s="2" t="s">
        <v>2</v>
      </c>
      <c r="C2" s="2" t="s">
        <v>77</v>
      </c>
      <c r="D2" s="2" t="s">
        <v>2</v>
      </c>
      <c r="E2" s="2" t="s">
        <v>77</v>
      </c>
    </row>
    <row r="3" spans="1:5">
      <c r="A3" s="4" t="s">
        <v>621</v>
      </c>
    </row>
    <row r="4" spans="1:5">
      <c r="A4" s="3" t="s">
        <v>622</v>
      </c>
    </row>
    <row r="5" spans="1:5">
      <c r="A5" s="4" t="s">
        <v>623</v>
      </c>
      <c r="B5" s="7" t="n">
        <v>9</v>
      </c>
      <c r="C5" s="7" t="n">
        <v>9</v>
      </c>
      <c r="D5" s="7" t="n">
        <v>26</v>
      </c>
      <c r="E5" s="7" t="n">
        <v>26</v>
      </c>
    </row>
    <row r="6" spans="1:5">
      <c r="A6" s="4" t="s">
        <v>624</v>
      </c>
      <c r="B6" s="6" t="n">
        <v>11</v>
      </c>
      <c r="C6" s="6" t="n">
        <v>12</v>
      </c>
      <c r="D6" s="6" t="n">
        <v>32</v>
      </c>
      <c r="E6" s="6" t="n">
        <v>35</v>
      </c>
    </row>
    <row r="7" spans="1:5">
      <c r="A7" s="4" t="s">
        <v>625</v>
      </c>
      <c r="B7" s="6" t="n">
        <v>4</v>
      </c>
      <c r="C7" s="6" t="n">
        <v>8</v>
      </c>
      <c r="D7" s="6" t="n">
        <v>11</v>
      </c>
      <c r="E7" s="6" t="n">
        <v>33</v>
      </c>
    </row>
    <row r="8" spans="1:5">
      <c r="A8" s="4" t="s">
        <v>626</v>
      </c>
      <c r="B8" s="6" t="n">
        <v>24</v>
      </c>
      <c r="C8" s="6" t="n">
        <v>29</v>
      </c>
      <c r="D8" s="6" t="n">
        <v>69</v>
      </c>
      <c r="E8" s="6" t="n">
        <v>94</v>
      </c>
    </row>
    <row r="9" spans="1:5">
      <c r="A9" s="4" t="s">
        <v>627</v>
      </c>
    </row>
    <row r="10" spans="1:5">
      <c r="A10" s="3" t="s">
        <v>622</v>
      </c>
    </row>
    <row r="11" spans="1:5">
      <c r="A11" s="4" t="s">
        <v>623</v>
      </c>
      <c r="B11" s="6" t="n">
        <v>1</v>
      </c>
      <c r="C11" s="6" t="n">
        <v>1</v>
      </c>
      <c r="D11" s="6" t="n">
        <v>3</v>
      </c>
      <c r="E11" s="6" t="n">
        <v>3</v>
      </c>
    </row>
    <row r="12" spans="1:5">
      <c r="A12" s="4" t="s">
        <v>624</v>
      </c>
      <c r="B12" s="6" t="n">
        <v>5</v>
      </c>
      <c r="C12" s="6" t="n">
        <v>5</v>
      </c>
      <c r="D12" s="6" t="n">
        <v>15</v>
      </c>
      <c r="E12" s="6" t="n">
        <v>17</v>
      </c>
    </row>
    <row r="13" spans="1:5">
      <c r="A13" s="4" t="s">
        <v>625</v>
      </c>
      <c r="B13" s="7" t="n">
        <v>-6</v>
      </c>
      <c r="C13" s="6" t="n">
        <v>3</v>
      </c>
      <c r="D13" s="6" t="n">
        <v>-17</v>
      </c>
      <c r="E13" s="6" t="n">
        <v>94</v>
      </c>
    </row>
    <row r="14" spans="1:5">
      <c r="A14" s="4" t="s">
        <v>626</v>
      </c>
      <c r="C14" s="7" t="n">
        <v>9</v>
      </c>
      <c r="D14" s="7" t="n">
        <v>1</v>
      </c>
      <c r="E14" s="7"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v>
      </c>
      <c r="C1" s="2" t="s">
        <v>76</v>
      </c>
      <c r="E1" s="2" t="s">
        <v>1</v>
      </c>
    </row>
    <row r="2" spans="1:6">
      <c r="C2" s="2" t="s">
        <v>2</v>
      </c>
      <c r="D2" s="2" t="s">
        <v>77</v>
      </c>
      <c r="E2" s="2" t="s">
        <v>2</v>
      </c>
      <c r="F2" s="2" t="s">
        <v>77</v>
      </c>
    </row>
    <row r="3" spans="1:6">
      <c r="A3" s="3" t="s">
        <v>128</v>
      </c>
    </row>
    <row r="4" spans="1:6">
      <c r="A4" s="4" t="s">
        <v>129</v>
      </c>
      <c r="C4" s="7" t="n">
        <v>2249</v>
      </c>
      <c r="D4" s="7" t="n">
        <v>1901</v>
      </c>
      <c r="E4" s="7" t="n">
        <v>6588</v>
      </c>
      <c r="F4" s="7" t="n">
        <v>5728</v>
      </c>
    </row>
    <row r="5" spans="1:6">
      <c r="A5" s="3" t="s">
        <v>130</v>
      </c>
    </row>
    <row r="6" spans="1:6">
      <c r="A6" s="4" t="s">
        <v>131</v>
      </c>
      <c r="C6" s="6" t="n">
        <v>-1</v>
      </c>
      <c r="D6" s="6" t="n">
        <v>-677</v>
      </c>
      <c r="E6" s="6" t="n">
        <v>1858</v>
      </c>
      <c r="F6" s="6" t="n">
        <v>1543</v>
      </c>
    </row>
    <row r="7" spans="1:6">
      <c r="A7" s="4" t="s">
        <v>132</v>
      </c>
      <c r="B7" s="4" t="s">
        <v>133</v>
      </c>
      <c r="C7" s="6" t="n">
        <v>-15</v>
      </c>
      <c r="D7" s="6" t="n">
        <v>-132</v>
      </c>
      <c r="E7" s="6" t="n">
        <v>-28</v>
      </c>
      <c r="F7" s="6" t="n">
        <v>-272</v>
      </c>
    </row>
    <row r="8" spans="1:6">
      <c r="A8" s="4" t="s">
        <v>134</v>
      </c>
      <c r="B8" s="4" t="s">
        <v>135</v>
      </c>
      <c r="C8" s="6" t="n">
        <v>-3</v>
      </c>
      <c r="D8" s="6" t="n">
        <v>-11</v>
      </c>
      <c r="E8" s="6" t="n">
        <v>-7</v>
      </c>
      <c r="F8" s="6" t="n">
        <v>-127</v>
      </c>
    </row>
    <row r="9" spans="1:6">
      <c r="A9" s="4" t="s">
        <v>136</v>
      </c>
      <c r="C9" s="6" t="n">
        <v>-19</v>
      </c>
      <c r="D9" s="6" t="n">
        <v>-820</v>
      </c>
      <c r="E9" s="6" t="n">
        <v>1823</v>
      </c>
      <c r="F9" s="6" t="n">
        <v>1144</v>
      </c>
    </row>
    <row r="10" spans="1:6">
      <c r="A10" s="4" t="s">
        <v>137</v>
      </c>
      <c r="C10" s="7" t="n">
        <v>2230</v>
      </c>
      <c r="D10" s="7" t="n">
        <v>1081</v>
      </c>
      <c r="E10" s="7" t="n">
        <v>8411</v>
      </c>
      <c r="F10" s="7" t="n">
        <v>6872</v>
      </c>
    </row>
    <row r="11" spans="1:6"/>
    <row r="12" spans="1:6">
      <c r="A12" s="4" t="s">
        <v>133</v>
      </c>
      <c r="B12" s="4" t="s">
        <v>138</v>
      </c>
    </row>
    <row r="13" spans="1:6">
      <c r="A13" s="4" t="s">
        <v>135</v>
      </c>
      <c r="B13" s="4" t="s">
        <v>139</v>
      </c>
    </row>
  </sheetData>
  <mergeCells count="6">
    <mergeCell ref="A1:B2"/>
    <mergeCell ref="C1:D1"/>
    <mergeCell ref="E1:F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239</v>
      </c>
    </row>
    <row r="3" spans="1:3">
      <c r="A3" s="4" t="s">
        <v>629</v>
      </c>
      <c r="B3" s="7" t="n">
        <v>-1089</v>
      </c>
      <c r="C3" s="7" t="n">
        <v>-2919</v>
      </c>
    </row>
    <row r="4" spans="1:3">
      <c r="A4" s="4" t="s">
        <v>235</v>
      </c>
      <c r="B4" s="6" t="n">
        <v>59</v>
      </c>
      <c r="C4" s="6" t="n">
        <v>66</v>
      </c>
    </row>
    <row r="5" spans="1:3">
      <c r="A5" s="4" t="s">
        <v>238</v>
      </c>
      <c r="B5" s="7" t="n">
        <v>-1030</v>
      </c>
      <c r="C5" s="7" t="n">
        <v>-28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0</v>
      </c>
      <c r="B1" s="2" t="s">
        <v>76</v>
      </c>
      <c r="D1" s="2" t="s">
        <v>1</v>
      </c>
    </row>
    <row r="2" spans="1:6">
      <c r="B2" s="2" t="s">
        <v>2</v>
      </c>
      <c r="C2" s="2" t="s">
        <v>77</v>
      </c>
      <c r="D2" s="2" t="s">
        <v>2</v>
      </c>
      <c r="E2" s="2" t="s">
        <v>77</v>
      </c>
      <c r="F2" s="2" t="s">
        <v>631</v>
      </c>
    </row>
    <row r="3" spans="1:6">
      <c r="A3" s="3" t="s">
        <v>632</v>
      </c>
    </row>
    <row r="4" spans="1:6">
      <c r="A4" s="4" t="s">
        <v>633</v>
      </c>
      <c r="F4" s="6" t="n">
        <v>100000</v>
      </c>
    </row>
    <row r="5" spans="1:6">
      <c r="A5" s="4" t="s">
        <v>634</v>
      </c>
      <c r="D5" s="6" t="n">
        <v>26485</v>
      </c>
    </row>
    <row r="6" spans="1:6">
      <c r="A6" s="4" t="s">
        <v>635</v>
      </c>
      <c r="B6" s="7" t="n">
        <v>30000</v>
      </c>
      <c r="C6" s="7" t="n">
        <v>17000</v>
      </c>
      <c r="D6" s="7" t="n">
        <v>69000</v>
      </c>
      <c r="E6" s="7" t="n">
        <v>34000</v>
      </c>
    </row>
    <row r="7" spans="1:6">
      <c r="A7" s="4" t="s">
        <v>636</v>
      </c>
      <c r="D7" s="6" t="n">
        <v>6986</v>
      </c>
    </row>
    <row r="8" spans="1:6">
      <c r="A8" s="4" t="s">
        <v>637</v>
      </c>
      <c r="B8" s="6" t="n">
        <v>19499</v>
      </c>
      <c r="D8" s="6" t="n">
        <v>194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6</v>
      </c>
      <c r="D1" s="2" t="s">
        <v>1</v>
      </c>
    </row>
    <row r="2" spans="1:5">
      <c r="B2" s="2" t="s">
        <v>2</v>
      </c>
      <c r="C2" s="2" t="s">
        <v>77</v>
      </c>
      <c r="D2" s="2" t="s">
        <v>2</v>
      </c>
      <c r="E2" s="2" t="s">
        <v>77</v>
      </c>
    </row>
    <row r="3" spans="1:5">
      <c r="A3" s="3" t="s">
        <v>245</v>
      </c>
    </row>
    <row r="4" spans="1:5">
      <c r="A4" s="4" t="s">
        <v>129</v>
      </c>
      <c r="B4" s="7" t="n">
        <v>2249</v>
      </c>
      <c r="C4" s="7" t="n">
        <v>1901</v>
      </c>
      <c r="D4" s="7" t="n">
        <v>6588</v>
      </c>
      <c r="E4" s="7" t="n">
        <v>5728</v>
      </c>
    </row>
    <row r="5" spans="1:5">
      <c r="A5" s="4" t="s">
        <v>639</v>
      </c>
      <c r="B5" s="6" t="n">
        <v>4237965</v>
      </c>
      <c r="C5" s="6" t="n">
        <v>4230181</v>
      </c>
      <c r="D5" s="6" t="n">
        <v>4236604</v>
      </c>
      <c r="E5" s="6" t="n">
        <v>4228308</v>
      </c>
    </row>
    <row r="6" spans="1:5">
      <c r="A6" s="4" t="s">
        <v>640</v>
      </c>
      <c r="B6" s="8" t="n">
        <v>0.53</v>
      </c>
      <c r="C6" s="8" t="n">
        <v>0.45</v>
      </c>
      <c r="D6" s="8" t="n">
        <v>1.56</v>
      </c>
      <c r="E6" s="8" t="n">
        <v>1.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77</v>
      </c>
    </row>
    <row r="2" spans="1:3">
      <c r="A2" s="3" t="s">
        <v>245</v>
      </c>
    </row>
    <row r="3" spans="1:3">
      <c r="A3" s="4" t="s">
        <v>642</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643</v>
      </c>
      <c r="B1" s="2" t="s">
        <v>644</v>
      </c>
    </row>
    <row r="2" spans="1:2">
      <c r="A2" s="3" t="s">
        <v>645</v>
      </c>
    </row>
    <row r="3" spans="1:2">
      <c r="A3" s="4" t="s">
        <v>646</v>
      </c>
      <c r="B3" s="7" t="n">
        <v>123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647</v>
      </c>
      <c r="B1" s="2" t="s">
        <v>648</v>
      </c>
    </row>
    <row r="2" spans="1:2">
      <c r="A2" s="3" t="s">
        <v>649</v>
      </c>
    </row>
    <row r="3" spans="1:2">
      <c r="A3" s="4" t="s">
        <v>650</v>
      </c>
      <c r="B3" s="7" t="n">
        <v>1166</v>
      </c>
    </row>
    <row r="4" spans="1:2">
      <c r="A4" s="4" t="s">
        <v>651</v>
      </c>
      <c r="B4" s="4" t="s">
        <v>652</v>
      </c>
    </row>
    <row r="5" spans="1:2">
      <c r="A5" s="4" t="s">
        <v>653</v>
      </c>
      <c r="B5" s="4" t="s">
        <v>654</v>
      </c>
    </row>
    <row r="6" spans="1:2">
      <c r="A6" s="4" t="s">
        <v>655</v>
      </c>
      <c r="B6" s="4" t="s">
        <v>656</v>
      </c>
    </row>
    <row r="7" spans="1:2">
      <c r="A7" s="4" t="s">
        <v>657</v>
      </c>
      <c r="B7" s="4" t="s">
        <v>429</v>
      </c>
    </row>
    <row r="8" spans="1:2">
      <c r="A8" s="4" t="s">
        <v>658</v>
      </c>
      <c r="B8" s="4" t="s">
        <v>659</v>
      </c>
    </row>
    <row r="9" spans="1:2">
      <c r="A9" s="4" t="s">
        <v>660</v>
      </c>
    </row>
    <row r="10" spans="1:2">
      <c r="A10" s="3" t="s">
        <v>649</v>
      </c>
    </row>
    <row r="11" spans="1:2">
      <c r="A11" s="4" t="s">
        <v>661</v>
      </c>
      <c r="B11" s="4" t="s">
        <v>662</v>
      </c>
    </row>
    <row r="12" spans="1:2">
      <c r="A12" s="4" t="s">
        <v>663</v>
      </c>
    </row>
    <row r="13" spans="1:2">
      <c r="A13" s="3" t="s">
        <v>649</v>
      </c>
    </row>
    <row r="14" spans="1:2">
      <c r="A14" s="4" t="s">
        <v>661</v>
      </c>
      <c r="B14" s="4" t="s">
        <v>664</v>
      </c>
    </row>
    <row r="15" spans="1:2">
      <c r="A15" s="4" t="s">
        <v>658</v>
      </c>
      <c r="B15" s="4" t="s">
        <v>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76</v>
      </c>
      <c r="D1" s="2" t="s">
        <v>1</v>
      </c>
    </row>
    <row r="2" spans="1:5">
      <c r="B2" s="2" t="s">
        <v>2</v>
      </c>
      <c r="C2" s="2" t="s">
        <v>77</v>
      </c>
      <c r="D2" s="2" t="s">
        <v>2</v>
      </c>
      <c r="E2" s="2" t="s">
        <v>77</v>
      </c>
    </row>
    <row r="3" spans="1:5">
      <c r="A3" s="3" t="s">
        <v>128</v>
      </c>
    </row>
    <row r="4" spans="1:5">
      <c r="A4" s="4" t="s">
        <v>141</v>
      </c>
      <c r="B4" s="7" t="n">
        <v>-1</v>
      </c>
      <c r="C4" s="7" t="n">
        <v>-349</v>
      </c>
      <c r="D4" s="7" t="n">
        <v>956</v>
      </c>
      <c r="E4" s="7" t="n">
        <v>795</v>
      </c>
    </row>
    <row r="5" spans="1:5">
      <c r="A5" s="4" t="s">
        <v>142</v>
      </c>
      <c r="B5" s="6" t="n">
        <v>-7</v>
      </c>
      <c r="C5" s="6" t="n">
        <v>-68</v>
      </c>
      <c r="D5" s="6" t="n">
        <v>-14</v>
      </c>
      <c r="E5" s="6" t="n">
        <v>-141</v>
      </c>
    </row>
    <row r="6" spans="1:5">
      <c r="A6" s="4" t="s">
        <v>143</v>
      </c>
      <c r="B6" s="7" t="n">
        <v>-2</v>
      </c>
      <c r="C6" s="7" t="n">
        <v>-6</v>
      </c>
      <c r="D6" s="7" t="n">
        <v>-2</v>
      </c>
      <c r="E6" s="7" t="n">
        <v>-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44</v>
      </c>
      <c r="B1" s="2" t="s">
        <v>145</v>
      </c>
      <c r="C1" s="2" t="s">
        <v>146</v>
      </c>
      <c r="D1" s="2" t="s">
        <v>147</v>
      </c>
      <c r="E1" s="2" t="s">
        <v>148</v>
      </c>
      <c r="F1" s="2" t="s">
        <v>149</v>
      </c>
    </row>
    <row r="2" spans="1:6">
      <c r="A2" s="4" t="s">
        <v>150</v>
      </c>
      <c r="B2" s="7" t="n">
        <v>70068</v>
      </c>
      <c r="C2" s="7" t="n">
        <v>4227</v>
      </c>
      <c r="D2" s="7" t="n">
        <v>40559</v>
      </c>
      <c r="E2" s="7" t="n">
        <v>23470</v>
      </c>
      <c r="F2" s="7" t="n">
        <v>1812</v>
      </c>
    </row>
    <row r="3" spans="1:6">
      <c r="A3" s="4" t="s">
        <v>129</v>
      </c>
      <c r="B3" s="6" t="n">
        <v>5728</v>
      </c>
      <c r="E3" s="6" t="n">
        <v>5728</v>
      </c>
    </row>
    <row r="4" spans="1:6">
      <c r="A4" s="4" t="s">
        <v>151</v>
      </c>
      <c r="B4" s="6" t="n">
        <v>1144</v>
      </c>
      <c r="F4" s="6" t="n">
        <v>1144</v>
      </c>
    </row>
    <row r="5" spans="1:6">
      <c r="A5" s="4" t="s">
        <v>152</v>
      </c>
      <c r="B5" s="6" t="n">
        <v>56</v>
      </c>
      <c r="C5" s="6" t="n">
        <v>3</v>
      </c>
      <c r="D5" s="6" t="n">
        <v>53</v>
      </c>
    </row>
    <row r="6" spans="1:6">
      <c r="A6" s="4" t="s">
        <v>153</v>
      </c>
      <c r="B6" s="6" t="n">
        <v>-1945</v>
      </c>
      <c r="E6" s="6" t="n">
        <v>-1945</v>
      </c>
    </row>
    <row r="7" spans="1:6">
      <c r="A7" s="4" t="s">
        <v>154</v>
      </c>
      <c r="B7" s="6" t="n">
        <v>34</v>
      </c>
      <c r="C7" s="6" t="n">
        <v>2</v>
      </c>
      <c r="D7" s="6" t="n">
        <v>32</v>
      </c>
    </row>
    <row r="8" spans="1:6">
      <c r="A8" s="4" t="s">
        <v>155</v>
      </c>
      <c r="B8" s="6" t="n">
        <v>75085</v>
      </c>
      <c r="C8" s="6" t="n">
        <v>4232</v>
      </c>
      <c r="D8" s="6" t="n">
        <v>40644</v>
      </c>
      <c r="E8" s="6" t="n">
        <v>27253</v>
      </c>
      <c r="F8" s="6" t="n">
        <v>2956</v>
      </c>
    </row>
    <row r="9" spans="1:6">
      <c r="A9" s="4" t="s">
        <v>156</v>
      </c>
      <c r="B9" s="6" t="n">
        <v>70467</v>
      </c>
      <c r="C9" s="6" t="n">
        <v>4233</v>
      </c>
      <c r="D9" s="6" t="n">
        <v>40688</v>
      </c>
      <c r="E9" s="6" t="n">
        <v>28399</v>
      </c>
      <c r="F9" s="6" t="n">
        <v>-2853</v>
      </c>
    </row>
    <row r="10" spans="1:6">
      <c r="A10" s="4" t="s">
        <v>129</v>
      </c>
      <c r="B10" s="6" t="n">
        <v>6588</v>
      </c>
      <c r="E10" s="6" t="n">
        <v>6588</v>
      </c>
    </row>
    <row r="11" spans="1:6">
      <c r="A11" s="4" t="s">
        <v>151</v>
      </c>
      <c r="B11" s="6" t="n">
        <v>1823</v>
      </c>
      <c r="F11" s="6" t="n">
        <v>1823</v>
      </c>
    </row>
    <row r="12" spans="1:6">
      <c r="A12" s="4" t="s">
        <v>152</v>
      </c>
      <c r="B12" s="6" t="n">
        <v>76</v>
      </c>
      <c r="C12" s="6" t="n">
        <v>3</v>
      </c>
      <c r="D12" s="6" t="n">
        <v>73</v>
      </c>
    </row>
    <row r="13" spans="1:6">
      <c r="A13" s="4" t="s">
        <v>157</v>
      </c>
      <c r="B13" s="6" t="n">
        <v>21</v>
      </c>
      <c r="C13" s="6" t="n">
        <v>1</v>
      </c>
      <c r="D13" s="6" t="n">
        <v>20</v>
      </c>
    </row>
    <row r="14" spans="1:6">
      <c r="A14" s="4" t="s">
        <v>153</v>
      </c>
      <c r="B14" s="6" t="n">
        <v>-1653</v>
      </c>
      <c r="E14" s="6" t="n">
        <v>-1653</v>
      </c>
    </row>
    <row r="15" spans="1:6">
      <c r="A15" s="4" t="s">
        <v>154</v>
      </c>
      <c r="B15" s="6" t="n">
        <v>69</v>
      </c>
      <c r="C15" s="6" t="n">
        <v>4</v>
      </c>
      <c r="D15" s="6" t="n">
        <v>65</v>
      </c>
    </row>
    <row r="16" spans="1:6">
      <c r="A16" s="4" t="s">
        <v>158</v>
      </c>
      <c r="B16" s="7" t="n">
        <v>77391</v>
      </c>
      <c r="C16" s="7" t="n">
        <v>4241</v>
      </c>
      <c r="D16" s="7" t="n">
        <v>40846</v>
      </c>
      <c r="E16" s="7" t="n">
        <v>33334</v>
      </c>
      <c r="F16" s="7" t="n">
        <v>-10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7</v>
      </c>
    </row>
    <row r="3" spans="1:3">
      <c r="A3" s="3" t="s">
        <v>160</v>
      </c>
    </row>
    <row r="4" spans="1:3">
      <c r="A4" s="4" t="s">
        <v>161</v>
      </c>
      <c r="B4" s="6" t="n">
        <v>2747</v>
      </c>
      <c r="C4" s="6" t="n">
        <v>3334</v>
      </c>
    </row>
    <row r="5" spans="1:3">
      <c r="A5" s="4" t="s">
        <v>162</v>
      </c>
      <c r="B5" s="6" t="n">
        <v>714</v>
      </c>
    </row>
    <row r="6" spans="1:3">
      <c r="A6" s="4" t="s">
        <v>163</v>
      </c>
      <c r="B6" s="6" t="n">
        <v>3996</v>
      </c>
      <c r="C6" s="6" t="n">
        <v>21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7</v>
      </c>
    </row>
    <row r="3" spans="1:3">
      <c r="A3" s="3" t="s">
        <v>165</v>
      </c>
    </row>
    <row r="4" spans="1:3">
      <c r="A4" s="4" t="s">
        <v>166</v>
      </c>
      <c r="B4" s="7" t="n">
        <v>6588</v>
      </c>
      <c r="C4" s="7" t="n">
        <v>5728</v>
      </c>
    </row>
    <row r="5" spans="1:3">
      <c r="A5" s="3" t="s">
        <v>167</v>
      </c>
    </row>
    <row r="6" spans="1:3">
      <c r="A6" s="4" t="s">
        <v>168</v>
      </c>
      <c r="B6" s="6" t="n">
        <v>225</v>
      </c>
      <c r="C6" s="6" t="n">
        <v>1320</v>
      </c>
    </row>
    <row r="7" spans="1:3">
      <c r="A7" s="4" t="s">
        <v>169</v>
      </c>
      <c r="B7" s="6" t="n">
        <v>1075</v>
      </c>
      <c r="C7" s="6" t="n">
        <v>1238</v>
      </c>
    </row>
    <row r="8" spans="1:3">
      <c r="A8" s="4" t="s">
        <v>170</v>
      </c>
      <c r="B8" s="6" t="n">
        <v>78</v>
      </c>
      <c r="C8" s="6" t="n">
        <v>103</v>
      </c>
    </row>
    <row r="9" spans="1:3">
      <c r="A9" s="4" t="s">
        <v>171</v>
      </c>
      <c r="B9" s="6" t="n">
        <v>-770</v>
      </c>
      <c r="C9" s="6" t="n">
        <v>8429</v>
      </c>
    </row>
    <row r="10" spans="1:3">
      <c r="A10" s="4" t="s">
        <v>172</v>
      </c>
      <c r="B10" s="6" t="n">
        <v>-42</v>
      </c>
      <c r="C10" s="6" t="n">
        <v>-413</v>
      </c>
    </row>
    <row r="11" spans="1:3">
      <c r="A11" s="4" t="s">
        <v>173</v>
      </c>
      <c r="B11" s="6" t="n">
        <v>-196</v>
      </c>
      <c r="C11" s="6" t="n">
        <v>-200</v>
      </c>
    </row>
    <row r="12" spans="1:3">
      <c r="A12" s="4" t="s">
        <v>174</v>
      </c>
      <c r="B12" s="6" t="n">
        <v>-33500</v>
      </c>
      <c r="C12" s="6" t="n">
        <v>-58766</v>
      </c>
    </row>
    <row r="13" spans="1:3">
      <c r="A13" s="4" t="s">
        <v>175</v>
      </c>
      <c r="B13" s="6" t="n">
        <v>34327</v>
      </c>
      <c r="C13" s="6" t="n">
        <v>59464</v>
      </c>
    </row>
    <row r="14" spans="1:3">
      <c r="A14" s="4" t="s">
        <v>176</v>
      </c>
      <c r="B14" s="6" t="n">
        <v>-646</v>
      </c>
      <c r="C14" s="6" t="n">
        <v>-698</v>
      </c>
    </row>
    <row r="15" spans="1:3">
      <c r="A15" s="4" t="s">
        <v>177</v>
      </c>
      <c r="B15" s="6" t="n">
        <v>-8902</v>
      </c>
      <c r="C15" s="6" t="n">
        <v>-4436</v>
      </c>
    </row>
    <row r="16" spans="1:3">
      <c r="A16" s="4" t="s">
        <v>178</v>
      </c>
      <c r="B16" s="6" t="n">
        <v>9604</v>
      </c>
      <c r="C16" s="6" t="n">
        <v>4790</v>
      </c>
    </row>
    <row r="17" spans="1:3">
      <c r="A17" s="4" t="s">
        <v>179</v>
      </c>
      <c r="B17" s="6" t="n">
        <v>-703</v>
      </c>
      <c r="C17" s="6" t="n">
        <v>-354</v>
      </c>
    </row>
    <row r="18" spans="1:3">
      <c r="A18" s="4" t="s">
        <v>180</v>
      </c>
      <c r="B18" s="6" t="n">
        <v>-10</v>
      </c>
    </row>
    <row r="19" spans="1:3">
      <c r="A19" s="4" t="s">
        <v>116</v>
      </c>
      <c r="B19" s="6" t="n">
        <v>88</v>
      </c>
      <c r="C19" s="6" t="n">
        <v>158</v>
      </c>
    </row>
    <row r="20" spans="1:3">
      <c r="A20" s="4" t="s">
        <v>181</v>
      </c>
      <c r="B20" s="6" t="n">
        <v>69</v>
      </c>
      <c r="C20" s="6" t="n">
        <v>34</v>
      </c>
    </row>
    <row r="21" spans="1:3">
      <c r="A21" s="4" t="s">
        <v>182</v>
      </c>
      <c r="B21" s="6" t="n">
        <v>1016</v>
      </c>
      <c r="C21" s="6" t="n">
        <v>-37</v>
      </c>
    </row>
    <row r="22" spans="1:3">
      <c r="A22" s="4" t="s">
        <v>183</v>
      </c>
      <c r="B22" s="6" t="n">
        <v>-231</v>
      </c>
      <c r="C22" s="6" t="n">
        <v>-219</v>
      </c>
    </row>
    <row r="23" spans="1:3">
      <c r="A23" s="4" t="s">
        <v>184</v>
      </c>
      <c r="B23" s="6" t="n">
        <v>-1311</v>
      </c>
      <c r="C23" s="6" t="n">
        <v>483</v>
      </c>
    </row>
    <row r="24" spans="1:3">
      <c r="A24" s="4" t="s">
        <v>185</v>
      </c>
      <c r="B24" s="6" t="n">
        <v>425</v>
      </c>
      <c r="C24" s="6" t="n">
        <v>358</v>
      </c>
    </row>
    <row r="25" spans="1:3">
      <c r="A25" s="4" t="s">
        <v>186</v>
      </c>
      <c r="B25" s="6" t="n">
        <v>2288</v>
      </c>
      <c r="C25" s="6" t="n">
        <v>2766</v>
      </c>
    </row>
    <row r="26" spans="1:3">
      <c r="A26" s="4" t="s">
        <v>187</v>
      </c>
      <c r="B26" s="6" t="n">
        <v>9472</v>
      </c>
      <c r="C26" s="6" t="n">
        <v>19748</v>
      </c>
    </row>
    <row r="27" spans="1:3">
      <c r="A27" s="3" t="s">
        <v>188</v>
      </c>
    </row>
    <row r="28" spans="1:3">
      <c r="A28" s="4" t="s">
        <v>189</v>
      </c>
      <c r="C28" s="6" t="n">
        <v>4317</v>
      </c>
    </row>
    <row r="29" spans="1:3">
      <c r="A29" s="4" t="s">
        <v>190</v>
      </c>
      <c r="B29" s="6" t="n">
        <v>52314</v>
      </c>
      <c r="C29" s="6" t="n">
        <v>14983</v>
      </c>
    </row>
    <row r="30" spans="1:3">
      <c r="A30" s="4" t="s">
        <v>191</v>
      </c>
      <c r="B30" s="6" t="n">
        <v>7046</v>
      </c>
      <c r="C30" s="6" t="n">
        <v>49635</v>
      </c>
    </row>
    <row r="31" spans="1:3">
      <c r="A31" s="4" t="s">
        <v>192</v>
      </c>
      <c r="B31" s="6" t="n">
        <v>-15196</v>
      </c>
      <c r="C31" s="6" t="n">
        <v>-108431</v>
      </c>
    </row>
    <row r="32" spans="1:3">
      <c r="A32" s="4" t="s">
        <v>193</v>
      </c>
      <c r="B32" s="6" t="n">
        <v>-86092</v>
      </c>
    </row>
    <row r="33" spans="1:3">
      <c r="A33" s="4" t="s">
        <v>194</v>
      </c>
      <c r="B33" s="6" t="n">
        <v>-1292</v>
      </c>
      <c r="C33" s="6" t="n">
        <v>1557</v>
      </c>
    </row>
    <row r="34" spans="1:3">
      <c r="A34" s="4" t="s">
        <v>195</v>
      </c>
      <c r="B34" s="6" t="n">
        <v>-63400</v>
      </c>
      <c r="C34" s="6" t="n">
        <v>-52517</v>
      </c>
    </row>
    <row r="35" spans="1:3">
      <c r="A35" s="4" t="s">
        <v>196</v>
      </c>
      <c r="B35" s="6" t="n">
        <v>2201</v>
      </c>
    </row>
    <row r="36" spans="1:3">
      <c r="A36" s="4" t="s">
        <v>197</v>
      </c>
      <c r="B36" s="6" t="n">
        <v>-4558</v>
      </c>
      <c r="C36" s="6" t="n">
        <v>-570</v>
      </c>
    </row>
    <row r="37" spans="1:3">
      <c r="A37" s="4" t="s">
        <v>198</v>
      </c>
      <c r="B37" s="6" t="n">
        <v>136</v>
      </c>
      <c r="C37" s="6" t="n">
        <v>744</v>
      </c>
    </row>
    <row r="38" spans="1:3">
      <c r="A38" s="4" t="s">
        <v>199</v>
      </c>
      <c r="B38" s="6" t="n">
        <v>-108841</v>
      </c>
      <c r="C38" s="6" t="n">
        <v>-90282</v>
      </c>
    </row>
    <row r="39" spans="1:3">
      <c r="A39" s="3" t="s">
        <v>200</v>
      </c>
    </row>
    <row r="40" spans="1:3">
      <c r="A40" s="4" t="s">
        <v>201</v>
      </c>
      <c r="B40" s="6" t="n">
        <v>91302</v>
      </c>
      <c r="C40" s="6" t="n">
        <v>161174</v>
      </c>
    </row>
    <row r="41" spans="1:3">
      <c r="A41" s="4" t="s">
        <v>202</v>
      </c>
      <c r="B41" s="6" t="n">
        <v>20000</v>
      </c>
      <c r="C41" s="6" t="n">
        <v>-31596</v>
      </c>
    </row>
    <row r="42" spans="1:3">
      <c r="A42" s="4" t="s">
        <v>203</v>
      </c>
      <c r="B42" s="6" t="n">
        <v>-1653</v>
      </c>
      <c r="C42" s="6" t="n">
        <v>-1945</v>
      </c>
    </row>
    <row r="43" spans="1:3">
      <c r="A43" s="4" t="s">
        <v>204</v>
      </c>
      <c r="B43" s="6" t="n">
        <v>-166</v>
      </c>
      <c r="C43" s="6" t="n">
        <v>-26670</v>
      </c>
    </row>
    <row r="44" spans="1:3">
      <c r="A44" s="4" t="s">
        <v>205</v>
      </c>
      <c r="B44" s="6" t="n">
        <v>109580</v>
      </c>
      <c r="C44" s="6" t="n">
        <v>101019</v>
      </c>
    </row>
    <row r="45" spans="1:3">
      <c r="A45" s="4" t="s">
        <v>206</v>
      </c>
      <c r="B45" s="6" t="n">
        <v>10211</v>
      </c>
      <c r="C45" s="6" t="n">
        <v>30485</v>
      </c>
    </row>
    <row r="46" spans="1:3">
      <c r="A46" s="4" t="s">
        <v>207</v>
      </c>
      <c r="B46" s="6" t="n">
        <v>45973</v>
      </c>
      <c r="C46" s="6" t="n">
        <v>13284</v>
      </c>
    </row>
    <row r="47" spans="1:3">
      <c r="A47" s="4" t="s">
        <v>208</v>
      </c>
      <c r="B47" s="6" t="n">
        <v>56184</v>
      </c>
      <c r="C47" s="6" t="n">
        <v>43769</v>
      </c>
    </row>
    <row r="48" spans="1:3">
      <c r="A48" s="3" t="s">
        <v>209</v>
      </c>
    </row>
    <row r="49" spans="1:3">
      <c r="A49" s="4" t="s">
        <v>210</v>
      </c>
      <c r="B49" s="6" t="n">
        <v>4062</v>
      </c>
      <c r="C49" s="6" t="n">
        <v>3607</v>
      </c>
    </row>
    <row r="50" spans="1:3">
      <c r="A50" s="4" t="s">
        <v>211</v>
      </c>
      <c r="B50" s="6" t="n">
        <v>3165</v>
      </c>
      <c r="C50" s="6" t="n">
        <v>990</v>
      </c>
    </row>
    <row r="51" spans="1:3">
      <c r="A51" s="3" t="s">
        <v>212</v>
      </c>
    </row>
    <row r="52" spans="1:3">
      <c r="A52" s="4" t="s">
        <v>213</v>
      </c>
      <c r="B52" s="6" t="n">
        <v>33</v>
      </c>
      <c r="C52" s="6" t="n">
        <v>218</v>
      </c>
    </row>
    <row r="53" spans="1:3">
      <c r="A53" s="4" t="s">
        <v>214</v>
      </c>
    </row>
    <row r="54" spans="1:3">
      <c r="A54" s="3" t="s">
        <v>200</v>
      </c>
    </row>
    <row r="55" spans="1:3">
      <c r="A55" s="4" t="s">
        <v>215</v>
      </c>
      <c r="B55" s="6" t="n">
        <v>76</v>
      </c>
      <c r="C55" s="7" t="n">
        <v>56</v>
      </c>
    </row>
    <row r="56" spans="1:3">
      <c r="A56" s="4" t="s">
        <v>216</v>
      </c>
    </row>
    <row r="57" spans="1:3">
      <c r="A57" s="3" t="s">
        <v>200</v>
      </c>
    </row>
    <row r="58" spans="1:3">
      <c r="A58" s="4" t="s">
        <v>215</v>
      </c>
      <c r="B58" s="7" t="n">
        <v>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44:30Z</dcterms:created>
  <dcterms:modified xmlns:dcterms="http://purl.org/dc/terms/" xmlns:xsi="http://www.w3.org/2001/XMLSchema-instance" xsi:type="dcterms:W3CDTF">2017-11-08T14:44:30Z</dcterms:modified>
</cp:coreProperties>
</file>